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BALAN" sheetId="5" state="visible" r:id="rId5"/>
    <sheet xmlns:r="http://schemas.openxmlformats.org/officeDocument/2006/relationships" name="CONSOLIDATED AND COMBINED BAL_2"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Disposals and Oth" sheetId="11" state="visible" r:id="rId11"/>
    <sheet xmlns:r="http://schemas.openxmlformats.org/officeDocument/2006/relationships" name="Restructuring Programs" sheetId="12" state="visible" r:id="rId12"/>
    <sheet xmlns:r="http://schemas.openxmlformats.org/officeDocument/2006/relationships" name="Inventories, Net" sheetId="13" state="visible" r:id="rId13"/>
    <sheet xmlns:r="http://schemas.openxmlformats.org/officeDocument/2006/relationships" name="Fair Valu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Quarterly Data (Unaudited)" sheetId="26" state="visible" r:id="rId26"/>
    <sheet xmlns:r="http://schemas.openxmlformats.org/officeDocument/2006/relationships" name="Valuation and Qualifying Accoun" sheetId="27" state="visible" r:id="rId27"/>
    <sheet xmlns:r="http://schemas.openxmlformats.org/officeDocument/2006/relationships" name="Additional Financial Informatio"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Programs (Tables)" sheetId="32" state="visible" r:id="rId32"/>
    <sheet xmlns:r="http://schemas.openxmlformats.org/officeDocument/2006/relationships" name="Inventories, Net (Tables)" sheetId="33" state="visible" r:id="rId33"/>
    <sheet xmlns:r="http://schemas.openxmlformats.org/officeDocument/2006/relationships" name="Fair Value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Borrowings (Tables)" sheetId="37" state="visible" r:id="rId37"/>
    <sheet xmlns:r="http://schemas.openxmlformats.org/officeDocument/2006/relationships" name="Stockholders' Equity (Tables)" sheetId="38" state="visible" r:id="rId38"/>
    <sheet xmlns:r="http://schemas.openxmlformats.org/officeDocument/2006/relationships" name="Equity-Based Compensation (Tabl" sheetId="39" state="visible" r:id="rId39"/>
    <sheet xmlns:r="http://schemas.openxmlformats.org/officeDocument/2006/relationships" name="Related Party Transactions an_2" sheetId="40" state="visible" r:id="rId40"/>
    <sheet xmlns:r="http://schemas.openxmlformats.org/officeDocument/2006/relationships" name="Commitments and Contingencies ("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Quarterly Data (Unaudited) (Tab" sheetId="46" state="visible" r:id="rId46"/>
    <sheet xmlns:r="http://schemas.openxmlformats.org/officeDocument/2006/relationships" name="Valuation and Qualifying Acco_2" sheetId="47" state="visible" r:id="rId47"/>
    <sheet xmlns:r="http://schemas.openxmlformats.org/officeDocument/2006/relationships" name="Additional Financial Informat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Disposals and O_2" sheetId="52" state="visible" r:id="rId52"/>
    <sheet xmlns:r="http://schemas.openxmlformats.org/officeDocument/2006/relationships" name="Acquisitions, Disposals and O_3" sheetId="53" state="visible" r:id="rId53"/>
    <sheet xmlns:r="http://schemas.openxmlformats.org/officeDocument/2006/relationships" name="Restructuring Programs (Narrati" sheetId="54" state="visible" r:id="rId54"/>
    <sheet xmlns:r="http://schemas.openxmlformats.org/officeDocument/2006/relationships" name="Restructuring Programs (Schedul" sheetId="55" state="visible" r:id="rId55"/>
    <sheet xmlns:r="http://schemas.openxmlformats.org/officeDocument/2006/relationships" name="Inventories, Net (Schedule of I" sheetId="56" state="visible" r:id="rId56"/>
    <sheet xmlns:r="http://schemas.openxmlformats.org/officeDocument/2006/relationships" name="Inventories, Net (Narrative) (D" sheetId="57" state="visible" r:id="rId57"/>
    <sheet xmlns:r="http://schemas.openxmlformats.org/officeDocument/2006/relationships" name="Fair Value (Schedule of Financi" sheetId="58" state="visible" r:id="rId58"/>
    <sheet xmlns:r="http://schemas.openxmlformats.org/officeDocument/2006/relationships" name="Fair Value (Liabilities Measure" sheetId="59" state="visible" r:id="rId59"/>
    <sheet xmlns:r="http://schemas.openxmlformats.org/officeDocument/2006/relationships" name="Fair Value (Liabilities Measu_2" sheetId="60" state="visible" r:id="rId60"/>
    <sheet xmlns:r="http://schemas.openxmlformats.org/officeDocument/2006/relationships" name="Fair Value (Narrative) (Details" sheetId="61" state="visible" r:id="rId61"/>
    <sheet xmlns:r="http://schemas.openxmlformats.org/officeDocument/2006/relationships" name="Fair Value (Borrowings) (Detail"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Borrowings (Narrative) (Details" sheetId="70" state="visible" r:id="rId70"/>
    <sheet xmlns:r="http://schemas.openxmlformats.org/officeDocument/2006/relationships" name="Borrowings (Schedule of Senior " sheetId="71" state="visible" r:id="rId71"/>
    <sheet xmlns:r="http://schemas.openxmlformats.org/officeDocument/2006/relationships" name="Borrowings (Schedule of Senio_2" sheetId="72" state="visible" r:id="rId72"/>
    <sheet xmlns:r="http://schemas.openxmlformats.org/officeDocument/2006/relationships" name="Stockholders Equity (Narrative)" sheetId="73" state="visible" r:id="rId73"/>
    <sheet xmlns:r="http://schemas.openxmlformats.org/officeDocument/2006/relationships" name="Stockholders' Equity (Other Com" sheetId="74" state="visible" r:id="rId74"/>
    <sheet xmlns:r="http://schemas.openxmlformats.org/officeDocument/2006/relationships" name="Stockholders' Equity (Summary o" sheetId="75" state="visible" r:id="rId75"/>
    <sheet xmlns:r="http://schemas.openxmlformats.org/officeDocument/2006/relationships" name="Stockholders' Equity (Summary_2" sheetId="76" state="visible" r:id="rId76"/>
    <sheet xmlns:r="http://schemas.openxmlformats.org/officeDocument/2006/relationships" name="Equity-Based Compensation (Narr" sheetId="77" state="visible" r:id="rId77"/>
    <sheet xmlns:r="http://schemas.openxmlformats.org/officeDocument/2006/relationships" name="Equity-Based Compensation (Summ" sheetId="78" state="visible" r:id="rId78"/>
    <sheet xmlns:r="http://schemas.openxmlformats.org/officeDocument/2006/relationships" name="Equity-Based Compensation (Su_2" sheetId="79" state="visible" r:id="rId79"/>
    <sheet xmlns:r="http://schemas.openxmlformats.org/officeDocument/2006/relationships" name="Equity-Based Compensation (Su_3" sheetId="80" state="visible" r:id="rId80"/>
    <sheet xmlns:r="http://schemas.openxmlformats.org/officeDocument/2006/relationships" name="Equity-Based Compensation (Su_4" sheetId="81" state="visible" r:id="rId81"/>
    <sheet xmlns:r="http://schemas.openxmlformats.org/officeDocument/2006/relationships" name="Equity-Based Compensation (Weig" sheetId="82" state="visible" r:id="rId82"/>
    <sheet xmlns:r="http://schemas.openxmlformats.org/officeDocument/2006/relationships" name="Equity-Based Compensation (Su_5" sheetId="83" state="visible" r:id="rId83"/>
    <sheet xmlns:r="http://schemas.openxmlformats.org/officeDocument/2006/relationships" name="Related Party Transactions an_3" sheetId="84" state="visible" r:id="rId84"/>
    <sheet xmlns:r="http://schemas.openxmlformats.org/officeDocument/2006/relationships" name="Related Party Transactions an_4" sheetId="85" state="visible" r:id="rId85"/>
    <sheet xmlns:r="http://schemas.openxmlformats.org/officeDocument/2006/relationships" name="Related Party Transactions an_5" sheetId="86" state="visible" r:id="rId86"/>
    <sheet xmlns:r="http://schemas.openxmlformats.org/officeDocument/2006/relationships" name="Related Party Transactions an_6"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Pension and Other Postretire_11" sheetId="98" state="visible" r:id="rId98"/>
    <sheet xmlns:r="http://schemas.openxmlformats.org/officeDocument/2006/relationships" name="Pension and Other Postretire_12" sheetId="99" state="visible" r:id="rId99"/>
    <sheet xmlns:r="http://schemas.openxmlformats.org/officeDocument/2006/relationships" name="Pension and Other Postretire_13" sheetId="100" state="visible" r:id="rId100"/>
    <sheet xmlns:r="http://schemas.openxmlformats.org/officeDocument/2006/relationships" name="Pension and Other Postretire_14" sheetId="101" state="visible" r:id="rId101"/>
    <sheet xmlns:r="http://schemas.openxmlformats.org/officeDocument/2006/relationships" name="Pension and Other Postretire_15" sheetId="102" state="visible" r:id="rId102"/>
    <sheet xmlns:r="http://schemas.openxmlformats.org/officeDocument/2006/relationships" name="Pension and Other Postretire_16" sheetId="103" state="visible" r:id="rId103"/>
    <sheet xmlns:r="http://schemas.openxmlformats.org/officeDocument/2006/relationships" name="Pension and Other Postretire_17" sheetId="104" state="visible" r:id="rId104"/>
    <sheet xmlns:r="http://schemas.openxmlformats.org/officeDocument/2006/relationships" name="Pension and Other Postretire_18" sheetId="105" state="visible" r:id="rId105"/>
    <sheet xmlns:r="http://schemas.openxmlformats.org/officeDocument/2006/relationships" name="Pension and Other Postretire_19" sheetId="106" state="visible" r:id="rId106"/>
    <sheet xmlns:r="http://schemas.openxmlformats.org/officeDocument/2006/relationships" name="Income Taxes (Schedule of Compo" sheetId="107" state="visible" r:id="rId107"/>
    <sheet xmlns:r="http://schemas.openxmlformats.org/officeDocument/2006/relationships" name="Income Taxes (Tax Rate Reconcil" sheetId="108" state="visible" r:id="rId108"/>
    <sheet xmlns:r="http://schemas.openxmlformats.org/officeDocument/2006/relationships" name="Income Taxes (Deferred Tax Asse" sheetId="109" state="visible" r:id="rId109"/>
    <sheet xmlns:r="http://schemas.openxmlformats.org/officeDocument/2006/relationships" name="Income Taxes (Deferred Tax As_2" sheetId="110" state="visible" r:id="rId110"/>
    <sheet xmlns:r="http://schemas.openxmlformats.org/officeDocument/2006/relationships" name="Income Taxes (Narrative) (Detai" sheetId="111" state="visible" r:id="rId111"/>
    <sheet xmlns:r="http://schemas.openxmlformats.org/officeDocument/2006/relationships" name="Income Taxes (Uncertain Tax Pos" sheetId="112" state="visible" r:id="rId112"/>
    <sheet xmlns:r="http://schemas.openxmlformats.org/officeDocument/2006/relationships" name="Segment Information (Narrative)" sheetId="113" state="visible" r:id="rId113"/>
    <sheet xmlns:r="http://schemas.openxmlformats.org/officeDocument/2006/relationships" name="Segment Information (Reconcilia" sheetId="114" state="visible" r:id="rId114"/>
    <sheet xmlns:r="http://schemas.openxmlformats.org/officeDocument/2006/relationships" name="Segment Information (Reconcil_2" sheetId="115" state="visible" r:id="rId115"/>
    <sheet xmlns:r="http://schemas.openxmlformats.org/officeDocument/2006/relationships" name="Segment Information (Summary of" sheetId="116" state="visible" r:id="rId116"/>
    <sheet xmlns:r="http://schemas.openxmlformats.org/officeDocument/2006/relationships" name="Segment Information (Narrativ_2" sheetId="117" state="visible" r:id="rId117"/>
    <sheet xmlns:r="http://schemas.openxmlformats.org/officeDocument/2006/relationships" name="Segment Information (Reconcil_3" sheetId="118" state="visible" r:id="rId118"/>
    <sheet xmlns:r="http://schemas.openxmlformats.org/officeDocument/2006/relationships" name="Segment Information (Reconcil_4" sheetId="119" state="visible" r:id="rId119"/>
    <sheet xmlns:r="http://schemas.openxmlformats.org/officeDocument/2006/relationships" name="Segment Information (Reconcil_5" sheetId="120" state="visible" r:id="rId120"/>
    <sheet xmlns:r="http://schemas.openxmlformats.org/officeDocument/2006/relationships" name="Earnings Per Share (Computation" sheetId="121" state="visible" r:id="rId121"/>
    <sheet xmlns:r="http://schemas.openxmlformats.org/officeDocument/2006/relationships" name="Earnings Per Share (Computati_2" sheetId="122" state="visible" r:id="rId122"/>
    <sheet xmlns:r="http://schemas.openxmlformats.org/officeDocument/2006/relationships" name="Quarterly Data (Unaudited) (Det" sheetId="123" state="visible" r:id="rId123"/>
    <sheet xmlns:r="http://schemas.openxmlformats.org/officeDocument/2006/relationships" name="Quarterly Data (Unaudited) (Par" sheetId="124" state="visible" r:id="rId124"/>
    <sheet xmlns:r="http://schemas.openxmlformats.org/officeDocument/2006/relationships" name="Valuation and Qualifying Acco_3" sheetId="125" state="visible" r:id="rId125"/>
    <sheet xmlns:r="http://schemas.openxmlformats.org/officeDocument/2006/relationships" name="Additional Financial Informat_3" sheetId="126" state="visible" r:id="rId126"/>
    <sheet xmlns:r="http://schemas.openxmlformats.org/officeDocument/2006/relationships" name="Additional Financial Informat_4" sheetId="127" state="visible" r:id="rId127"/>
    <sheet xmlns:r="http://schemas.openxmlformats.org/officeDocument/2006/relationships" name="Additional Financial Informat_5" sheetId="128" state="visible" r:id="rId128"/>
    <sheet xmlns:r="http://schemas.openxmlformats.org/officeDocument/2006/relationships" name="Additional Financial Informat_6" sheetId="129" state="visible" r:id="rId129"/>
    <sheet xmlns:r="http://schemas.openxmlformats.org/officeDocument/2006/relationships" name="Additional Financial Informat_7" sheetId="130" state="visible" r:id="rId130"/>
    <sheet xmlns:r="http://schemas.openxmlformats.org/officeDocument/2006/relationships" name="Additional Financial Informat_8" sheetId="131" state="visible" r:id="rId131"/>
    <sheet xmlns:r="http://schemas.openxmlformats.org/officeDocument/2006/relationships" name="Subsequent Events (Narrative) (" sheetId="132" state="visible" r:id="rId132"/>
  </sheets>
  <definedNames/>
  <calcPr calcId="124519" fullCalcOnLoad="1"/>
</workbook>
</file>

<file path=xl/sharedStrings.xml><?xml version="1.0" encoding="utf-8"?>
<sst xmlns="http://schemas.openxmlformats.org/spreadsheetml/2006/main" uniqueCount="1147">
  <si>
    <t>Document and Entity Information - USD ($)</t>
  </si>
  <si>
    <t>12 Months Ended</t>
  </si>
  <si>
    <t>Jun. 30, 2019</t>
  </si>
  <si>
    <t>Aug. 06, 2019</t>
  </si>
  <si>
    <t>Dec. 30, 2018</t>
  </si>
  <si>
    <t>Document And Entity Information [Line Items]</t>
  </si>
  <si>
    <t>Document Type</t>
  </si>
  <si>
    <t>10-K</t>
  </si>
  <si>
    <t>Amendment Flag</t>
  </si>
  <si>
    <t>false</t>
  </si>
  <si>
    <t>Document Period End Date</t>
  </si>
  <si>
    <t>Jun. 30,
		2019</t>
  </si>
  <si>
    <t>Document Fiscal Year Focus</t>
  </si>
  <si>
    <t>2019</t>
  </si>
  <si>
    <t>Document Fiscal Period Focus</t>
  </si>
  <si>
    <t>FY</t>
  </si>
  <si>
    <t>Entity Registrant Name</t>
  </si>
  <si>
    <t>FOX CORPORATION</t>
  </si>
  <si>
    <t>Entity Central Index Key</t>
  </si>
  <si>
    <t>0001754301</t>
  </si>
  <si>
    <t>Current Fiscal Year End Date</t>
  </si>
  <si>
    <t>--06-30</t>
  </si>
  <si>
    <t>Entity Filer Category</t>
  </si>
  <si>
    <t>Non-accelerated Filer</t>
  </si>
  <si>
    <t>Entity Well-known Seasoned Issuer</t>
  </si>
  <si>
    <t>No</t>
  </si>
  <si>
    <t>Entity Current Reporting Status</t>
  </si>
  <si>
    <t>Yes</t>
  </si>
  <si>
    <t>Entity Interactive Data Current</t>
  </si>
  <si>
    <t>Entity Voluntary Filers</t>
  </si>
  <si>
    <t>Entity Shell Company</t>
  </si>
  <si>
    <t>Entity Small Business</t>
  </si>
  <si>
    <t>Entity Emerging Growth Company</t>
  </si>
  <si>
    <t>Entity File Number</t>
  </si>
  <si>
    <t>001-38776</t>
  </si>
  <si>
    <t>Entity Tax Identification Number</t>
  </si>
  <si>
    <t>831825597</t>
  </si>
  <si>
    <t>Entity Address, Address Line One</t>
  </si>
  <si>
    <t>1211 Avenue of the Americas</t>
  </si>
  <si>
    <t>Entity Address, City or Town</t>
  </si>
  <si>
    <t>New York</t>
  </si>
  <si>
    <t>Entity Address, State or Province</t>
  </si>
  <si>
    <t>Entity Address, Postal Zip Code</t>
  </si>
  <si>
    <t>10036</t>
  </si>
  <si>
    <t>City Area Code</t>
  </si>
  <si>
    <t>212</t>
  </si>
  <si>
    <t>Local Phone Number</t>
  </si>
  <si>
    <t>852-7000</t>
  </si>
  <si>
    <t>Entity Public Float</t>
  </si>
  <si>
    <t>Class A Common Stock</t>
  </si>
  <si>
    <t>Trading Symbol</t>
  </si>
  <si>
    <t>FOXA</t>
  </si>
  <si>
    <t>Entity Common Stock, Shares Outstanding</t>
  </si>
  <si>
    <t>Class B Common Stock</t>
  </si>
  <si>
    <t>FOX</t>
  </si>
  <si>
    <t>CONSOLIDATED AND COMBINED STATEMENTS OF OPERATIONS - USD ($) $ in Millions</t>
  </si>
  <si>
    <t>Jun. 30, 2018</t>
  </si>
  <si>
    <t>Jun. 30, 2017</t>
  </si>
  <si>
    <t>Income Statement [Abstract]</t>
  </si>
  <si>
    <t>Revenues</t>
  </si>
  <si>
    <t>Operating expenses</t>
  </si>
  <si>
    <t>Selling, general and administrative</t>
  </si>
  <si>
    <t>Depreciation and amortization</t>
  </si>
  <si>
    <t>Impairment and restructuring charges</t>
  </si>
  <si>
    <t>Interest expense</t>
  </si>
  <si>
    <t>Interest income</t>
  </si>
  <si>
    <t>Other, net</t>
  </si>
  <si>
    <t>Income before income tax (expense) benefit</t>
  </si>
  <si>
    <t>Income tax (expense) benefit</t>
  </si>
  <si>
    <t>Net income</t>
  </si>
  <si>
    <t>Less: Net income attributable to noncontrolling interests</t>
  </si>
  <si>
    <t>[1]</t>
  </si>
  <si>
    <t>Net income attributable to Fox Corporation stockholders</t>
  </si>
  <si>
    <t>EARNINGS PER SHARE DATA</t>
  </si>
  <si>
    <t>Net income attributable to Fox Corporation stockholders per share - basic and diluted</t>
  </si>
  <si>
    <t>Net income attributable to noncontrolling interests includes $33 million, $41 million and $37 million for the fiscal years ended June 30, 2019, 2018 and 2017, respectively, relating to redeemable noncontrolling interests.</t>
  </si>
  <si>
    <t>CONSOLIDATED AND COMBINED STATEMENTS OF COMPREHENSIVE INCOME - USD ($) $ in Millions</t>
  </si>
  <si>
    <t>Statement Of Income And Comprehensive Income [Abstract]</t>
  </si>
  <si>
    <t>Other comprehensive (loss) income, net of tax</t>
  </si>
  <si>
    <t>Unrealized holding gains on securities</t>
  </si>
  <si>
    <t>Benefit plan adjustments and other</t>
  </si>
  <si>
    <t>Comprehensive income</t>
  </si>
  <si>
    <t>Comprehensive income attributable to Fox Corporation stockholders</t>
  </si>
  <si>
    <t>CONSOLIDATED AND COMBINED STATEMENTS OF COMPREHENSIVE INCOME (Parenthetical) - USD ($) $ in Millions</t>
  </si>
  <si>
    <t>Net income attributable to redeemable noncontrolling interests</t>
  </si>
  <si>
    <t>CONSOLIDATED AND COMBINED BALANCE SHEETS - USD ($) $ in Millions</t>
  </si>
  <si>
    <t>Current assets</t>
  </si>
  <si>
    <t>Cash and cash equivalents</t>
  </si>
  <si>
    <t>Receivables, net</t>
  </si>
  <si>
    <t>Inventories, net</t>
  </si>
  <si>
    <t>Other</t>
  </si>
  <si>
    <t>Total current assets</t>
  </si>
  <si>
    <t>Non-current assets</t>
  </si>
  <si>
    <t>Property, plant and equipment, net</t>
  </si>
  <si>
    <t>Intangible assets, net</t>
  </si>
  <si>
    <t>Goodwill</t>
  </si>
  <si>
    <t>Deferred tax assets</t>
  </si>
  <si>
    <t>Other non-current assets</t>
  </si>
  <si>
    <t>Total assets</t>
  </si>
  <si>
    <t>Current liabilities</t>
  </si>
  <si>
    <t>Accounts payable, accrued expenses and other current liabilities</t>
  </si>
  <si>
    <t>Total current liabilities</t>
  </si>
  <si>
    <t>Non-current liabilities</t>
  </si>
  <si>
    <t>Borrowings</t>
  </si>
  <si>
    <t>Other liabilities</t>
  </si>
  <si>
    <t>Deferred income taxes</t>
  </si>
  <si>
    <t>Redeemable noncontrolling interests</t>
  </si>
  <si>
    <t>Commitments and contingencies</t>
  </si>
  <si>
    <t xml:space="preserve"> </t>
  </si>
  <si>
    <t>Equity</t>
  </si>
  <si>
    <t>Twenty-First Century Fox, Inc. investment</t>
  </si>
  <si>
    <t>Additional paid-in capital</t>
  </si>
  <si>
    <t>Retained earnings</t>
  </si>
  <si>
    <t>Accumulated other comprehensive (loss) income</t>
  </si>
  <si>
    <t>Total Fox Corporation stockholders' equity</t>
  </si>
  <si>
    <t>Noncontrolling interests</t>
  </si>
  <si>
    <t>Total equity</t>
  </si>
  <si>
    <t>Total liabilities and equity</t>
  </si>
  <si>
    <t>Common stock</t>
  </si>
  <si>
    <t>[2]</t>
  </si>
  <si>
    <t>Class A common stock, $0.01 par value per share, 2,000,000,000 shares authorized, 354,422,419 shares issued and outstanding as of June 30, 2019, net of nil treasury shares at par as of June 30, 2019.</t>
  </si>
  <si>
    <t>Class B common stock, $0.01 par value per share, 1,000,000,000 shares authorized, 266,173,651 shares issued and outstanding as of June 30, 2019, net of nil treasury shares at par as of June 30, 2019.</t>
  </si>
  <si>
    <t>CONSOLIDATED AND COMBINED BALANCE SHEETS (Parenthetical)</t>
  </si>
  <si>
    <t>Jun. 30, 2019$ / sharesshares</t>
  </si>
  <si>
    <t>Common stock, par value | $ / shares</t>
  </si>
  <si>
    <t>Common stock, shares authorized</t>
  </si>
  <si>
    <t>Common stock, shares issued</t>
  </si>
  <si>
    <t>Common stock, shares outstanding</t>
  </si>
  <si>
    <t>Treasury stock, shares</t>
  </si>
  <si>
    <t>CONSOLIDATED AND COMBINED STATEMENTS OF CASH FLOWS - USD ($) $ in Millions</t>
  </si>
  <si>
    <t>OPERATING ACTIVITIES</t>
  </si>
  <si>
    <t>Adjustments to reconcile net income to cash provided by operating activities</t>
  </si>
  <si>
    <t>Amortization of cable distribution investments</t>
  </si>
  <si>
    <t>Equity-based compensation</t>
  </si>
  <si>
    <t>Change in operating assets and liabilities, net of acquisitions and dispositions</t>
  </si>
  <si>
    <t>Receivables and other assets</t>
  </si>
  <si>
    <t>Inventories net of program rights payable</t>
  </si>
  <si>
    <t>Accounts payable and other liabilities</t>
  </si>
  <si>
    <t>Net cash provided by operating activities</t>
  </si>
  <si>
    <t>INVESTING ACTIVITIES</t>
  </si>
  <si>
    <t>Property, plant and equipment</t>
  </si>
  <si>
    <t>Proceeds from the relinquishment of spectrum</t>
  </si>
  <si>
    <t>Purchase of investments</t>
  </si>
  <si>
    <t>Other investing activities, net</t>
  </si>
  <si>
    <t>Net cash (used in) provided by investing activities</t>
  </si>
  <si>
    <t>FINANCING ACTIVITIES</t>
  </si>
  <si>
    <t>Net transfers (to) from Twenty-First Century Fox, Inc.</t>
  </si>
  <si>
    <t>Net dividend paid to Twenty-First Century Fox, Inc.</t>
  </si>
  <si>
    <t>Dividends paid and distributions</t>
  </si>
  <si>
    <t>Other financing activities, net</t>
  </si>
  <si>
    <t>Net cash (used in) provided by financing activities</t>
  </si>
  <si>
    <t>Net increase (decrease) in cash and cash equivalents</t>
  </si>
  <si>
    <t>Cash and cash equivalents, beginning of year</t>
  </si>
  <si>
    <t>Cash and cash equivalents, end of year</t>
  </si>
  <si>
    <t>CONSOLIDATED AND COMBINED STATEMENTS OF EQUITY - USD ($) shares in Millions, $ in Millions</t>
  </si>
  <si>
    <t>Total</t>
  </si>
  <si>
    <t>Twenty-First Century Fox, Inc. Investment</t>
  </si>
  <si>
    <t>Additional Paid-in Capital</t>
  </si>
  <si>
    <t>Retained Earnings</t>
  </si>
  <si>
    <t>Accumulated Other Comprehensive (Loss) Income</t>
  </si>
  <si>
    <t>Total Fox Corporation Stockholders' Equity</t>
  </si>
  <si>
    <t>Begining Balance at Jun. 30, 2016</t>
  </si>
  <si>
    <t>Beginning balance (in shares) at Jun. 30, 2016</t>
  </si>
  <si>
    <t>Other comprehensive income (loss)</t>
  </si>
  <si>
    <t>Net (decrease) increase in Twenty-First Century Fox, Inc. investment</t>
  </si>
  <si>
    <t>Ending Balance at Jun. 30, 2017</t>
  </si>
  <si>
    <t>Ending balance (in shares) at Jun. 30, 2017</t>
  </si>
  <si>
    <t>Ending Balance at Jun. 30, 2018</t>
  </si>
  <si>
    <t>Ending balance (in shares) at Jun. 30, 2018</t>
  </si>
  <si>
    <t>Adoption of new accounting standards</t>
  </si>
  <si>
    <t>Dividends declared</t>
  </si>
  <si>
    <t>[3]</t>
  </si>
  <si>
    <t>Conversion of Twenty-First Century Fox, Inc. investment</t>
  </si>
  <si>
    <t>Conversion of Twenty-First Century Fox, Inc. investment (in shares)</t>
  </si>
  <si>
    <t>Ending Balance at Jun. 30, 2019</t>
  </si>
  <si>
    <t>Ending balance (in shares) at Jun. 30, 2019</t>
  </si>
  <si>
    <t>Excludes Redeemable noncontrolling interests which are reflected in temporary equity (See Note 6—Fair Value under the heading “Redeemable Noncontrolling Interests”).</t>
  </si>
  <si>
    <t>Reflects the adoption of ASU 2016-01 and ASU 2018-02 as defined in Note 2—Summary of Significant Accounting Policies under the heading “Adopted.”</t>
  </si>
  <si>
    <t>Represents accumulated other comprehensive loss transferred from Twenty-First Century Fox, Inc. investment (See Note 14—Pension and Other Postretirement Benefits).</t>
  </si>
  <si>
    <t>Description of Business and Basis of Presentation</t>
  </si>
  <si>
    <t>Organization Consolidation And Presentation Of Financial Statements [Abstract]</t>
  </si>
  <si>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Distribution On March 19, 2019, the Company became a standalone publicly traded company through the pro rata distribution by Twenty-First Century Fox, Inc. (now known as TFCF Corporation) (“21CF”) of all of the issued and outstanding common stock of FOX to 21CF stockholders (other than holders that were subsidiaries of 21CF) (the “Distribution”) in accordance with the Amended and Restated Distribution Agreement and Plan of Merger, dated as of June 20, 2018, by and between 21CF and 21CF Distribution Merger Sub, Inc. Following the Distribution, 354,328,270 and 266,173,651 shares of the Company’s Class A Common Stock, par value $0.01 per share (the “Class A Common Stock”), and Class B Common Stock, par value $0.01 per share (the “Class B Common Stock” and, together with the Class A Common Stock, the “Common Stock”), respectively, began trading independently on The Nasdaq Global Select Market (“ NASDAQ”) . In connection with the Distribution, the Company entered into the Separation and Distribution Agreement, dated as of March 19, 2019 (the “Separation Agreement”), with 21CF, which effected the internal restructuring (the “Separation”) whereby 21CF transferred to FOX a portfolio of 21CF’s news, sports and broadcast businesses, including FOX News Media (consisting of FOX News and FOX Business), the FOX Network , FOX Sports, FOX Television Stations, and sports cable networks FS1, FS2, FOX Deportes and Big Ten Network (collectively, the “FOX business”), and certain other assets, and FOX assumed from 21CF the liabilities associated with such businesses and certain other liabilities. The Separation and the Distribution were effected as part of a series of transactions contemplated by the Amended and Restated Merger Agreement and Plan of Merger, dated as of June 20, 2018 (the “21CF Disney Merger Agreement”), by and among 21CF, The Walt Disney Company (“Disney”) and certain subsidiaries of Disney, pursuant to which, among other things, 21CF became a wholly-owned subsidiary of Disney. In connection with the Separation, the Company entered into several agreements that govern certain aspects of the Company’s relationship with 21CF and Disney following the Separation. These include the Separation Agreement, a tax matters agreement, a transition services agreement, as well as agreements relating to intellectual property licenses, employee matters, commercial arrangements and a studio lot lease. The Separation Agreement contains the key provisions relating to the Separation and the Distribution. The Separation Agreement identifies the assets that were transferred, the liabilities that were assumed and the contracts that were assigned to each of the Company and 21CF as part of the Separation and describes how these transfers, assumptions and assignments occurred. It also provides for cross-indemnities between the Company and 21CF. Other matters governed by the Separation Agreement include access to financial and other information, confidentiality, access to and provision of records, continued access for the Company to 21CF insurance policies and shared contracts and certain third-party consent provisions. Pursuant to the Separation Agreement, the Company is the owner of all “FOX” brands and related trademarks, as well as all other intellectual property primarily related to the Company’s business. In addition, the Company has entered into certain trademark and other intellectual property license agreements in connection with the use of certain intellectual property by 21CF. The Company also entered into a tax matters agreement with Disney and 21CF that governs the parties’ respective rights, responsibilities and obligations with respect to certain tax matters. Under the tax matters agreement, 21CF will generally indemnify the Company against any taxes required to be reported on a consolidated or separate tax return of 21CF and/or any of its subsidiaries, including any taxes resulting from the Separation and the Distribution, and the Company will generally indemnify 21CF against any taxes required to be reported on a separate tax return of the Company or any of its subsidiaries. The Company may also be responsible for certain taxes resulting from the anticipated divestitures by Disney of certain assets, primarily the FOX Sports Regional Sports Networks. The Transaction Tax (as defined below) included a prepayment of the Company’s share of the estimated tax liabilities resulting from the anticipated divestitures by Disney of these assets in the amount of approximately $700 million (which amount is subject to adjustment in the future, as described below). In addition, the Company and 21CF entered into a transition services agreement under which the Company and 21CF are providing specified services to each other on a transitional basis, including broadcast operations, sports production, information systems and technology, human resources services, finance and accounting, facilities and other corporate services. Generally, the term for the provision of services under the agreement extends for no longer than two years after the Separation, subject to certain rights of the parties to extend the term for an additional three months. To the extent transition services are utilized during the first two years after the Separation, the charges paid by the recipient for the services are generally limited to the cost of providing such services. The Company anticipates that it will generally be in a position to complete the transition of most services on or before the two-year anniversary of the Separation. The Company owns the FOX Studios Lot in Los Angeles, California and is responsible for the management of the lot, including servicing and managing the facility and managing and providing studio operation services, including production operations and post-production services, which until 2026 will predominantly be Disney productions. The Company leased office space on the FOX Studios Lot to 21CF for an initial term of seven years, subject to two five-year renewal options exercisable by 21CF. The Company also entered into an employee matters agreement with 21CF that governs the parties’ obligations with respect to certain employee-related liabilities and certain employee benefit plans, programs, policies and other related matters for employees of the Company (See Note 11 — Equity-Based Compensation and Note 14 — Pension and Other Postretirement Benefits). Basis of Presentation Prior to the Distribution, the Company’s combined financial statements were prepared on a standalone basis, derived from the consolidated financial statements and accounting records of 21CF. The Company’s financial statements as of June 30, 2018 and for the years ended June 30, 2018 and 2017 are presented on a combined basis as the Company was not a separate consolidated group prior to the Distribution. These financial statements reflect the combined historical results of operations, financial position and cash flows of 21CF’s domestic news, national sports and broadcast businesses and certain other assets and liabilities associated with such businesses . The Company became a separate consolidated group as a result of the Distribution, and the Company’s financial statements as of June 30, 2019 and for the year ended June 30, 2019 are presented on a consolidated basis. The Consolidated and Combined Statements of Operations include allocations for certain support functions that were provided on a centralized basis within 21CF prior to the Distribution and not recorded at the business unit level, such as certain expenses related to finance, legal, insurance, information technology, compliance and human resources management activities, among others. 21CF did not routinely allocate these costs to any of its business units. These expenses have been allocated to FOX on the basis of direct usage when identifiable, with the remainder allocated on a pro rata basis of combined revenues, headcount or other relevant measures. Management believes the assumptions underlying the Consolidated and Combined Financial Statements, including the assumptions regarding allocating general corporate expenses from 21CF, are reasonable. Nevertheless, the Consolidated and Combined Financial Statements may not include all of the actual expenses that would have been incurred by FOX and may not reflect FOX’s consolidated results of operations, financial position and cash flows had it been a standalone company during the entirety of the periods presented. Actual costs that would have been incurred if FOX had been a standalone company would depend on multiple factors, including organizational structure and strategic decisions made in various areas, including information technology and infrastructure. The Company’s Consolidated Balance Sheet as of June 30, 2019 consists of the Company’s consolidated balances subsequent to the Distribution. The Company’s Combined Balance Sheet as of June 30, 2018 consists of the combined balances of 21CF’s domestic news, national sports and broadcast businesses and certain other assets and liabilities associated with such businesses. The assets and liabilities have been reflected on a historical cost basis, as prior to the Distribution all of the assets and liabilities presented were wholly owned by 21CF and were transferred to the combined FOX group at a carry-over basis. For purposes of the Company’s financial statements for the periods prior to the Distribution, The income tax accounts reflected in the Consolidated Balance Sheet as of June 30, 2019 include income taxes payable and deferred taxes attributed to the Company at the time of and subsequent to the Separation (See Note Related Party Transactions and Twenty-First Century Fox, Inc. Investment Twenty-First Century Fox, Inc. Pursuant to the 21CF Disney Merger Agreement, immediately prior to the Distribution, the Company paid to 21CF a dividend in the amount of $8.5 billion (the “Dividend”). The final determination of the taxes in respect of the Separation and the Distribution for which the Company is responsible pursuant to the 21CF Disney Merger Agreement and a prepayment of the estimated taxes in respect of divestitures (collectively, the “Transaction Tax”) was $6.5 billion. Following the Distribution, on March 20, 2019 the Company received a cash payment in the amount of $2.0 billion (the “Cash Payment”) from Disney, which had the net effect of reducing the Dividend the Company paid to 21CF. The Transaction Tax included a prepayment of the Company’s share of the estimated tax liabilities resulting from the anticipated divestitures by Disney of certain assets, principally the FOX Sports Regional Sports Networks. This prepayment was in the amount of approximately $700 million and is subject to adjustment in the future, when the actual amounts of the tax liabilities are reported on the federal income tax returns of Disney or a subsidiary of Disney.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will result in estimated annual tax deductions of approximately $1.5 billion, principally over the next 15 years related to the amortization of the additional tax basis. This amortization is estimated to reduce the Company’s annual cash tax liability by $370 million per year at the current combined federal and state applicable tax rate of 25%. Such estimates are subject to revisions, which could be material, based upon the occurrence of future events including, among other things, a refund of the prepayment discussed above. The consolidated and combined financial statements are referred to as the “Financial Statements” herein. The consolidated and combined statements of operations are referred to as the “Statements of Operations” herein. The consolidated and combined statements of comprehensive income are referred to as the “Statements of Comprehensive Income” herein. The consolidated and combined balance sheets are referred to as the “Balance Sheets” herein. The consolidated and combined statements of cash flows are referred to as the “Statements of Cash Flows” herein. The consolidated and combined statements of equity are referred to as the “Statements of Equity” herein.</t>
  </si>
  <si>
    <t>Summary of Significant Accounting Policies</t>
  </si>
  <si>
    <t>Accounting Policies [Abstract]</t>
  </si>
  <si>
    <t>NOTE 2. SUMMARY OF SIGNIFICANT ACCOUNTING POLICIES Principles of consolidation and combination The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The Financial Statements , for periods prior to the Distribution, Intercompany transactions with 21CF or its affiliates and the Company are reflected in the historical Financial Statements for periods prior to the Distribution. All significant intercompany balances between 21CF and the Company have been included within the Twenty-First Century Fox, Inc. investment in these Financial Statements Any change in the Company’s ownership interest in a consolidated subsidiary, where a controlling financial interest is retained, is accounted for as an equity transaction. When the Company ceases to have a controlling financial interest in a consolidated subsidiary, the Company will recognize a gain or loss in net income upon deconsolidation. The Company’s fiscal year ends on June 30 (“fiscal”) of each year. Reclassifications and adjustments Certain fiscal 2018 and 2017 amounts have been reclassified to conform to the fiscal 2019 presentation. 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 Cash and cash equivalents Cash and cash equivalents consist of cash on hand and marketable securities with original maturities of three months or less. Receivables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Receivables, net consist of:
As of June 30,
2019
2018
(in millions)
Total receivables
$
2,007
$
1,866
Allowances for doubtful accounts
(35
)
(28
)
Total receivables, net
$
1,972
$
1,838
Inventories Programming Rights In accordance with ASC 920, “Entertainment—Broadcasters,”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which includes acquired series, co-produced series, movies and other programs, are amortized primarily on an accelerated basis.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Investments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and 50% and exercises significant influence. In accordance with ASC 321 “Investments—Equity Securities” (“ASC 321”), equity securities with readily determinable fair values are accounted for without readily determinable fair values which is at cost minus impairment, if any, plus or minus changes resulting from observable price changes in orderly transactions for the identical or a similar investment of the same issuer investments in equity securities are recognized in . 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would depreciate the asset over its revised remaining useful life, thereby increasing depreciation expense. Goodwill and Intangible assets The Company’s intangible assets include goodwill, Federal Communications Commission (“FCC”) licenses, multi-channel video programming distributor (“MVPD”) affiliate agreements and relationship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In accordance with ASC 350 “Intangibles—Goodwill and Other”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Company’s goodwill impairment reviews are perform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Cable Network Programming and Television The Company generates advertising revenue from sales of commercial time within the Company’s network programming to be aired by television networks and cable channels, and from sales of broadcast advertising time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after the invoice date. The Company generates affiliate fee revenue from affiliate agreements with traditional and digital MVPDs (as defined in Note 16—Segment Information) The Company classifies the amortization of cable distribution investments (capitalized fees paid to MVPDs to facilitate carriage of a cable network) against affiliate fee revenue in accordance with ASC 606-10-32-25 through 27, “Revenue Recognition—Consideration Payable to a Customer.” The Company defers the cable distribution investments and amortizes the amounts on a straight-line basis over the contract period. Advertising expenses The Company expenses advertising costs as incurred in accordance with ASC 720-35, “Other Expenses—Advertising Cost.” Advertising expenses recognized totaled $388 million, $392 million and $366 million for fiscal 2019, 2018 and 2017, respectively.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On March 19, 2019, the date of the Distribution, 621 (other than holders that were subsidiaries of 21CF) 621 million shares Equity-based compensation The Company accounts for share-based payments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For periods prior to the Distribution, the Company employees participated in 21CF’s equity-based compensation plans. Equity-based compensation expense was allocated to the Company based on the awards and terms previously granted to the Company employees. In connection with the Distribution, c were converted into new equity awards of the Company Financial instruments The carrying value of the Company’s financial instruments, such as cash and cash equivalents, receivables, payables and investments accounted for using the measurement alternative in accordance with ASC 321, approximates fair value. The fair value of financial instruments is generally determined by reference to market values resulting from trading on a national securities exchange or in an over-the-counter marke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June 30, 2019, the Company had no individual customers that accounted for 10% or more of the Company’s receivables. As of June 30, 2018, the Company had two customers that accounted for approximately 21% of the Company’s receivables. Recently Adopted and Recently Issued Accounting Guidance and U.S. Tax Reform Adopted In January 2016, the FASB issued Accounting Standards Update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guidance as of July 1, 2018 on a modified retrospective basis and recorded a cumulative effect adjustment of $130 million to reclassify unrealized holding gains on securities within Accumulated other comprehensive (loss) income to Twenty-First Century Fox, Inc. measurement alternative in accordance with ASC 321.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s defined below) and to improve the usefulness of information reported to financial statement users. The adoption of ASU 2018-02 resulted in a reclassification of $13 million from Accumulated other comprehensive (loss) income to Twenty-First Century Fox, Inc. Issued In February 2016, the FASB issued ASU 2016-02, “Leases (Topic 842)” (“Topic 842”), as amended. Topic 842 requires recognition of lease liabilities and right-of-use assets on the balance sheet and disclosure of key information about leasing arrangements. Topic 842 will be effective for the Company for annual and interim reporting periods beginning July 1, 2019. The Company will apply Topic 842 on a modified retrospective basis with the cumulative effect, if any, of initially applying the new guidance recognized at the date of adoption as an adjustment to opening retained earnings. The Company continues to evaluate the impact Topic 842 will have on its Financial Statements, including continuing to review the Company’s leases and implement accounting lease software as well as implementing necessary changes to the Company’s processes and controls to support the recognition and disclosure requirements in accordance with the new standard. Since the Company has a significant amount of minimum lease commitments (See Note 13—Commitments and Contingencies), the Company expects that the impact of recognizing operating lease liabilities and right-of-use assets will be significant to the Company’s Balance Sheet. The Company does not expect the adoption of this standard to have a significant impact on the Statements of Operations. In January 2017, the FASB issued ASU 2017-04, “Intangibles—Goodwill and Other (Topic 350): Simplifying the Test for Goodwill Impairment” (“ASU 2017-04”). The objective of ASU 2017-04 is to simplify how an entity is required to test goodwill for impairment. Under current GAAP, entities are required to test goodwill for impairment using a two-step approach. Under the amendments in ASU 2017-04, an entity should perform its goodwill impairment test by comparing the fair value of a reporting unit with its carrying amount. ASU 2017-04 is effective for the Company for annual and interim reporting periods beginning July 1, 2020. Early adoption is permitted. The Company is currently evaluating the impact ASU 2017-04 will have on its Financial Statements. In August 2018, the FASB issued ASU 2018-14, “Compensation—Retirement Benefits—Defined Benefit Plans—General (Subtopic 715-20): Disclosure Framework—Changes to the Disclosure Requirements for Defined Benefit Plans” (“ASU 2018-14”). The amendments in ASU 2018-14 modify certain aspects of disclosure about defined benefit pension and other postretirement plans. ASU 2018-14 will be effective for the Company for annual reporting periods beginning July 1, 2020. Early adoption is permitted. The Company is currently evaluating the impact ASU 2018-14 will have on its Financial Statements. In March 2019, the FASB issued ASU 2019-02, “Entertainment—Films—Other Assets—Film Costs (Subtopic align the accounting for production costs of episodic television series with the accounting for production costs of films. In addition, ASU 2019-02 modifies certain aspects of the capitalization, impairment, presentation and disclosure requirements in ASC 926-20 and the impairment, presentation and disclosure requirements in ASC 920-350. effective F U.S. Tax Reform On December 22, 2017, the U.S. government enacted comprehensive tax legislation commonly referred to as the Tax Cuts and Jobs Act (the “Tax Act”). The Tax Act significantly revised the future ongoing U.S. corporate income tax by, among other things, lowering U.S. corporate income tax rates and implementing a territorial tax system. Since the Company has a June 30 fiscal year-end, the lower corporate income tax rate was phased in, resulting in a U.S. statutory federal rate of approximately 28% for fiscal 2018, and 21% for subsequent fiscal years. The SEC issued guidance that allowed for a measurement period of up to one year after the enactment date of the Tax Act to finalize the recording of the related tax impacts. As of June 30, 2018, the Company recorded a provisional net tax benefit of $607 million to adjust its net deferred tax liability position in accordance with the Tax Act for those items which it could reasonably estimate. The adjustment represented the recalculation of the net deferred tax liability to reflect the new federal statutory rate of 21%. The net deferred tax liability represented future tax obligations, primarily related to basis differences and amortization, and sports rights contracts. Prior to the Tax Act, the net deferred tax liability was recorded at the federal statutory rate of 35%. In fiscal 2019, the Company finalized its analysis and did not materially modify the provisional amounts previously recorded in the Financial Statements.</t>
  </si>
  <si>
    <t>Acquisitions, Disposals and Other Transactions</t>
  </si>
  <si>
    <t>Acquisitions Disposals And Other Transactions [Abstract]</t>
  </si>
  <si>
    <t>NOTE 3. ACQUISITIONS, DISPOSALS AND OTHER TRANSACTIONS Fiscal 2019 In May 2019 , the Company and The Stars Group Inc. (“The Stars Group”) announced In the first quarter of fiscal 2019, the Company invested, in the aggregate, approximately $100 million in cash for a minority equity interest in Caffeine, Inc. (“Caffeine”), a social broadcasting platform for gaming, entertainment and other creative content, and Caffeine Studio, LLC (“Caffeine Studios”), a newly formed venture that is jointly owned by the Company and Caffeine. The Company accounts for the investments in Caffeine using the measurement alternative in accordance with ASC 321 Fiscal 2018 In March 2017, the FCC concluded a voluntary auction to reclaim television broadcast station spectrum. The Company had three stations’ bids of $354 million to relinquish spectrum accepted by the FCC as part of the auction and received the proceeds in July 2017. As a result, spectrum previously utilized by its television stations in Washington, DC, Charlotte, NC and Chicago, IL designated market areas, in which the Company operates duopolies, was relinquished to the FCC. The Company recorded a pre-tax gain of $12 million and $102 million for the portion of spectrum relinquished to the FCC in fiscal 2019 and 2018, respectively, in Other, net in the Statements of Operations. These television stations will continue broadcasting using the spectrum of the existing FOX Network owned and operated station in those markets.</t>
  </si>
  <si>
    <t>Restructuring Programs</t>
  </si>
  <si>
    <t>Restructuring And Related Activities [Abstract]</t>
  </si>
  <si>
    <t>NOTE 4. RESTRUCTURING PROGRAMS In fiscal 2017, the Company recorded restructuring charges of $160 million primarily related to costs in connection with management and employee transitions and restructuring at the Cable Network Programming segment. Changes in the restructuring program liabilities were as follows:
One time termination benefits
(in millions)
Balance, June 30, 2016
$
(12
)
Additions
(160
)
Payments
73
Other
6
Balance, June 30, 2017
$
(93
)
Additions
(11
)
Payments
66
Other
1
Balance, June 30, 2018
$
(37
)
Additions
(26
)
Payments
23
Balance, June 30, 2019
$
(40
) Restructuring charges are recorded in Impairment and restructuring charges in the Statements of Operations. As of June 30, 2019 and 2018, restructuring liabilities of approximately $30 million and $20 million, respectively, were included in Accounts payable, accrued expenses and other current liabilities in the Balance Sheets and the balance of the accrual was included in Non-current Other liabilities in the Balance Sheets.</t>
  </si>
  <si>
    <t>Inventories, Net</t>
  </si>
  <si>
    <t>Inventory Disclosure [Abstract]</t>
  </si>
  <si>
    <t xml:space="preserve">NOTE 5. INVENTORIES, NET The Company’s inventories were comprised of the following:
As of June 30,
2019
2018
(in millions)
Sports programming rights
$
954
$
983
Entertainment programming rights
380
318
Total inventories, net
1,334
1,301
Less: current portion of inventories, net
(1,129
)
(1,180
)
Total non-current inventories, net
$
205
$
121
The Company evaluates the recoverability of the unamortized costs associated using total estimated advertising and other revenues attributable to the program material and considering the Company’s expectations of the usefulness of the program rights. </t>
  </si>
  <si>
    <t>Fair Value</t>
  </si>
  <si>
    <t>Fair Value Disclosures [Abstract]</t>
  </si>
  <si>
    <t>NOTE 6.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June 30, 2019
Total
Level 1
Level 2
Level 3
(in millions)
Assets
Investments (a)
$
761
$
545
$
216
$
-
Redeemable noncontrolling interests (b)
(189
)
-
-
(189
)
Total
$
572
$
545
$
216
$
(189
)
Fair value measurements
As of June 30, 2018
Total
Level 1
Level 2
Level 3
(in millions)
Assets
Investments (a)
$
257
$
257
$
-
$
-
Redeemable noncontrolling interests (b)
(275
)
-
-
(275
)
Total
$
(18
)
$
257
$
-
$
(275
)
(a)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t fair value are put rights held by the minority shareholder in one of the Company’s majority-owned sports networks. The changes in redeemable noncontrolling interests classified as Level 3 measurements were as follows:
For the years ended June 30,
2019
2018
2017
(in millions)
Beginning of year
$
(275
)
$
(154
)
$
(45
)
Net income
(33
)
(41
)
(37
)
Distributions
32
41
35
Accretion and other
87
(a)
(121
)
(107
)
End of year
$
(189
)
$
(275
)
$
(154
)
(a)
As a result of the expiration of a portion of the minority shareholder’s put right, approximately $200 million was reclassified into equity Significant unobservable inputs used in the fair value measurement of the Company’s redeemable noncontrolling interests are EBITDA (as defined in Note 16—Segment Information) projections (generally 2% average growth rate). Significant increases (decreases) in growth rates and multiples would result in a significantly higher (lower) fair value measurement. The fair value of the redeemable noncontrolling interests in the sports network was determined by applying a multiples-based formula. As of June 30, 2019, the redeemable noncontrolling interests are not exercisable. A portion of the minority shareholder’s put right became exercisable in July 2019. Financial Instruments The carrying value of the Company’s financial instruments, such as cash and cash equivalents, receivables, payables and investments accounted for using the measurement alternative in accordance with ASC 321
As of June 30,
2019
2018
(in millions)
Borrowings
Fair value
$
7,643
$
-
Carrying value
$
6,751
$
-
Fair value is generally determined by reference to market values resulting from trading on a national securities exchange or in an over-the-counter market (a Level 1 measurement). Assets and Liabilities Measured at Fair Value on a Nonrecurring Basis The Company’s assets measured at fair value on a nonrecurring basis include investments accounted for using the equity method and the measurement alternative in accordance with ASC 321 measurement alternative in accordance with ASC 321 observable price changes in orderly transactions for the identical or a similar investment of the same issuer</t>
  </si>
  <si>
    <t>Property, Plant and Equipment, Net</t>
  </si>
  <si>
    <t>Property Plant And Equipment [Abstract]</t>
  </si>
  <si>
    <t xml:space="preserve">NOTE 7. PROPERTY, PLANT AND EQUIPMENT, NET
As of June 30,
Useful lives
2019
2018
(in millions)
Land
$
123
$
126
Buildings and leaseholds
3 to 40 years
1,319
1,136
Machinery and equipment
3 to 15 years
1,516
1,525
2,958
2,787
Less: accumulated depreciation and amortization
(1,767
)
(1,658
)
1,191
1,129
Construction in progress
122
40
Total property, plant and equipment, net
$
1,313
$
1,169
Depreciation and amortization related to Property, plant and equipment was $197 million, $157 million and $154 million for fiscal 2019, 2018 and 2017, respectively. Total operating lease expense, including corporate allocations, was approximately $100 million, $105 million and $95 million for fiscal 2019, 2018 and 2017, respectively. </t>
  </si>
  <si>
    <t>Goodwill and Intangible Assets, Net</t>
  </si>
  <si>
    <t>Goodwill And Intangible Assets Disclosure [Abstract]</t>
  </si>
  <si>
    <t>NOTE 8. GOODWILL AND INTANGIBLE ASSETS, NET The changes in the carrying values of the Company’s intangible assets and related accumulated amortization were as follows:
Intangible assets not subject to amortization
FCC licenses
Other
Total
Amortizable intangible assets, net (a)
Total intangible assets, net
(in millions)
Balance, June 30, 2018
$
2,167
$
642
$
2,809
$
57
$
2,866
Amortization
-
-
-
(15
)
(15
)
Balance, June 30, 2019
$
2,167
$
642
$
2,809
$
42
$
2,851
(a)
Net of accumulated amortization of $129 million and $114 million as of June 30, 2019 and 2018, respectively. The average useful life of other intangible assets ranges from five to 20 years. Amortization related to finite-lived intangible assets was $15 million, $14 million and $15 million for fiscal 2019, 2018 and 2017, respectively. Based on the current balance of finite-lived intangible assets, the estimated amortization expense for each of the succeeding five fiscal years is as follows:
For the years ending June 30,
2020
2021
2022
2023
2024
(in millions)
Estimated amortization expense (a)
$
14
$
14
$
4
$
4
$
4
(a)
These amounts may vary as acquisitions and dispositions occur in the future. The changes in the carrying value of goodwill, by segment, are as follows:
Cable Network Programming
Television
Total Goodwill
(in millions)
Balance, June 30, 2018
$
919
$
1,828
$
2,747
Other
68
(124
)
(56
)
Balance, June 30, 2019
$
987
$
1,704
$
2,691
The carrying amount of Television segment goodwill was net of accumulated impairments of $371 million as of June 30, 2019 and 2018. 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using a market-based valuation approach methodology. Determining fair value requires the exercise of significant judgments, including judgments about appropriate company earnings multiples and relevant comparable transactions, as applicable, and projections employed in the analyses which are based on the Company’s estimated outlook.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 Fiscal 2019 and 2018 During fiscal 2019 and 2018, the Company determined that the goodwill and indefinite-lived intangible assets included in the Balance Sheets as of June 30, 2019 and 2018, respectively, were not impaired.</t>
  </si>
  <si>
    <t>Debt Disclosure [Abstract]</t>
  </si>
  <si>
    <t>NOTE 9. BORROWINGS Senior Notes Issued Under the January 2019 Indenture In January 2019, the Company issued $6.8 billion of senior notes (as summarized below) (the “Notes”) in a private offering and used the net proceeds from the sale of the Notes, together with available cash on its balance sheet, to fund the Dividend and to pay fees and expenses incurred in connection with the issuance of the Notes and the Separation and the Distribution.
Outstanding as of June 30, 2019
(in millions)
Senior notes
3.666% senior notes due 2022
$
750
4.030% senior notes due 2024
1,250
4.709% senior notes due 2029
2,000
5.476% senior notes due 2039
1,250
5.576% senior notes due 2049
1,550
Total senior notes
6,800
Less: unamortized debt issuance costs
(49
)
Total borrowings
$
6,751
The Notes were issued under an Indenture, dated as of January 25, 2019, by and between the Company and The Bank of New York Mellon, as Trustee (the “2019 Indenture”). The Notes are direct unsecured obligations of the Company and rank pari passu with all other senior indebtedness of the Company, including the indebtedness under the Revolving Credit Agreement described below. Redemption may occur, at the option of the holders, at 101% of the principal amount plus an accrued interest amount in certain circumstances where a change of control is deemed to have occurred. The Notes are subject to certain covenants, which, among other things, limit the Company’s ability and the ability of the Company’s subsidiaries, to create liens and engage in merger, sale or consolidation transactions. The 2019 Indenture does not contain any financial maintenance covenants. Revolving Credit Agreement On March 15, 2019, the Company entered into a credit agreement (the “Revolving Credit Agreement”) among the Company, as Borrower, the initial lenders named therein, the initial issuing banks named therein, Citibank, N.A., as Administrative Agent, Deutsche Bank Securities Inc. and Goldman Sachs Bank USA, as Co-Syndication Agents, JPMorgan Chase Bank, N.A. and Morgan Stanley Bank, N.A., as Co-Documentation Agents, and the other parties party thereto. The Revolving Credit Agreement provides for a $1.0 billion unsecured revolving credit facility with a sub-limit of $150 million available for the issuance of letters of credit and a maturity date of March 2024. Under the Revolving Credit Agreement, the Company may request an increase in the amount of the credit facility commitments up to a maximum facility amount of $1.5 billion and the Company may request that the maturity date be extended for up to two additional one-year periods. The material terms of the Revolving Credit Agreement include the requirement that the Company maintain specific leverage ratios and limitations on indebtedness. The interest rates and fees under the Revolving Credit Agreement are based on the Company’s long-term senior unsecured non-credit enhanced debt ratings. Given the current credit ratings, the interest rate on borrowings under the Revolving Credit Agreement would be London Interbank Offered Rate (“LIBOR”) plus 1.1% and the facility fee is 0.15%. As of June 30, 2019, there were no borrowings outstanding under the Revolving Credit Agreement. Bridge Credit Agreement In December 2017, 21st Century Fox America, Inc. (“21CFA”), a wholly owned subsidiary of 21CF, entered into a commitment letter on behalf of FOX with the financial institutions party thereto for borrowings of up to $9 billion to provide FOX with financing in connection with the Dividend. FOX paid a commitment fee of 0.125%. Upon the issuance of the Notes, the commitment letter was reduced to $1.7 billion. In anticipation of the payment of the Dividend, the Company entered into a $1.7 billion 364-Day Bridge Term Loan Agreement (the “Bridge Credit Agreement”) on March 15, 2019 with the initial lenders named therein, Goldman Sachs Bank USA, as Administrative Agent, Sole Lead Arranger and Sole Bookrunner, and Citibank, N.A. and Deutsche Bank Securities Inc.</t>
  </si>
  <si>
    <t>Stockholders' Equity</t>
  </si>
  <si>
    <t>Stockholders Equity Note [Abstract]</t>
  </si>
  <si>
    <t>Note 10. STOCKHOLDERS’ Common Stock and Preferred Stock The Company has two classes of common stock that are authorized and outstanding: Class A Common Stock and Class B Common Stock. As a general matter, holders of Class B Common Stock are entitled to one vote per share on all matters on which stockholders have the right to vote, including director elections. Holders of Class A Common Stock are entitled to vote only in the limited circumstances set forth in the Company’s Amended and Restated Certificate of Incorporation (the “Certificate of Incorporation”). As of June 30, 2019, there were approximately 19,400 holders of record of shares of Class A Common Stock and approximately 5,200 holders of record of shares of Class B Common Stock. In the event of a liquidation or dissolution or winding up of the Company, after distribution in full of the preferential and/or other amounts to be distributed to the holders of shares of any outstanding series of preferred stock or series common stock, holders of Class A Common Stock and Class B Common Stock, to the extent fixed by the Board of Directors with respect thereto, ar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generally are entitled to receive substantially identical per share consideration. Under the Certificate of Incorporation, the Board of Directors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of Directors to issue preferred stock or common stock must, however, be taken in accordance with the Board of Directors’ fiduciary duty to act in the best interests of the Company’s stockholders. The Company is authorized to issue 35,000,000 shares of preferred stock, par value $0.01 per share and 35,000,000 shares of series common stock, par value $0.01 per share. The Board of Directors has the authority, without any further vote or action by the stockholders, to issue preferred stock and series common stock in one or more series and to fix the number of shares, designations, relative rights (including voting rights), preferences, qualifications and limitations of such series to the full extent permitted by Delaware law. Temporary Stockholder Rights Plan In connection with the Distribution, the Board of Directors approved the adoption of a Temporary Stockholder Rights Agreement (as amended, the “Rights Agreement”), effective March 19, 2019. The Rights Agreement will expire in November 2019, unless the rights are redeemed earlier by the Company or the Rights Agreement is approved by the Company’s stockholders. In adopting the Rights Agreement, the Board of Directors considered that there may be significant volume of trading in the Company’s shares around the time of the Distribution. The Rights Agreement is intended to protect the stockholders of the Company during the post-Distribution period from actions that the Board of Directors determines are not in the best interest of the Company’s stockholders. The Rights Agreement is not intended to interfere with any merger, tender or exchange offer, share acquisition or other business combination transaction approved in advance by the Board of Directors, and the Rights Agreement does not prevent the Board of Directors from considering any offer that it considers to be in the best interest of the Company’s stockholders. Pursuant to the Rights Agreement, the Company declared a dividend distribution of one right (a “Class A Right”) for each outstanding share of the Company’s Class A Common Stock and one right (a “Class B Right” and, together with the Class A Rights, the “Rights”) for each outstanding share of the Company’s Class B Common Stock, in each case as of the close of business on April 2, 2019. One Class A Right will also be issued together with each share of Class A Common Stock issued by the Company after April 2, 2019 and prior to the Distribution Date (as defined in the Rights Agreement), and in certain circumstances, after the Distribution Date. One Class B Right will also be issued together with each share of Class B Common Stock issued by the Company after April 2, 2019 and prior to the Distribution Date and in certain circumstances, after the Distribution Date. Initially, these Rights are not exercisable and trade with the Company’s Class A Common Stock and Class B Common Stock. The Rights will become exercisable only if a person or group obtains beneficial ownership (as defined in the Rights Agreement) of 15% or more of the Class B Common Stock outstanding, or 15% or more of the Common Stock outstanding. In each such case, each Class A Right and each Class B Right will entitle its holder (except the acquiring person or group) to purchase, at the exercise price of $160 (subject to adjustments provided in the Rights Agreement), a number of authorized but unissued shares of Class A Common Stock or Class B Common Stock, respectively, having a then current market value of two times the exercise price of the Right. The Rights are not exercisable because of any current stockholder’s beneficial ownership of 15% or more of either Class A or Class B Common Stock, unless such stockholder acquires beneficial ownership of additional shares (subject to certain exceptions set forth in the Rights Agreement). Dividends In May 2019, the Company declared a semi-annual dividend of $0.23 per share on both the Class A Common Stock and the Class B Common Stock, which was paid on June 3, 2019 to the stockholders of record on May 20, 2019. Comprehensive Income Comprehensive income is reported in the Statements of Comprehensive Income and consists of Net income and Other comprehensive (loss) income, including unrealized holding gains and losses on securities and benefit plan adjustments, which affect stockholders’ equity, and under GAAP, are excluded from Net income. The following tables summarize the activity within Other comprehensive (loss) income:
For the year ended June 30, 2019
Before tax
Tax benefit (provision)
Net of tax
(in millions)
Benefit plan adjustments and other
Unrealized losses
$
(133
)
$
35
$
(98
)
Reclassifications realized in net income (a)
12
(3
)
9
Other comprehensive loss
$
(121
)
$
32
$
(89
)
For the year ended June 30, 2018
Before tax
Tax provision
Net of tax
(in millions)
Gains on securities
Unrealized gains
$
222
$
(92
)
$
130
Other comprehensive income
$
222
$
(92
)
$
130
Benefit plan adjustments
Unrealized gains
$
5
$
(1
)
$
4
Reclassifications realized in net income (a)
8
(2
)
6
Other comprehensive income
$
13
$
(3
)
$
10
For the year ended June 30, 2017
Before tax
Tax provision
Net of tax
(in millions)
Benefit plan adjustments
Unrealized gains
$
7
$
(2
)
$
5
Reclassifications realized in net income (a)
8
(3
)
5
Other comprehensive income
$
15
$
(5
)
$
10
(a)
Reclassifications of amounts related to benefit plan adjustments are included in Other, net in the Statements of Operations (See Note 14—Pension and Other Postretirement Benefits for additional information). Accumulated other comprehensive (loss) income The following table summarizes the components of Accumulated other comprehensive (loss) income, net of tax:
As of June 30,
2019
2018
2017
(in millions)
Unrealized holding gains on securities
$
-
(a)
$
130
$
-
Benefit plan adjustments and other
(308
)
(b)
(49
)
(59
)
Accumulated other comprehensive (loss) income, net of tax
$
(308
)
$
81
$
(59
)
(a)
The decrease in Unrealized holding gains on securities is a result of the adoption of ASU 2016-01 (See Note 2—Summary of Significant Accounting Policies under the heading “Recently Adopted and Recently Issued Accounting Guidance and U.S. Tax Reform” for additional information).
(b)
The increase in the accumulated other comprehensive loss for Benefit plan adjustments and other includes a reclassification of $13 million as a result of the adoption of ASU 2018-02 (See Note 2—Summary of Significant Accounting Policies under the heading “Recently Adopted and Recently Issued Accounting Guidance and U.S. Tax Reform” for additional information) and $157 million related to the Shared Plans (as defined in Note 14—Pension and Other Postretirement Benefits”) allocable to the Company’s employees that was transferred to the Company.</t>
  </si>
  <si>
    <t>Equity-Based Compensation</t>
  </si>
  <si>
    <t>Disclosure Of Compensation Related Costs Sharebased Payments [Abstract]</t>
  </si>
  <si>
    <t>NOTE 11. EQUITY-BASED COMPENSATION Prior to the Distribution, the Company’s employees participated in 21CF’s equity plans. 21CF had plans authorized to grant equity awards of 21CF stock to the Company’s employees. The equity-based compensation expense recorded by the Company, in the periods presented, includes the expense associated with the employees historically attributable to the Company’s operations, as well as the expense associated with the allocation of equity-based compensation expense for corporate employees. 21CF’s Incentive Plan Prior to the Distribution The Company participated in 21CF’s 2013 Long-Term Incentive Plan (the “2013 Plan”), under which performance stock units (“PSUs”) and RSUs were granted. The Company’s employees were eligible to participate in the 2013 Plan prior to the Distribution. The Compensation Committee of 21CF’s Board (“21CF’s Compensation Committee”) determined the recipients, type of award to be granted and amounts of awards to be granted under the 2013 Plan. The fair value of equity-based compensation under the Plans was calculated according to the type of award issued. 21CF Performance Stock Units Certain employees of the Company received a grant of 21CF PSUs that had a three-year performance measurement period beginning in July of each fiscal year. The awards were subject to the achievement of one or more pre-established objective performance measures determined by 21CF’s Compensation Committee. The awards issued would generally be settled in shares of 21CF’s class A common stock upon vesting and were subject to the participants’ continued employment with 21CF. In fiscal 2019, 2018 and 2017, a total of approximately nil, 3.1 million and 3.3 million 21CF PSUs were granted, respectively. In February 2018, 21CF’s Compensation Committee determined that, upon vesting, the outstanding 21CF PSU awards for the fiscal 2016-2018 performance period granted to all participants in the 21CF PSU award program, including 21CF’s named executive officers, would be paid out based on the target number of 21CF PSUs awarded in accordance with the original vesting schedule. 21CF Restricted Stock Units In fiscal 2018, 21CF’s Compensation Committee made a special grant of approximately 2.6 million 21CF restricted stock units (“Retention RSUs”) to certain of the Company’s senior executives, including 21CF named executive officers. In addition, in fiscal 2019, certain employees of the Company were granted approximately 1.6 million 21CF RSUs that primarily had a three-year vesting period beginning in July 2018. 2019 Shareholder Alignment Plan In connection with the Distribution, the Company adopted the Fox Corporation 2019 Shareholder Alignment Plan (the “SAP”), under which equity-based compensation, including stock options, stock appreciation rights, restricted and unrestricted stock, RSUs and other types of FOX equity awards may be granted. The Company’s officers, directors and employees are eligible to participate in the SAP. The maximum number of shares of Class A Common Stock that may be issued under the SAP is 65 million shares. As of June 30, 2019, the remaining number of shares of Class A Common Stock available for issuance under the SAP was approximately 59 million. In connection with the Distribution, the 21CF PSUs scheduled to vest in 2019 were accelerated and paid out and 50% of the Retention RSUs were paid out in shares of 21CF class A common stock in March 2019. 21CF RSUs and PSUs scheduled to vest after 2019 and certain 21CF RSUs that were scheduled to vest during 2019 were converted into new equity awards of the Company, using a formula designed to preserve the intrinsic value of the awards immediately prior to the Distribution. Converted awards have the same terms and features as the original 21CF awards, except for the 21CF PSUs, which were converted into FOX RSUs that are subject only to time-based vesting conditions and are no longer subject to achievement of applicable performance goals. In addition, the remaining 50% of the Retention RSUs were converted into FOX RSUs and Disney RSUs on the same pro rata basis accorded to shareholders of 21CF common stock in the mergers contemplated by the 21CF Disney Merger Agreement. All of the converted FOX RSUs were granted under the SAP and the approximately 5.5 million shares of Class A Common Stock that may be issued under the converted FOX RSUs do not count against the maximum number of shares that may be issued under the SAP described above. Awards granted under the SAP (other than a stock option or stock appreciation right) entitle the holder to receive Dividend Equivalents (as defined in the SAP) for each regular cash dividend on the common stock underlying the award paid by the Company during the award period. Restricted Stock Units RSUs are awards that represent the potential to receive shares of Class A Common Stock at the end of the applicable vesting period, subject to the terms and conditions of the SAP, the applicable award documents and such other terms and conditions as the Compensation Committee of the Board of Directors of FOX (the “Compensation Committee”) may establish. RSUs awarded under the SAP are fair valued based upon the fair market value of Class A Common Stock on the grant date. Any person who holds RSUs has no ownership interest in the shares of Class A Common Stock to which such RSUs relate until and unless shares of Class A Common Stock are delivered to the holder. In March 2019, in connection with the Distribution, the Compensation Committee granted approximately 2.4 million RSUs under the SAP, which will primarily vest in two tranches. Approximately 50% of the RSUs will vest on June 15, 2020 and 50% will vest on June 15, 2021, in each case, subject to a service requirement through the vesting dates. The following table summarizes the activity related to target PSUs and RSUs granted to the Company’s employees to be settled in stock (PSUs and RSUs in thousands):
Fiscal 2019
Fiscal 2018
Fiscal 2017
Number of shares
Weighted average grant- date fair value (a)
Number of shares
Weighted average grant- date fair value (a)
Number of shares
Weighted average grant- date fair value (a)
PSUs and RSUs
Unvested units at beginning of the year
10,896
$
29.77
7,102
$
28.62
6,125
$
32.96
Granted prior to the Distribution
1,565
46.11
5,698
32.21
3,312
24.49
Vested
(5,070
)
30.07
(1,112
)
34.59
(1,297
)
34.91
Cancelled
(3,166
)
29.72
(792
)
30.28
(1,038
)
33.18
Net units granted in conversion, as a result of the Separation (b)
1,011
N/A
-
-
-
-
Granted after the Distribution
2,424
40.11
-
-
-
-
Unvested units at the end of the year (c)
7,660
$
32.27
10,896
$
29.77
7,102
$
28.62
(a)
(b)
(c)
Stock Options Stock options are awards that entitle the holder to purchase a specified number of shares of Class A Common Stock at a specified price for a specified period of time and become exercisable over time, subject to the terms and conditions of the SAP, the applicable award documents and such other terms and conditions as the Compensation Committee may establish. Stock Options granted under the SAP were fair valued using a Black-Scholes option valuation model that uses the following assumptions: (i) expected volatility was based on historical volatility of 21CF and the Company’s peer group over the expected term of the stock options; (ii) expected term of stock options granted was determined by analyzing historical data of the Company’s peer group and represented the period of time that stock options granted were expected to be outstanding; (iii) risk-free interest rate was based on the U.S. Treasury yield curve in effect at the time of grant of the award for time periods approximately equal to the expected term of the award; and (iv) expected dividend yield. In March 2019, in connection with the Distribution, the Compensation Committee granted approximately 3.1 million stock options. The stock options will vest 50% on June 15, 2020 and 50% on June 15, 2021, in each case, subject to a service requirement through the vesting dates. The options will expire approximately seven years from the grant date. The following table summarizes information about the Company’s stock options granted under the SAP (options in thousands).
Fiscal 2019
Number of options
Weighted average exercise price
Outstanding at the beginning of the year
-
$
-
Granted
3,118
40.25
Cancelled
(5
)
40.26
Outstanding at the end of the year (a)
3,113
$
40.25
Weighted average grant-date fair value of options granted
$
8.67
Weighted average remaining contractual term of options outstanding at the end of the year
6.72 years
(a)
The intrinsic value of options outstanding at June 30, 2019 was nil. The fair value of each stock option grant is estimated on the date of grant using the Black-Scholes option-pricing model with the following assumptions used for grants during fiscal 2019:
For the year ended June 30, 2019
Expected volatility
26.50
%
Risk-free interest rate
2.41
%
Expected dividend yield
1.12
%
Expected term of stock options
3.84 years
The following table summarizes the Company’s equity-based compensation:
For the years ended June 30,
2019
2018
2017
(in millions)
Equity-based compensation (a)
$
103
$
100
$
57
Intrinsic value of all settled equity-based awards
$
247
$
31
$
38
Tax benefit on vested equity-based awards
$
47
$
9
$
14
(a)
Prior to the Distribution, equity-based compensation included allocated expense for both executive directors and corporate executives of 21CF, allocated using a proportional allocation driver, which management has deemed to be reasonable. As of June 30, 2019, the Company’s total estimated compensation cost, not yet recognized, related to non-vested equity awards held by the Company’s employees was approximately $180 million and is expected to be recognized over a weighted average period between one and two years.</t>
  </si>
  <si>
    <t>Related Party Transactions and Twenty-First Century Fox, Inc. Investment</t>
  </si>
  <si>
    <t>Related Party Transactions [Abstract]</t>
  </si>
  <si>
    <t>NOTE 12. RELATED Related Party Transactions In the ordinary course of business, the Company enters into transactions with related parties, including subsidiaries and equity affiliates of 21CF (prior to the Distribution), to buy and/or sell programming and purchase and/or sell advertising. The following table sets forth the net revenue from related parties included in the Statements of Operations:
For the years ended June 30,
2019
2018
2017
(in millions)
Related party revenue
$
302
$
254
$
250
Related party expense
(57
)
(108
)
(107
)
Related party revenue, net of expense
$
245
$
146
$
143
The following table sets forth the amounts due to related parties on the Balance Sheets:
As of June 30,
2019
2018
(in millions)
Due to related parties
$
50
$
143
Corporate Allocations and Twenty-First Century Fox, Inc. Investment Prior to the Distribution, 21CF provided services to and funded certain expenses for the Company such as: global real estate and occupancy costs and employee benefits (“Direct Corporate Expenses”). In addition, the Company’s Financial Statements include general corporate expenses of 21CF which were not historically allocated to the Company for certain support functions that were provided on a centralized basis within 21CF and not recorded at the business unit level, such as certain expenses related to finance, legal, insurance, information technology, compliance and human resources management activities, among others (“General Corporate Expenses”). For purposes of these Financial Statements, the General Corporate Expenses have been allocated to the Company. The General Corporate Expenses are included in the Statements of Operations in Selling, general and administrative expenses and Other, net, as appropriate, and accordingly as a component of the Twenty-First Century Fox, Inc. Intercompany transactions with 21CF or its affiliates and the Company are reflected in the historical Financial Statements for periods prior to the Distribution. All significant intercompany balances between 21CF and the Company, for periods prior to the Distribution, have been reflected in the Statements of Cash Flows as a financing activity and in the Balance Sheets as a Twenty-First Century Fox, Inc. The following table summarizes the components of the net (decrease) increase in the Twenty-First Century Fox, Inc.
For the years ended June 30,
2019
2018
2017
(in millions)
Cash pooling, general financing activities and other (a)
$
(1,502
)
$
961
$
(1,852
)
Corporate allocations
291
334
267
Net dividend paid to Twenty-First Century Fox, Inc.
(6,500
)
-
-
Taxes payable (b)
821
-
-
Deferred taxes on step-up (c)
5,836
-
-
Other deferred taxes (c)
90
-
-
Net (decrease) increase in Twenty-First Century Fox, Inc. investment
$
(964
)
$
1,295
$
(1,585
)
(a)
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
(b)
For purposes of the Company’s financial statements for the periods prior to the Distribution,
(c)
As a result of the Separation and the Distribution, FOX obtained an additional tax basis in its assets equal to their respective fair market values. These amounts represent the additional estimated deferred tax asset recorded as a result of the increased tax basis (See Note 1—Description of Business and Basis of Presentation under the heading “Basis of Presentation”) and other deferred tax adjustments recorded as of the date of the Distribution.</t>
  </si>
  <si>
    <t>Commitments and Contingencies</t>
  </si>
  <si>
    <t>Commitments And Contingencies Disclosure [Abstract]</t>
  </si>
  <si>
    <t xml:space="preserve">NOTE 13. 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9:
As of June 30, 2019
Payments due by period
Total
1 year
2 - 3 years
4 - 5 years
After 5 years
(in millions)
Operating leases
Land and buildings
$
725
$
139
$
260
$
147
$
179
Other
79
19
37
12
11
Other commitments
Borrowings
6,800
-
750
1,250
4,800
Sports programming rights
31,444
3,975
13,246
4,363
9,860
Entertainment programming rights
820
555
223
42
-
Other commitments and contractual obligations
710
204
287
106
113
Total commitments, borrowings and contractual obligations
$
40,578
$
4,892
$
14,803
$
5,920
$
14,963
Operating leases Operating leases primarily include agreements for office facilities, transponder agreements and microwave transmitters used to carry broadcast signals. Included in the total amount committed for operating leases of land and buildings of $725 million, are approximately $45 million for office facilities that have been sub-leased to News Corporation. Sports programming rights Under the Company’s contracts with the National Football League (“NFL”), the remaining future minimum payments for program rights to broadcast certain football games are payable over the remaining term of the contract through the 2022 NFL season. The Company’s contracts with the National Association of Stock Car Auto Racing (“NASCAR”) give the Company rights to broadcast certain races and ancillary content through calendar year 2024. The Company’s contract with Major League Baseball (“MLB”) gives the Company rights to broadcast certain regular season and post-season games, as well as exclusive rights to broadcast MLB’s World Series All-Star Game The Company’s contract with WWE gives the Company rights to broadcast SmackDown Live Under the Company’s contracts with certain collegiate conferences, remaining future minimum payments for program rights to broadcast certain sporting events are payable over the remaining terms of the contracts. Other commitments and contractual obligations Primarily includes obligations relating to multi-media rights agreements, television rating services agreements and contracts for capital expenditures. Pension and other postretirement benefits In accordance with ASC 715, “Compensation—Retirement Benefits” (“ASC 715”), the total accrued net benefit liability for pension and other postretirement benefit plans recognized as of June 30, 2019 was $558 million (See Note 14—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Profits Participants Litigation On November 25, 2015, Wark Entertainment, Inc. filed a lawsuit (the “Wark Lawsuit”) against Twentieth Century Fox Film Corporation, the FOX Network, and Fox Entertainment Group, Inc. (“Fox Entertainment Group”) in the Superior Court of the State of California, County of Los Angeles, Central District (the “Superior Court”). On November 30, 2015, Temperance Brennan, L.P., Snooker Doodle Productions, Inc., and Bertha Blue, Inc. filed a lawsuit (the “Temperance Brennan Lawsuit”) against 21CF, Fox Entertainment Group, Twentieth Century Fox Film Corporation, and the FOX Network in the Superior Court. The plaintiffs in these cases are profits participants in the television series Bones The plaintiffs in the Lawsuits alleged, among other things, that TCFTV breached its contracts with the plaintiffs and committed fraud concerning certain of those contracts, and that 21CF, Fox Entertainment Group, and the FOX Network induced TCFTV’s breach of contract and intentionally interfered with the plaintiffs’ contracts with TCFTV. These allegations were based on plaintiffs’ claims that in licensing Bones Bones Bones Bones On April 8, 2016, the Superior Court stayed the Accounting Claims and ordered that the Affiliated Dealing Claims be submitted to arbitration pursuant to the plaintiffs’ contracts. On February 20, 2019, the arbitrator issued a punitive damages award of approximately $129 million against the defendants, including the FOX Network. On February 27, 2019, the defendants filed a motion with the Superior Court to vacate the entire punitive damages award on the ground that the arbitrator did not have authority to award punitive damages, and the plaintiffs filed a petition with the Superior Court to confirm the entirety of the arbitrator’s award. A hearing on these matters was held on April 29, 2019. On June 3, 2019, the Superior Court entered an order granting the defendants’ motion, denying the plaintiffs’ petition, and vacating the entire punitive damages award. FOX News The Company and certain of its current and former employees have been subject to allegations of sexual harassment and discrimination and racial discrimination relating to alleged misconduct at the Company’s FOX News business. The Company has resolved many of these claims and is contesting other claims in litigation. The Company has also received regulatory and investigative inquiries relating to these matters. To date, none of the amounts paid in settlements or reserved for pending or future claims, is individually or in the aggregate, material to the Company. The amount of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Shareholder Litigation On November 20, 2017, a stockholder of 21CF filed a derivative action in the Court of Chancery of the State of Delaware captioned City of Monroe Employees’ Retirement System v. Rupert Murdoch, et al. On November 20, 2017, the parties reached an agreement to settle the lawsuit and filed a Stipulation and Agreement of Settlement, Compromise, and Release with the Court (the “Settlement Agreement”). Pursuant to the terms of the Settlement Agreement, the parties agreed that the director defendants and the Ailes Estate would cause their insurers to make a payment in the amount of $90 million to 21CF, less approximately $22 million of attorneys’ fees and expenses awarded by the Court to the plaintiff’s counsel. Such amount was paid pursuant to an agreement reached between the defendants and their directors’ and officers’ liability insurers for the payment of insurance proceeds, subject to a claims release. In addition to the payment to 21CF, the Settlement Agreement provides that 21CF shall put in place governance and compliance enhancements, including the creation of the FOX News Workplace Professionalism and Inclusion Council, as set forth in the Non-Monetary Relief Agreement agreed to by the parties in connection with the Settlement Agreement. These governance and compliance enhancements, which 21CF has implemented, shall remain in effect for five years. No stockholder objected to either the settlement or the proposed fee award at the settlement hearing on February 9, 2018. The Court approved the settlement and entered a final order and judgment on February 9, 2018. Accordingly, 21CF received a cash payment and a net settlement of $68 million was recorded in Other, net in the Company’s Statement of Operations for fiscal 2018. U.K. Newspaper Matters Indemnity In connection with the separation of 21CF and News Corporation in June 2013, 21CF agreed to indemnify News Corporation, on an after-tax basis, for payments made after the separation arising out of civil claims and investigations relating to phone hacking, illegal data access and inappropriate payments to public officials that occurred at subsidiaries of News Corpo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certain costs and liabilities related to the U.K. Newspaper Matters Indemnity were assumed by the Company. The liability recorded in the Balance Sheets related to the indemnity was approximately $50 million as of June 30, 2019 and 2018. Other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nd 21CF’s other subsidiaries, is jointly and severally liable for the U.S. federal income </t>
  </si>
  <si>
    <t>Pension and Other Postretirement Benefits</t>
  </si>
  <si>
    <t>Compensation And Retirement Disclosure [Abstract]</t>
  </si>
  <si>
    <t xml:space="preserve">NOTE 14. 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Plans that are sponsored by the Company (“Direct Plans”) are accounted for as defined benefit pension plans. Accordingly, the funded and unfunded position of each Direct Plan is recorded in the Balance Sheets. Actuarial gains and losses that have not yet been recognized through income are recorded in Accumulated other comprehensive (loss) income net of taxes, and they are systematically amortized as a component of net periodic benefit cost. The Company’s benefit obligation for Direct Plans is calculated using assumptions which the Company reviews on a regular basis. The funded status of the Direct Plans can change from year to year, but the assets of the funded plans have been sufficient to pay all benefits that came due in each of fiscal 2019, 2018 and 2017. Prior to the Distribution, certain of the Company’s employees participated in defined benefit pension and postretirement plans sponsored by 21CF (“Shared Plans”), which include participants of other 21CF subsidiaries. Shared Plans were accounted for as multiemployer benefit plans. Therefore, no asset or liability was recorded to recognize the funded status. The related pension expenses allocated to the Company were based primarily on benefits earned by active employees and accounted for in a manner similar to a defined contribution plan. In contemplation of the Separation, the pension and postretirement benefit assets and liabilities of the Shared Plans allocable to the Company’s employees were transferred to the Company in fiscal 2019. Assets of $630 million, projected benefit obligations of $765 million and $188 million of accumulated other comprehensive loss ($143 million, net of tax) were recorded for pension benefits transferred from 21CF. Projected benefit obligations of $98 million and $18 million of accumulated other comprehensive loss ($14 million, net of tax) were recorded for postretirement benefits transferred from 21CF. The Company uses a June 30 measurement date for all Direct Plans. The following table sets forth the change in the projected benefit obligation, change in the fair value of plan assets and funded status for the Company’s Direct Plans:
Pension benefits
Postretirement benefits
As of June 30,
2019
2018
2019
2018
(in millions)
Projected benefit obligation, beginning of the year
$
322
$
350
$
-
$
-
Service cost
19
2
1
-
Interest cost
30
10
2
-
Benefits paid
(17
)
(12
)
(1
)
-
Settlements (a)
(16
)
(21
)
-
-
Actuarial losses (gains) (b)
148
(7
)
4
-
Liabilities assumed from 21CF
765
-
98
-
Other
4
-
(1
)
-
Projected benefit obligation, end of the year
1,255
322
103
-
Change in the fair value of plan assets for the Company's benefit plans:
Fair value of plan assets, beginning of the year
70
70
-
-
Actual return on plan assets
50
3
-
-
Employer contributions
83
30
1
-
Benefits paid
(17
)
(12
)
(1
)
-
Settlements (a)
(16
)
(21
)
-
-
Assets received from 21CF
630
-
-
-
Fair value of plan assets, end of the year
800
70
-
-
Funded status (c)
$
(455
)
$
(252
)
$
(103
)
$
-
Grantor Trust assets (c)
$
249
$
265
$
-
$
-
(a)
Represents the full settlement of former employees deferred pension benefit obligations through lump sum payments.
(b)
The actuarial losses (gains) for June 30, 2019 and 2018 were mainly due to a change in the discount rate assumption utilized in measuring plan obligations.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 Prior to the Distribution, the assets of the Grantor Trust were held by an irrevocable grantor trust of 21CF (the “21CF Grantor Trust”). Amounts recognized in the Balance Sheets consist of:
Pension benefits
Postretirement benefits
As of June 30,
2019
2018
2019
2018
(in millions)
Accrued pension liabilities
$
(455
)
$
(252
)
$
(103
)
$
-
Net amount recognized
$
(455
)
$
(252
)
$
(103
)
$
-
Amounts recognized in Accumulated other comprehensive (loss) income, before tax, consist of:
Pension benefits
Postretirement benefits
As of June 30,
2019
2018
2019
2018
(in millions)
Actuarial losses (a)
$
385
$
80
$
22
$
-
Prior service cost
3
5
-
-
Net amounts recognized
$
388
$
85
$
22
$
-
(a)
The increase in actuarial losses was primarily related to the accumulated actuarial losses transferred to the Company from 21CF of $188 million and $18 million for pension and postretirement benefits, respectively, and the change in the discount rate assumption utilized in measuring plan obligations. Amounts in Accumulated other comprehensive (loss) income, before tax, expected to be recognized as a component of net periodic benefit costs in fiscal 2020:
As of June 30, 2019
Pension benefits
Postretirement benefits
(in millions)
Actuarial losses
$
28
$
1
Net amounts expected to be recognized
$
28
$
1
Accumulated pension benefit obligations as of June 30, 2019 and 2018 were $1,113 million and $311 million, respectively. For the Direct Plans, the accumulated benefit obligation exceeds fair value of the plan assets. Information about funded and unfunded pension plans is presented below:
Funded plans
Unfunded plans
As of June 30,
2019
2018
2019
2018
(in millions)
Projected benefit obligation
$
976
$
82
$
279
$
240
Accumulated benefit obligation
842
82
271
229
Fair value of plan assets
800
70
-
(a)
-
(a)
(a)
The fair value of the assets in the Grantor Trust as of June 30, 2019 and 21CF Grantor Trust attributable to the Company as of June 30, 2018 was $249 million and $265 million, respectively. The components of periodic benefit costs were as follows:
Pension benefits
Postretirement benefits
For the years ended June 30,
2019
2018
2017
2019
2018
2017
(in millions)
Service cost benefits earned during the period
$
19
$
2
$
2
$
1
$
-
$
-
Interest costs on projected benefit obligations
30
10
9
2
-
-
Expected return on plan assets
(30
)
(5
)
(4
)
-
-
-
Amortization of deferred losses
11
3
3
1
-
-
Other
7
1
1
(1
)
-
-
Net periodic benefit costs- Direct plans
37
11
11
3
-
-
Shared Plans
14
33
39
4
7
9
Net periodic benefit costs- Total
51
44
50
7
7
9
Settlement loss
Direct Plans
-
4
4
-
-
-
Shared Plans
-
49
21
-
-
-
Total periodic benefit costs
$
51
$
97
$
75
$
7
$
7
$
9
The components of net periodic benefit costs other than the service cost component are included in Other, net in the Statements of Operations.
Pension benefits
Postretirement benefits
For the years ended June 30,
2019
2018
2017
2019
2018
2017
Additional information
Weighted-average assumptions used to determine benefit obligations
Discount rate
3.6
%
4.2
%
3.8
%
3.6
%
N/A
N/A
Weighted-average assumptions used to determine net periodic benefit costs
Discount rate for service cost
4.6
%
4.1
%
4.3
%
4.4
%
N/A
N/A
Discount rate for interest cost
4.1
%
3.1
%
2.7
%
3.9
%
N/A
N/A
Expected return on plan assets
7.0
%
7.0
%
7.0
%
N/A
N/A
N/A N/A – not applicable. The Company utilizes a full yield curve approach in the estimation of the service and interest components of net periodic benefit costs for pension and postretirement benefits by applying the specific spot rates along the yield curve used in the determination of the benefit obligation to their underlying projected cash flows. The Company utilizes the latest mortality table released by the Society of Actuaries. The following assumed health care cost trend rates as of June 30 were also used in accounting for postretirement benefits:
Postretirement benefits
Fiscal 2019
Health care cost trend rate
7.8
%
Rate to which the cost trend rate is assumed to decline (the ultimate trend rate)
4.5
%
Year that the rate reaches the ultimate trend rate
2039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0
$
53
$
5
2021
56
5
2022
54
5
2023
56
5
2024
60
6
2025-2029
344
28
The above table shows expected benefits payments for the postretirement benefits net of a nominal amount of U.S. Medicare subsidy receipts per year. Plan Assets and Grantor Trust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6—Fair Value, as of June 30, 2019:
As of June 30, 2019
Fair value measurements at reporting date using
Assets measured
Total
Level 1
Level 2
at NAV (a)
(in millions)
ASSETS
Pooled funds (b)
Money market funds
$
83
$
-
$
83
$
-
Domestic equity funds
72
72
-
-
International equity funds
132
132
-
-
International fixed income funds
39
-
-
39
Balanced funds
198
136
-
62
Common stocks (c)
U.S. common stocks
131
131
-
-
Government and Agency obligations (d)
Domestic government obligations
17
-
17
-
Domestic agency obligations
12
-
12
-
Corporate obligations (d)
44
-
44
-
Partnership interests
13
-
-
13
Exchange traded funds (c)
32
32
-
-
Other
27
(3
)
30
-
Total fair value of plan assets
$
800
$
500
$
186
$
114
(a)
As a practical expedient, pooled funds are valued at the net asset value (“NAV”) provided by the fund issuer and partnership interests are based on the fair value obtained from the general partner.
(b)
Open-ended pooled funds that are registered and/or available to the general public are valued at the daily published NAV.
(c)
Common stock investments that are publicly traded and exchange traded funds are valued at the closing price reported on active markets in which the securities are traded.
(d)
The fair value of corporate, government and agency obligations are valued based on a compilation of primary observable market information or a broker quote in a non-active market. In fiscal 2018, the Company had an undivided interest in a master trust (the “21CF Master Trust”) which was held by 21CF. The fair value of the Company’s undivided interest in the net assets of the 21CF Master Trust was $70 million as of June 30, 2018.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review of its asset allocation. The Company’s current broad strategic targets are to have a pension asset portfolio comprising of 50% equity securities, 25% fixed income securities and 25% in other investments. In developing the expected long-term rate of return, the Company considered the pension asset portfolio’s future return expectations of the various asset classes. A portion of the other allocation is reserved in short-term cash to provide for expected benefits to be paid in the short-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9
Asset Category
Equity securities
47
%
Fixed income securities
18
Other, including cash
35
Total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In addition, the Company has established the Grantor Trust to satisfy the Company’s unfunded pension obligations. The table below presents the assets by level within the fair value hierarchy, as described in Note 6—Fair Value, for the Grantor Trust as of June 30, 2019 and for the 21CF Grantor Trust as of June 30, 2018:
As of June 30, 2019
Total
Level 1
Assets measured at NAV
(in millions)
Assets
Balanced funds
$
213
$
213
$
-
Partnership interests (a)
15
-
15
Total (b)
$
228
$
213
$
15
As of June 30, 2018
Total
Level 1
Assets measured at NAV
(in millions)
Assets
Balanced funds
$
205
$
205
$
-
Partnership interests (a)
15
-
15
Total (b)
$
220
$
205
$
15
(a)
As a practical expedient, partnership interests held in the Grantor Trust and 21CF Grantor Trust are based on the fair value obtained from the general partner.
(b)
The fair value of the assets in the Grantor Trust as of June 30, 2019 and the 21CF Grantor Trust attributable to the Company as of June 30, 2018 was $249 million and $265 million, respectively. The remaining assets held by the Grantor Trust and 21CF Grantor Trust not presented in the table above are cash and cash equivalents. Defined Contribution Plans The Company has defined contribution plans for the benefit of substantially all employees meeting certain eligibility requirements. Employer contributions to such plans were $39 million, $38 million and $34 million for fiscal 2019, 2018 and 2017, respectively. </t>
  </si>
  <si>
    <t>Income Taxes</t>
  </si>
  <si>
    <t>Income Tax Disclosure [Abstract]</t>
  </si>
  <si>
    <t>NOTE 15. INCOME TAXES For purposes of the Company’s Financial Statements for the periods prior to the Distribution, Income before income tax (expense) benefit was attributable to the U.S. jurisdiction. Significant components of the Company’s provision for income taxes were as follows:
For the years ended June 30,
2019
2018
2017
(in millions)
U.S.
Federal
$
127
$
481
$
638
State, local and other
68
64
102
-
Total current
195
545
740
Deferred
386
(603
)
92
Provision for income taxes
$
581
$
(58
)
$
832
The reconciliation of income tax computed at the statutory rate to income tax (expense) benefit was:
For the years ended June 30,
2019
2018
2017
U.S. federal income tax rate
21
%
28
%
35
%
Impact of U.S. tax reform (a)
-
(28
)
-
State and local taxes
4
4
4
Adjustments for tax matters, net
-
(1
)
-
Valuation allowance movements
-
(3
)
1
Domestic production activities deduction
-
(2
)
(3
)
Other
1
(1
)
-
Effective tax rate
26
%
(3
)
%
37
%
(a)
See Note 2—Summary of Significant Accounting Policies under the heading “U.S. Tax Reform.” The following is a summary of the components of the deferred tax accounts:
As of June 30,
2019
2018
(in millions)
Deferred tax assets
Basis difference (a)
$
4,574
$
-
Net operating loss carryforwards
107
11
Accrued liabilities
5
44
Pension benefit obligations
50
61
Equity-based compensation
17
44
Other
68
65
Total deferred tax assets
4,821
225
Deferred tax liabilities
Basis difference (a)
-
(773
)
Sports rights contracts
(164
)
(478
)
Total deferred tax liabilities
(164
)
(1,251
)
Net deferred tax asset (liability) before valuation allowance
4,657
(1,026
)
Less: valuation allowance
(6
)
(45
)
Total net deferred tax assets (liabilities)
$
4,651
$
(1,071
)
(a)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 As of June 30, 2019, the Company had $107 million of tax attributes from net operating loss carryforwards available to offset future taxable income. A substantial portion of these losses can be carried forward indefinitely. The net decrease in the valuation allowance to $6 million as of June 30, 2019 was primarily due to the Distribution (See Note 1—Description of Business and Basis of Presentation under the heading “Basis of Presentation”). The following table sets forth the change in the uncertain tax positions, excluding interest and penalties:
For the years ended June 30,
2019
2018
2017
(in millions)
Balance, beginning of year
$
91
$
110
$
102
Additions for prior year tax positions
7
1
7
Additions for current year tax positions
9
-
11
Reduction for prior year tax positions
(13
)
(20
)
(10
)
Balance, end of year
$
94
$
91
$
110
The Company recognizes interest and penalty charges related to uncertain tax positions as income tax (expense) benefit. The Company recorded liabilities for accrued interest of $26 million and $20 million as of June 30, 2019 and 2018, respectively, and the amounts of interest income/expense recorded in each of the three fiscal years 2019, 2018 and 2017 were not material. The Company is subject to tax in various domestic jurisdictions and, as a matter of ordinary course, the Company is regularly audited by federal and state tax authorities. The Company believes it has appropriately accrued for the expected outcome of all pending tax matters and does not anticipate that the resolution of these pending tax matters will have a material adverse effect on its combined financial condition, future results of operations or liquidity. The net increase to the balance of uncertain tax positions in fiscal 2019 is primarily attributable to state matters. The Company does not expect significant changes to these positions over the next 12 months. As of June 30, 2019 and 2018, $74 million and $72 million, respectively, would affect the Company’s effective income tax rate, if the Company’s position with respect to the uncertainties is sustained.</t>
  </si>
  <si>
    <t>Segment Information</t>
  </si>
  <si>
    <t>Segment Reporting [Abstract]</t>
  </si>
  <si>
    <t>NOTE 16. SEGMENT INFORMATION The Company is a news, sports and entertainment company, which manages and reports its businesses in the following segments:
•
Cable Network Programming , which principally consists of the production and licensing of news and sports content distributed primarily through cable television systems, direct broadcast satellite operators and telecommunication companies (“traditional MVPDs”) and online multi-channel video programming distributors (“digital MVPDs”), primarily in the U.S.
•
Television , which principally consists of the acquisition, marketing and distribution of broadcast network programming nationally under the FOX brand and the operation of 28 full power broadcast television stations, including 11 duopolies, in the U.S. Of these stations, 17 are affiliated with the FOX Network, 10 are affiliated with MyNetworkTV and one is an independent station.
•
Other, Corporate and Eliminations , which principally consists of corporate overhead costs, intracompany eliminations and the FOX Studios lot. The FOX Studios lot, located in Los Angeles, California, provides television and film production services along with office space, studio operation services and includes all operations of the facility.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Beginning with the announcement of the Company’s financial results for the third quarter of fiscal 2019, the Company has renamed as “Segment EBITDA” the measure that it previously referred to as “Segment OIBDA”. The definition of this measure has not changed: Segment EBITDA is defined as Revenues less Operating expenses and Selling, general and administrative expenses. Segment EBITDA does not include: Amortization of cable distribution investments, Depreciation and amortization, Impairment and restructuring charges, Interest expense, Interest income, Other, net and Income tax (expense) benefit.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EBITDA assists all users of the Company’s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EBITDA provides management, investors and equity analysts a measure to analyze the operating performance of the Company’s business and its enterprise value against historical data and competitors’ data, although historical results, including Segment EBITDA and Total Segment EBITDA, may not be indicative of future results (as operating performance is highly contingent on many factors, including customer tastes and preferences). Total Segment EBITDA may be considered a non-GAAP financial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otal Segment EBITDA may not be comparable to similarly titled measures reported by other companies. The following table reconciles Income before income tax (expense) benefit to Total Segment EBITDA for fiscal 2019, 2018 and 2017:
For the years ended June 30,
2019
2018
2017
(in millions)
Income before income tax (expense) benefit
$
2,224
$
2,170
$
2,241
Add
Amortization of cable distribution investments
38
53
57
Depreciation and amortization
212
171
169
Impairment and restructuring charges
26
16
165
Interest expense
203
43
23
Interest income
(41
)
-
-
Other, net
19
39
131
Total Segment EBITDA
$
2,681
$
2,492
$
2,786
The following tables set forth the Company’s Revenues and Segment EBITDA for fiscal 2019, 2018 and 2017:
For the years ended June 30,
2019
2018
2017
(in millions)
Revenues
Cable Network Programming
$
5,381
$
5,049
$
4,323
Television
5,979
5,106
5,600
Other, Corporate and Eliminations
29
(2
)
(2
)
Total revenues
$
11,389
$
10,153
$
9,921
Segment EBITDA
Cable Network Programming
$
2,495
$
2,308
$
2,055
Television
470
379
909
Other, Corporate and Eliminations
(284
)
(195
)
(178
)
Total Segment EBITDA
$
2,681
$
2,492
$
2,786
Revenues by Segment by Component
For the years ended June 30,
2019
2018
2017
(in millions)
Cable Network Programming
Affiliate fee
$
3,804
$
3,541
$
3,059
Advertising
1,184
1,120
1,075
Other
393
388
189
Total Cable Network Programming revenues
5,381
5,049
4,323
Television
Advertising
3,872
3,478
4,076
Affiliate fee
1,708
1,382
1,235
Other
399
246
289
Total Television revenues
5,979
5,106
5,600
Other, Corporate and Eliminations
29
(2
)
(2
)
Total revenues
$
11,389
$
10,153
$
9,921
For fiscal 2019, the Company had one customer that represented approximately 11% of Revenues. Future Performance Obligations As of June 30, 2019, approximately $1.9 billion of revenues are expected to be recognized primarily over the next one to three years. The Company’s most significant remaining performance obligations relate to sports rights sublicensing contracts and affiliate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years ended June 30,
2019
2018
2017
(in millions)
Depreciation and amortization
Cable Network Programming
$
48
$
38
$
33
Television
96
112
116
Other, Corporate and Eliminations
68
21
20
Total depreciation and amortization
$
212
$
171
$
169
For the years ended June 30,
2019
2018
2017
(in millions)
Capital expenditures
Cable Network Programming
$
83
$
64
$
41
Television
71
89
74
Other, Corporate and Eliminations
81
62
76
Total capital expenditures
$
235
$
215
$
191
As of June 30,
2019
2018
(in millions)
Assets
Cable Network Programming
$
2,584
$
2,430
Television
6,598
6,805
Other, Corporate and Eliminations
9,462
3,611
Investments
865
275
Total assets
$
19,509
$
13,121
As of June 30,
2019
2018
(in millions)
Goodwill and intangible assets, net
Cable Network Programming
$
1,246
$
1,184
Television
3,891
4,024
Other, Corporate and Eliminations
405
405
Total goodwill and intangible assets, net
$
5,542
$
5,613</t>
  </si>
  <si>
    <t>Earnings Per Share</t>
  </si>
  <si>
    <t>Earnings Per Share [Abstract]</t>
  </si>
  <si>
    <t>NOTE 17. EARNINGS PER SHARE The following tables set forth the computation of basic and diluted earnings per share under ASC 260, “Earnings per Share”:
For the years ended June 30,
2019
2018
2017
(in millions, except per share amounts)
Net income attributable to Fox Corporation stockholders
$
1,595
$
2,187
$
1,372
Weighted average shares - basic and diluted (a)
621
621
621
Net income attributable to Fox Corporation stockholders per share - basic and diluted
$
2.57
$
3.52
$
2.21
(a)
For all periods presented that ended prior to the date of the Distribution, 621 See Note 2—Summary of Significant Accounting Policies under the heading “Earnings per share” for additional information).</t>
  </si>
  <si>
    <t>Quarterly Data (Unaudited)</t>
  </si>
  <si>
    <t>Quarterly Financial Information Disclosure [Abstract]</t>
  </si>
  <si>
    <t>NOTE 18. QUARTERLY DATA (UNAUDITED)
For the three months ended
September 30,
December 31,
March 31,
June 30,
(in millions, except per share amounts)
FISCAL 2019
Revenues
$
2,541
$
3,583
$
2,752
$
2,513
Net income attributable to Fox Corporation stockholders (a)
$
604
$
8
$
529
$
454
Net income attributable to Fox Corporation stockholders per share - basic and diluted (b)
$
0.97
$
0.01
$
0.85
$
0.73
Stock prices (c)
Class A - High
$
-
$
-
$
41.70
$
39.40
Class A - Low
$
-
$
-
$
36.40
$
34.01
Class B - High
$
-
$
-
$
41.02
$
38.74
Class B - Low
$
-
$
-
$
35.67
$
33.68
FISCAL 2018
Revenues
$
2,188
$
3,108
$
2,463
$
2,394
Net income attributable to Fox Corporation stockholders (a)
$
390
$
869
$
457
$
471
Net income attributable to Fox Corporation stockholders per share - basic and diluted (b)
$
0.63
$
1.40
$
0.74
$
0.76
(a )
See Note 5—Inventories, net and Note 20—Additional Financial Information under the heading “Other, net” for details of infrequent items recorded during the fiscal year. In addition, the Company recorded a provisional income tax benefit of $624 million, or $1.01 per basic and diluted share, during the second quarter of fiscal 2018 to reflect the impact of the Tax Act (See Note 2—Summary of Significant Accounting Policies under the heading “U.S. Tax Reform”).
(b)
For all periods presented that ended prior to the date of the Distribution, 621 have been utilized for the calculation of basic and diluted earnings per share as no shares of common stock or equity-based awards of the Company were outstanding prior to that date (
(c)
The stock prices reflect the reported high and low sales prices for the Class A Common Stock and Class B Common Stock, as reported on NASDAQ under the symbols “FOXA” and “FOX”, respectively, since March 13, 2019, the date that the Company’s Common Stock began "when-issued" trading.</t>
  </si>
  <si>
    <t>Valuation and Qualifying Accounts</t>
  </si>
  <si>
    <t>Valuation And Qualifying Accounts [Abstract]</t>
  </si>
  <si>
    <t>NOTE 19. VALUATION AND QUALIFYING ACCOUNTS
Balance as of beginning of year
Additions
Utilization
Other
Balance as of end of year
(in millions)
FISCAL 2019
Allowances for doubtful accounts
$
(28
)
$
(15
)
$
8
$
-
$
(35
)
Deferred tax valuation allowance
(45
)
(10
)
-
49
(a)
(6
)
FISCAL 2018
Allowances for doubtful accounts
$
(68
)
$
-
$
40
$
-
$
(28
)
Deferred tax valuation allowance
(143
)
(11
)
109
-
(45
)
FISCAL 2017
Allowances for doubtful accounts
$
(51
)
$
(24
)
$
7
$
-
$
(68
)
Deferred tax valuation allowance
(118
)
(37
)
12
-
(143
)
(a)
Represents the allocation of the deferred tax valuation allowance between 21CF and the Company in accordance with the Distribution (See Note 1—Description of Business and Basis of Presentation under the heading “Basis of Presentation”).</t>
  </si>
  <si>
    <t>Additional Financial Information</t>
  </si>
  <si>
    <t>NOTE 20. ADDITIONAL FINANCIAL INFORMATION Other, net The following table sets forth the components of Other, net included in the Statements of Operations:
For the years ended June 30,
2019
2018
2017
(in millions)
Net unrealized gains on investments (a)
$
268
$
-
$
-
Transaction costs (b)
(199
)
(103
)
-
U.K. Newspaper Matters Indemnity (c)
(58
)
(29
)
(54
)
Settlement loss related to pension plans (d)
-
(53
)
(25
)
Gain on spectrum relinquishment (e)
12
102
-
Shareholder litigation settlement (f)
-
68
-
Other (g)
(42
)
(24
)
(52
)
Total other, net
$
(19
)
$
(39
)
$
(131
)
(a)
Represents the net unrealized gains related to changes in fair value of the Company’s investments in Roku and The Stars Group which are recognized in the Statements of Operations in accordance with ASC 321 (See
( b )
The transaction costs for fiscal 2019 and 2018 are primarily related to the Separation and the Distribution which includes retention related costs.
(c)
See Note 13—Commitments and Contingencies under the heading “U.K. Newspaper Matters Indemnity”.
(d)
The settlement loss was primarily related to the Shared Plans (See Note 14—Pension and Other Postretirement Benefits).
(e)
See Note 3—Acquisitions, Disposals and Other Transactions under the heading “Fiscal 2018”.
(f)
See Note 13—Commitments and Contingencies under the heading “Shareholder Litigation”.
(g)
Other for fiscal 2017 included approximately $50 million of costs related to settlements of claims arising out of allegations of sexual harassment and discrimination at the Company’s FOX News business (See Note 13—Commitments and Contingencies under the heading “FOX News”. Other Non-Current Assets The following table sets forth the components of Other non-current assets included in the Balance Sheets:
As of June 30,
2019
2018
(in millions)
Investments (a)
$
865
$
275
Inventories, net
205
121
Other (b)
455
363
+
Total other non-current assets
$
1,525
$
759
(a)
Includes investments accounted for at fair value on a recurring basis of $761 million and $257 million as of June 30, 2019 and 2018, respectively (See Note 6—Fair Value). See Note 3—Acquisitions, Disposals and Other Transactions for information on recent investments.
(b)
Other includes $249 Accounts Payable, Accrued Expenses and Other Current Liabilities The following table sets forth the components of Accounts payable, accrued expenses and other current liabilities included in the Balance Sheets:
As of June 30,
2019
2018
(in millions)
Accrued expenses
$
835
$
530
Program rights payable
514
380
Deferred revenue
169
147
Income taxes payable (a)
6
553
Other current liabilities
188
149
Total accounts payable, accrued expenses and other current liabilities
$
1,712
$
1,759
(a)
The amount of income taxes payable as of June 30, 2018 represents the estimated liability determined using the separate tax return methodology as discussed in Note 1—Description of Business and Basis of Presentation. Other Liabilities The following table sets forth the components of Other liabilities included in the Balance Sheets:
As of June 30,
2019
2018
(in millions)
Accrued non-current pension/postretirement liabilities (a)
$
543
$
244
Other non-current liabilities
356
178
Total other liabilities
$
899
$
422
(a)
The increase in accrued non-current pension/postretirement liabilities was primarily related to the pension and other postretirement benefit assets and liabilities of the Shared Plans allocable to the Company’s employees transferred to the Company (See Note 14—Pension and Other Postretirement Benefits).</t>
  </si>
  <si>
    <t>Subsequent Events</t>
  </si>
  <si>
    <t>Subsequent Events [Abstract]</t>
  </si>
  <si>
    <t>NOTE 21. SUBSEQUENT EVENTS In August 2019, the Company announced the entry into a definitive merger agreement for the proposed acquisition of 67% of the equity in Credible Labs Inc. (“Credible”), a U.S. consumer finance marketplace, for Australian dollar 390 million (approximately $265 million) in cash (the “Credible Acquisition”). In addition, the Company has agreed to commit up to $75 million of capital to Credible over approximately two years following the closing of the Credible Acquisition. The Credible Acquisition is subject to the receipt of Credible shareholder and regulatory approvals and other customary closing conditions. Subject to the satisfaction or waiver of the closing conditions, the Credible Acquisition is expected to close by December 31, 2019. Subsequent to June 30, 2019, the Company declared a semi-annual dividend of $0.23 per share on both the Class A Common Stock and the Class B Common Stock. The dividend is payable on October 2, 2019 with a record date for determining dividend entitlements of September 4, 2019.</t>
  </si>
  <si>
    <t>Summary of Significant Accounting Policies (Policies)</t>
  </si>
  <si>
    <t>Principles of Consolidation and Combination</t>
  </si>
  <si>
    <t>Principles of consolidation and combination The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The Financial Statements , for periods prior to the Distribution, Intercompany transactions with 21CF or its affiliates and the Company are reflected in the historical Financial Statements for periods prior to the Distribution. All significant intercompany balances between 21CF and the Company have been included within the Twenty-First Century Fox, Inc. investment in these Financial Statements Any change in the Company’s ownership interest in a consolidated subsidiary, where a controlling financial interest is retained, is accounted for as an equity transaction. When the Company ceases to have a controlling financial interest in a consolidated subsidiary, the Company will recognize a gain or loss in net income upon deconsolidation. The Company’s fiscal year ends on June 30 (“fiscal”) of each year.</t>
  </si>
  <si>
    <t>Reclassifications and Adjustments</t>
  </si>
  <si>
    <t>Reclassifications and adjustments Certain fiscal 2018 and 2017 amounts have been reclassified to conform to the fiscal 2019 presentation.</t>
  </si>
  <si>
    <t>Use of Estimates</t>
  </si>
  <si>
    <t xml:space="preserve">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 </t>
  </si>
  <si>
    <t>Cash and Cash Equivalents</t>
  </si>
  <si>
    <t xml:space="preserve">Cash and cash equivalents Cash and cash equivalents consist of cash on hand and marketable securities with original maturities of three months or less. </t>
  </si>
  <si>
    <t>Receivables</t>
  </si>
  <si>
    <t>Receivables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Receivables, net consist of:
As of June 30,
2019
2018
(in millions)
Total receivables
$
2,007
$
1,866
Allowances for doubtful accounts
(35
)
(28
)
Total receivables, net
$
1,972
$
1,838</t>
  </si>
  <si>
    <t>Inventories</t>
  </si>
  <si>
    <t>Inventories Programming Rights In accordance with ASC 920, “Entertainment—Broadcasters,”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which includes acquired series, co-produced series, movies and other programs, are amortized primarily on an accelerated basis.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t>
  </si>
  <si>
    <t>Investments</t>
  </si>
  <si>
    <t>Investments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and 50% and exercises significant influence. In accordance with ASC 321 “Investments—Equity Securities” (“ASC 321”), equity securities with readily determinable fair values are accounted for without readily determinable fair values which is at cost minus impairment, if any, plus or minus changes resulting from observable price changes in orderly transactions for the identical or a similar investment of the same issuer investments in equity securities are recognized in .</t>
  </si>
  <si>
    <t>Property, Plant and Equipment</t>
  </si>
  <si>
    <t>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would depreciate the asset over its revised remaining useful life, thereby increasing depreciation expense.</t>
  </si>
  <si>
    <t>Goodwill and Intangible Assets</t>
  </si>
  <si>
    <t>Goodwill and Intangible assets The Company’s intangible assets include goodwill, Federal Communications Commission (“FCC”) licenses, multi-channel video programming distributor (“MVPD”) affiliate agreements and relationship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In accordance with ASC 350 “Intangibles—Goodwill and Other”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Company’s goodwill impairment reviews are perform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t>
  </si>
  <si>
    <t>Asset Impairments</t>
  </si>
  <si>
    <t>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Revenue Recognition</t>
  </si>
  <si>
    <t>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Cable Network Programming and Television The Company generates advertising revenue from sales of commercial time within the Company’s network programming to be aired by television networks and cable channels, and from sales of broadcast advertising time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after the invoice date. The Company generates affiliate fee revenue from affiliate agreements with traditional and digital MVPDs (as defined in Note 16—Segment Information) The Company classifies the amortization of cable distribution investments (capitalized fees paid to MVPDs to facilitate carriage of a cable network) against affiliate fee revenue in accordance with ASC 606-10-32-25 through 27, “Revenue Recognition—Consideration Payable to a Customer.” The Company defers the cable distribution investments and amortizes the amounts on a straight-line basis over the contract period.</t>
  </si>
  <si>
    <t>Advertising Expenses</t>
  </si>
  <si>
    <t>Advertising expenses The Company expenses advertising costs as incurred in accordance with ASC 720-35, “Other Expenses—Advertising Cost.” Advertising expenses recognized totaled $388 million, $392 million and $366 million for fiscal 2019, 2018 and 2017, respectively.</t>
  </si>
  <si>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t>
  </si>
  <si>
    <t>Earnings per Share</t>
  </si>
  <si>
    <t xml:space="preserve">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On March 19, 2019, the date of the Distribution, 621 (other than holders that were subsidiaries of 21CF) 621 million shares </t>
  </si>
  <si>
    <t>Equity-based compensation The Company accounts for share-based payments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For periods prior to the Distribution, the Company employees participated in 21CF’s equity-based compensation plans. Equity-based compensation expense was allocated to the Company based on the awards and terms previously granted to the Company employees. In connection with the Distribution, c were converted into new equity awards of the Company</t>
  </si>
  <si>
    <t>Financial Instruments</t>
  </si>
  <si>
    <t>Financial instruments The carrying value of the Company’s financial instruments, such as cash and cash equivalents, receivables, payables and investments accounted for using the measurement alternative in accordance with ASC 321, approximates fair value. The fair value of financial instruments is generally determined by reference to market values resulting from trading on a national securities exchange or in an over-the-counter market.</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June 30, 2019, the Company had no individual customers that accounted for 10% or more of the Company’s receivables. As of June 30, 2018, the Company had two customers that accounted for approximately 21% of the Company’s receivables.</t>
  </si>
  <si>
    <t>Recently Adopted and Recently Issued Accounting Guidance and U.S. Tax Reform</t>
  </si>
  <si>
    <t>Recently Adopted and Recently Issued Accounting Guidance and U.S. Tax Reform Adopted In January 2016, the FASB issued Accounting Standards Update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guidance as of July 1, 2018 on a modified retrospective basis and recorded a cumulative effect adjustment of $130 million to reclassify unrealized holding gains on securities within Accumulated other comprehensive (loss) income to Twenty-First Century Fox, Inc. measurement alternative in accordance with ASC 321.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s defined below) and to improve the usefulness of information reported to financial statement users. The adoption of ASU 2018-02 resulted in a reclassification of $13 million from Accumulated other comprehensive (loss) income to Twenty-First Century Fox, Inc. Issued In February 2016, the FASB issued ASU 2016-02, “Leases (Topic 842)” (“Topic 842”), as amended. Topic 842 requires recognition of lease liabilities and right-of-use assets on the balance sheet and disclosure of key information about leasing arrangements. Topic 842 will be effective for the Company for annual and interim reporting periods beginning July 1, 2019. The Company will apply Topic 842 on a modified retrospective basis with the cumulative effect, if any, of initially applying the new guidance recognized at the date of adoption as an adjustment to opening retained earnings. The Company continues to evaluate the impact Topic 842 will have on its Financial Statements, including continuing to review the Company’s leases and implement accounting lease software as well as implementing necessary changes to the Company’s processes and controls to support the recognition and disclosure requirements in accordance with the new standard. Since the Company has a significant amount of minimum lease commitments (See Note 13—Commitments and Contingencies), the Company expects that the impact of recognizing operating lease liabilities and right-of-use assets will be significant to the Company’s Balance Sheet. The Company does not expect the adoption of this standard to have a significant impact on the Statements of Operations. In January 2017, the FASB issued ASU 2017-04, “Intangibles—Goodwill and Other (Topic 350): Simplifying the Test for Goodwill Impairment” (“ASU 2017-04”). The objective of ASU 2017-04 is to simplify how an entity is required to test goodwill for impairment. Under current GAAP, entities are required to test goodwill for impairment using a two-step approach. Under the amendments in ASU 2017-04, an entity should perform its goodwill impairment test by comparing the fair value of a reporting unit with its carrying amount. ASU 2017-04 is effective for the Company for annual and interim reporting periods beginning July 1, 2020. Early adoption is permitted. The Company is currently evaluating the impact ASU 2017-04 will have on its Financial Statements. In August 2018, the FASB issued ASU 2018-14, “Compensation—Retirement Benefits—Defined Benefit Plans—General (Subtopic 715-20): Disclosure Framework—Changes to the Disclosure Requirements for Defined Benefit Plans” (“ASU 2018-14”). The amendments in ASU 2018-14 modify certain aspects of disclosure about defined benefit pension and other postretirement plans. ASU 2018-14 will be effective for the Company for annual reporting periods beginning July 1, 2020. Early adoption is permitted. The Company is currently evaluating the impact ASU 2018-14 will have on its Financial Statements. In March 2019, the FASB issued ASU 2019-02, “Entertainment—Films—Other Assets—Film Costs (Subtopic align the accounting for production costs of episodic television series with the accounting for production costs of films. In addition, ASU 2019-02 modifies certain aspects of the capitalization, impairment, presentation and disclosure requirements in ASC 926-20 and the impairment, presentation and disclosure requirements in ASC 920-350. effective F U.S. Tax Reform On December 22, 2017, the U.S. government enacted comprehensive tax legislation commonly referred to as the Tax Cuts and Jobs Act (the “Tax Act”). The Tax Act significantly revised the future ongoing U.S. corporate income tax by, among other things, lowering U.S. corporate income tax rates and implementing a territorial tax system. Since the Company has a June 30 fiscal year-end, the lower corporate income tax rate was phased in, resulting in a U.S. statutory federal rate of approximately 28% for fiscal 2018, and 21% for subsequent fiscal years. The SEC issued guidance that allowed for a measurement period of up to one year after the enactment date of the Tax Act to finalize the recording of the related tax impacts. As of June 30, 2018, the Company recorded a provisional net tax benefit of $607 million to adjust its net deferred tax liability position in accordance with the Tax Act for those items which it could reasonably estimate. The adjustment represented the recalculation of the net deferred tax liability to reflect the new federal statutory rate of 21%. The net deferred tax liability represented future tax obligations, primarily related to basis differences and amortization, and sports rights contracts. Prior to the Tax Act, the net deferred tax liability was recorded at the federal statutory rate of 35%. In fiscal 2019, the Company finalized its analysis and did not materially modify the provisional amounts previously recorded in the Financial Statements.</t>
  </si>
  <si>
    <t>Summary of Significant Accounting Policies (Tables)</t>
  </si>
  <si>
    <t>Schedule of Receivables, Net</t>
  </si>
  <si>
    <t>Receivables, net consist of:
As of June 30,
2019
2018
(in millions)
Total receivables
$
2,007
$
1,866
Allowances for doubtful accounts
(35
)
(28
)
Total receivables, net
$
1,972
$
1,838</t>
  </si>
  <si>
    <t>Restructuring Programs (Tables)</t>
  </si>
  <si>
    <t>Schedule of Changes in Restructuring Program Liabilities</t>
  </si>
  <si>
    <t>Changes in the restructuring program liabilities were as follows:
One time termination benefits
(in millions)
Balance, June 30, 2016
$
(12
)
Additions
(160
)
Payments
73
Other
6
Balance, June 30, 2017
$
(93
)
Additions
(11
)
Payments
66
Other
1
Balance, June 30, 2018
$
(37
)
Additions
(26
)
Payments
23
Balance, June 30, 2019
$
(40
)</t>
  </si>
  <si>
    <t>Inventories, Net (Tables)</t>
  </si>
  <si>
    <t>Schedule of Inventories, Net</t>
  </si>
  <si>
    <t>The Company’s inventories were comprised of the following:
As of June 30,
2019
2018
(in millions)
Sports programming rights
$
954
$
983
Entertainment programming rights
380
318
Total inventories, net
1,334
1,301
Less: current portion of inventories, net
(1,129
)
(1,180
)
Total non-current inventories, net
$
205
$
121</t>
  </si>
  <si>
    <t>Fair Value (Tables)</t>
  </si>
  <si>
    <t>Fair Value of Financial Assets (Liabilities) and the Level Used to Measure Them</t>
  </si>
  <si>
    <t>The following tables present information about financial assets and liabilities carried at fair value on a recurring basis:
Fair value measurements
As of June 30, 2019
Total
Level 1
Level 2
Level 3
(in millions)
Assets
Investments (a)
$
761
$
545
$
216
$
-
Redeemable noncontrolling interests (b)
(189
)
-
-
(189
)
Total
$
572
$
545
$
216
$
(189
)
Fair value measurements
As of June 30, 2018
Total
Level 1
Level 2
Level 3
(in millions)
Assets
Investments (a)
$
257
$
257
$
-
$
-
Redeemable noncontrolling interests (b)
(275
)
-
-
(275
)
Total
$
(18
)
$
257
$
-
$
(275
)
(a)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si>
  <si>
    <t>Changes in Fair Value of Financial Liabilities on a Recurring Basis Using Level 3</t>
  </si>
  <si>
    <t>The changes in redeemable noncontrolling interests classified as Level 3 measurements were as follows:
For the years ended June 30,
2019
2018
2017
(in millions)
Beginning of year
$
(275
)
$
(154
)
$
(45
)
Net income
(33
)
(41
)
(37
)
Distributions
32
41
35
Accretion and other
87
(a)
(121
)
(107
)
End of year
$
(189
)
$
(275
)
$
(154
)
(a)
As a result of the expiration of a portion of the minority shareholder’s put right, approximately $200 million was reclassified into equity</t>
  </si>
  <si>
    <t>Schedule of Fair Value and Carrying Value of Borrowings</t>
  </si>
  <si>
    <t>As of June 30,
2019
2018
(in millions)
Borrowings
Fair value
$
7,643
$
-
Carrying value
$
6,751
$
-</t>
  </si>
  <si>
    <t>Property, Plant and Equipment, Net (Tables)</t>
  </si>
  <si>
    <t>As of June 30,
Useful lives
2019
2018
(in millions)
Land
$
123
$
126
Buildings and leaseholds
3 to 40 years
1,319
1,136
Machinery and equipment
3 to 15 years
1,516
1,525
2,958
2,787
Less: accumulated depreciation and amortization
(1,767
)
(1,658
)
1,191
1,129
Construction in progress
122
40
Total property, plant and equipment, net
$
1,313
$
1,169</t>
  </si>
  <si>
    <t>Goodwill and Intangible Assets, Net (Tables)</t>
  </si>
  <si>
    <t>Changes in Carrying Values of Intangible Assets and Related Accumulated Amortization</t>
  </si>
  <si>
    <t xml:space="preserve">The changes in the carrying values of the Company’s intangible assets and related accumulated amortization were as follows:
Intangible assets not subject to amortization
FCC licenses
Other
Total
Amortizable intangible assets, net (a)
Total intangible assets, net
(in millions)
Balance, June 30, 2018
$
2,167
$
642
$
2,809
$
57
$
2,866
Amortization
-
-
-
(15
)
(15
)
Balance, June 30, 2019
$
2,167
$
642
$
2,809
$
42
$
2,851
(a)
Net of accumulated amortization of $129 million and $114 million as of June 30, 2019 and 2018, respectively. The average useful life of other intangible assets ranges from five to 20 years. </t>
  </si>
  <si>
    <t>Schedule of Finite-Lived Intangible Assets, Estimated Amortization Expense</t>
  </si>
  <si>
    <t>Based on the current balance of finite-lived intangible assets, the estimated amortization expense for each of the succeeding five fiscal years is as follows:
For the years ending June 30,
2020
2021
2022
2023
2024
(in millions)
Estimated amortization expense (a)
$
14
$
14
$
4
$
4
$
4
(a)
These amounts may vary as acquisitions and dispositions occur in the future.</t>
  </si>
  <si>
    <t>Schedule of Carrying Value of Goodwill, by Segment</t>
  </si>
  <si>
    <t>The changes in the carrying value of goodwill, by segment, are as follows:
Cable Network Programming
Television
Total Goodwill
(in millions)
Balance, June 30, 2018
$
919
$
1,828
$
2,747
Other
68
(124
)
(56
)
Balance, June 30, 2019
$
987
$
1,704
$
2,691</t>
  </si>
  <si>
    <t>Borrowings (Tables)</t>
  </si>
  <si>
    <t>Schedule of Senior Notes</t>
  </si>
  <si>
    <t>Outstanding as of June 30, 2019
(in millions)
Senior notes
3.666% senior notes due 2022
$
750
4.030% senior notes due 2024
1,250
4.709% senior notes due 2029
2,000
5.476% senior notes due 2039
1,250
5.576% senior notes due 2049
1,550
Total senior notes
6,800
Less: unamortized debt issuance costs
(49
)
Total borrowings
$
6,751</t>
  </si>
  <si>
    <t>Stockholders' Equity (Tables)</t>
  </si>
  <si>
    <t>Schedule of Activity within Other Comprehensive (Loss) Income</t>
  </si>
  <si>
    <t>The following tables summarize the activity within Other comprehensive (loss) income:
For the year ended June 30, 2019
Before tax
Tax benefit (provision)
Net of tax
(in millions)
Benefit plan adjustments and other
Unrealized losses
$
(133
)
$
35
$
(98
)
Reclassifications realized in net income (a)
12
(3
)
9
Other comprehensive loss
$
(121
)
$
32
$
(89
)
For the year ended June 30, 2018
Before tax
Tax provision
Net of tax
(in millions)
Gains on securities
Unrealized gains
$
222
$
(92
)
$
130
Other comprehensive income
$
222
$
(92
)
$
130
Benefit plan adjustments
Unrealized gains
$
5
$
(1
)
$
4
Reclassifications realized in net income (a)
8
(2
)
6
Other comprehensive income
$
13
$
(3
)
$
10
For the year ended June 30, 2017
Before tax
Tax provision
Net of tax
(in millions)
Benefit plan adjustments
Unrealized gains
$
7
$
(2
)
$
5
Reclassifications realized in net income (a)
8
(3
)
5
Other comprehensive income
$
15
$
(5
)
$
10
(a)
Reclassifications of amounts related to benefit plan adjustments are included in Other, net in the Statements of Operations (See Note 14—Pension and Other Postretirement Benefits for additional information).</t>
  </si>
  <si>
    <t>Summary of Components of Accumulated Other Comprehensive (Loss) Income, Net of Tax</t>
  </si>
  <si>
    <t>The following table summarizes the components of Accumulated other comprehensive (loss) income, net of tax:
As of June 30,
2019
2018
2017
(in millions)
Unrealized holding gains on securities
$
-
(a)
$
130
$
-
Benefit plan adjustments and other
(308
)
(b)
(49
)
(59
)
Accumulated other comprehensive (loss) income, net of tax
$
(308
)
$
81
$
(59
)
(a)
The decrease in Unrealized holding gains on securities is a result of the adoption of ASU 2016-01 (See Note 2—Summary of Significant Accounting Policies under the heading “Recently Adopted and Recently Issued Accounting Guidance and U.S. Tax Reform” for additional information).
(b)
The increase in the accumulated other comprehensive loss for Benefit plan adjustments and other includes a reclassification of $13 million as a result of the adoption of ASU 2018-02 (See Note 2—Summary of Significant Accounting Policies under the heading “Recently Adopted and Recently Issued Accounting Guidance and U.S. Tax Reform” for additional information) and $157 million related to the Shared Plans (as defined in Note 14—Pension and Other Postretirement Benefits”) allocable to the Company’s employees that was transferred to the Company.</t>
  </si>
  <si>
    <t>Equity-Based Compensation (Tables)</t>
  </si>
  <si>
    <t>Summary of Target Performance Stock Units and Restricted Stock Units Granted to be Settled in Stock</t>
  </si>
  <si>
    <t>The following table summarizes the activity related to target PSUs and RSUs granted to the Company’s employees to be settled in stock (PSUs and RSUs in thousands):
Fiscal 2019
Fiscal 2018
Fiscal 2017
Number of shares
Weighted average grant- date fair value (a)
Number of shares
Weighted average grant- date fair value (a)
Number of shares
Weighted average grant- date fair value (a)
PSUs and RSUs
Unvested units at beginning of the year
10,896
$
29.77
7,102
$
28.62
6,125
$
32.96
Granted prior to the Distribution
1,565
46.11
5,698
32.21
3,312
24.49
Vested
(5,070
)
30.07
(1,112
)
34.59
(1,297
)
34.91
Cancelled
(3,166
)
29.72
(792
)
30.28
(1,038
)
33.18
Net units granted in conversion, as a result of the Separation (b)
1,011
N/A
-
-
-
-
Granted after the Distribution
2,424
40.11
-
-
-
-
Unvested units at the end of the year (c)
7,660
$
32.27
10,896
$
29.77
7,102
$
28.62
(a)
(b)
(c)</t>
  </si>
  <si>
    <t>Summary of Stock Options Granted under SAP</t>
  </si>
  <si>
    <t>The following table summarizes information about the Company’s stock options granted under the SAP (options in thousands).
Fiscal 2019
Number of options
Weighted average exercise price
Outstanding at the beginning of the year
-
$
-
Granted
3,118
40.25
Cancelled
(5
)
40.26
Outstanding at the end of the year (a)
3,113
$
40.25
Weighted average grant-date fair value of options granted
$
8.67
Weighted average remaining contractual term of options outstanding at the end of the year
6.72 years
(a)
The intrinsic value of options outstanding at June 30, 2019 was nil.</t>
  </si>
  <si>
    <t>Weighted Average Assumptions Used for Estimated Fair Value of Stock Option Grants</t>
  </si>
  <si>
    <t>The fair value of each stock option grant is estimated on the date of grant using the Black-Scholes option-pricing model with the following assumptions used for grants during fiscal 2019:
For the year ended June 30, 2019
Expected volatility
26.50
%
Risk-free interest rate
2.41
%
Expected dividend yield
1.12
%
Expected term of stock options
3.84 years</t>
  </si>
  <si>
    <t>Summary of Equity-Based Compensation</t>
  </si>
  <si>
    <t>The following table summarizes the Company’s equity-based compensation:
For the years ended June 30,
2019
2018
2017
(in millions)
Equity-based compensation (a)
$
103
$
100
$
57
Intrinsic value of all settled equity-based awards
$
247
$
31
$
38
Tax benefit on vested equity-based awards
$
47
$
9
$
14
(a)
Prior to the Distribution, equity-based compensation included allocated expense for both executive directors and corporate executives of 21CF, allocated using a proportional allocation driver, which management has deemed to be reasonable.</t>
  </si>
  <si>
    <t>Related Party Transactions and Twenty-First Century Fox, Inc. Investment (Tables)</t>
  </si>
  <si>
    <t>Schedule of Related Parties</t>
  </si>
  <si>
    <t>The following table sets forth the net revenue from related parties included in the Statements of Operations:
For the years ended June 30,
2019
2018
2017
(in millions)
Related party revenue
$
302
$
254
$
250
Related party expense
(57
)
(108
)
(107
)
Related party revenue, net of expense
$
245
$
146
$
143
The following table sets forth the amounts due to related parties on the Balance Sheets:
As of June 30,
2019
2018
(in millions)
Due to related parties
$
50
$
143</t>
  </si>
  <si>
    <t>Schedule of Components of Net (Decrease) Increase in 21CF Investment</t>
  </si>
  <si>
    <t>The following table summarizes the components of the net (decrease) increase in the Twenty-First Century Fox, Inc.
For the years ended June 30,
2019
2018
2017
(in millions)
Cash pooling, general financing activities and other (a)
$
(1,502
)
$
961
$
(1,852
)
Corporate allocations
291
334
267
Net dividend paid to Twenty-First Century Fox, Inc.
(6,500
)
-
-
Taxes payable (b)
821
-
-
Deferred taxes on step-up (c)
5,836
-
-
Other deferred taxes (c)
90
-
-
Net (decrease) increase in Twenty-First Century Fox, Inc. investment
$
(964
)
$
1,295
$
(1,585
)
(a)
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
(b)
For purposes of the Company’s financial statements for the periods prior to the Distribution,
(c)
As a result of the Separation and the Distribution, FOX obtained an additional tax basis in its assets equal to their respective fair market values. These amounts represent the additional estimated deferred tax asset recorded as a result of the increased tax basis (See Note 1—Description of Business and Basis of Presentation under the heading “Basis of Presentation”) and other deferred tax adjustments recorded as of the date of the Distribution.</t>
  </si>
  <si>
    <t>Commitments and Contingencies (Tables)</t>
  </si>
  <si>
    <t>Schedule of Material Firm Commitments</t>
  </si>
  <si>
    <t>The following table summarizes the Company’s material firm commitments as of June 30, 2019:
As of June 30, 2019
Payments due by period
Total
1 year
2 - 3 years
4 - 5 years
After 5 years
(in millions)
Operating leases
Land and buildings
$
725
$
139
$
260
$
147
$
179
Other
79
19
37
12
11
Other commitments
Borrowings
6,800
-
750
1,250
4,800
Sports programming rights
31,444
3,975
13,246
4,363
9,860
Entertainment programming rights
820
555
223
42
-
Other commitments and contractual obligations
710
204
287
106
113
Total commitments, borrowings and contractual obligations
$
40,578
$
4,892
$
14,803
$
5,920
$
14,963</t>
  </si>
  <si>
    <t>Pension and Other Postretirement Benefits (Tables)</t>
  </si>
  <si>
    <t>Schedule of Projected Benefit Obligation, Changes in Fair Value of Plan Assets and Funded Status</t>
  </si>
  <si>
    <t>The Company uses a June 30 measurement date for all Direct Plans. The following table sets forth the change in the projected benefit obligation, change in the fair value of plan assets and funded status for the Company’s Direct Plans:
Pension benefits
Postretirement benefits
As of June 30,
2019
2018
2019
2018
(in millions)
Projected benefit obligation, beginning of the year
$
322
$
350
$
-
$
-
Service cost
19
2
1
-
Interest cost
30
10
2
-
Benefits paid
(17
)
(12
)
(1
)
-
Settlements (a)
(16
)
(21
)
-
-
Actuarial losses (gains) (b)
148
(7
)
4
-
Liabilities assumed from 21CF
765
-
98
-
Other
4
-
(1
)
-
Projected benefit obligation, end of the year
1,255
322
103
-
Change in the fair value of plan assets for the Company's benefit plans:
Fair value of plan assets, beginning of the year
70
70
-
-
Actual return on plan assets
50
3
-
-
Employer contributions
83
30
1
-
Benefits paid
(17
)
(12
)
(1
)
-
Settlements (a)
(16
)
(21
)
-
-
Assets received from 21CF
630
-
-
-
Fair value of plan assets, end of the year
800
70
-
-
Funded status (c)
$
(455
)
$
(252
)
$
(103
)
$
-
Grantor Trust assets (c)
$
249
$
265
$
-
$
-
(a)
Represents the full settlement of former employees deferred pension benefit obligations through lump sum payments.
(b)
The actuarial losses (gains) for June 30, 2019 and 2018 were mainly due to a change in the discount rate assumption utilized in measuring plan obligations.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 Prior to the Distribution, the assets of the Grantor Trust were held by an irrevocable grantor trust of 21CF (the “21CF Grantor Trust”).</t>
  </si>
  <si>
    <t>Schedule of Amounts Recognized in Balance Sheet</t>
  </si>
  <si>
    <t>Amounts recognized in the Balance Sheets consist of:
Pension benefits
Postretirement benefits
As of June 30,
2019
2018
2019
2018
(in millions)
Accrued pension liabilities
$
(455
)
$
(252
)
$
(103
)
$
-
Net amount recognized
$
(455
)
$
(252
)
$
(103
)
$
-</t>
  </si>
  <si>
    <t>Schedule of Amounts Recognized in Other Comprehensive Income</t>
  </si>
  <si>
    <t xml:space="preserve">Amounts recognized in Accumulated other comprehensive (loss) income, before tax, consist of:
Pension benefits
Postretirement benefits
As of June 30,
2019
2018
2019
2018
(in millions)
Actuarial losses (a)
$
385
$
80
$
22
$
-
Prior service cost
3
5
-
-
Net amounts recognized
$
388
$
85
$
22
$
-
(a)
The increase in actuarial losses was primarily related to the accumulated actuarial losses transferred to the Company from 21CF of $188 million and $18 million for pension and postretirement benefits, respectively, and the change in the discount rate assumption utilized in measuring plan obligations. </t>
  </si>
  <si>
    <t>Schedule of Amounts in Accumulated Other Comprehensive Income (Loss) to be Recognized over Next Fiscal Year</t>
  </si>
  <si>
    <t>Amounts in Accumulated other comprehensive (loss) income, before tax, expected to be recognized as a component of net periodic benefit costs in fiscal 2020:
As of June 30, 2019
Pension benefits
Postretirement benefits
(in millions)
Actuarial losses
$
28
$
1
Net amounts expected to be recognized
$
28
$
1</t>
  </si>
  <si>
    <t>Schedule of Accumulated and Projected Benefit Obligations</t>
  </si>
  <si>
    <t xml:space="preserve">Accumulated pension benefit obligations as of June 30, 2019 and 2018 were $1,113 million and $311 million, respectively. For the Direct Plans, the accumulated benefit obligation exceeds fair value of the plan assets. Information about funded and unfunded pension plans is presented below:
Funded plans
Unfunded plans
As of June 30,
2019
2018
2019
2018
(in millions)
Projected benefit obligation
$
976
$
82
$
279
$
240
Accumulated benefit obligation
842
82
271
229
Fair value of plan assets
800
70
-
(a)
-
(a)
(a)
The fair value of the assets in the Grantor Trust as of June 30, 2019 and 21CF Grantor Trust attributable to the Company as of June 30, 2018 was $249 million and $265 million, respectively. </t>
  </si>
  <si>
    <t>Schedule of Components of Periodic Benefit Costs</t>
  </si>
  <si>
    <t>The components of periodic benefit costs were as follows:
Pension benefits
Postretirement benefits
For the years ended June 30,
2019
2018
2017
2019
2018
2017
(in millions)
Service cost benefits earned during the period
$
19
$
2
$
2
$
1
$
-
$
-
Interest costs on projected benefit obligations
30
10
9
2
-
-
Expected return on plan assets
(30
)
(5
)
(4
)
-
-
-
Amortization of deferred losses
11
3
3
1
-
-
Other
7
1
1
(1
)
-
-
Net periodic benefit costs- Direct plans
37
11
11
3
-
-
Shared Plans
14
33
39
4
7
9
Net periodic benefit costs- Total
51
44
50
7
7
9
Settlement loss
Direct Plans
-
4
4
-
-
-
Shared Plans
-
49
21
-
-
-
Total periodic benefit costs
$
51
$
97
$
75
$
7
$
7
$
9</t>
  </si>
  <si>
    <t>Schedule of Assumptions Used</t>
  </si>
  <si>
    <t>The components of net periodic benefit costs other than the service cost component are included in Other, net in the Statements of Operations.
Pension benefits
Postretirement benefits
For the years ended June 30,
2019
2018
2017
2019
2018
2017
Additional information
Weighted-average assumptions used to determine benefit obligations
Discount rate
3.6
%
4.2
%
3.8
%
3.6
%
N/A
N/A
Weighted-average assumptions used to determine net periodic benefit costs
Discount rate for service cost
4.6
%
4.1
%
4.3
%
4.4
%
N/A
N/A
Discount rate for interest cost
4.1
%
3.1
%
2.7
%
3.9
%
N/A
N/A
Expected return on plan assets
7.0
%
7.0
%
7.0
%
N/A
N/A
N/A N/A – not applicable.</t>
  </si>
  <si>
    <t>Schedule of Assumed Health Care cost Trend Rates</t>
  </si>
  <si>
    <t>The following assumed health care cost trend rates as of June 30 were also used in accounting for postretirement benefits:
Postretirement benefits
Fiscal 2019
Health care cost trend rate
7.8
%
Rate to which the cost trend rate is assumed to decline (the ultimate trend rate)
4.5
%
Year that the rate reaches the ultimate trend rate
2039</t>
  </si>
  <si>
    <t>Schedule of Expected Estimated Benefit Payments</t>
  </si>
  <si>
    <t>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0
$
53
$
5
2021
56
5
2022
54
5
2023
56
5
2024
60
6
2025-2029
344
28</t>
  </si>
  <si>
    <t>Schedule of Plan Assets by Level within Fair Value Hierarchy</t>
  </si>
  <si>
    <t>The table below presents the Company’s plan assets by level within the fair value hierarchy, as described in Note 6—Fair Value, as of June 30, 2019:
As of June 30, 2019
Fair value measurements at reporting date using
Assets measured
Total
Level 1
Level 2
at NAV (a)
(in millions)
ASSETS
Pooled funds (b)
Money market funds
$
83
$
-
$
83
$
-
Domestic equity funds
72
72
-
-
International equity funds
132
132
-
-
International fixed income funds
39
-
-
39
Balanced funds
198
136
-
62
Common stocks (c)
U.S. common stocks
131
131
-
-
Government and Agency obligations (d)
Domestic government obligations
17
-
17
-
Domestic agency obligations
12
-
12
-
Corporate obligations (d)
44
-
44
-
Partnership interests
13
-
-
13
Exchange traded funds (c)
32
32
-
-
Other
27
(3
)
30
-
Total fair value of plan assets
$
800
$
500
$
186
$
114
(a)
As a practical expedient, pooled funds are valued at the net asset value (“NAV”) provided by the fund issuer and partnership interests are based on the fair value obtained from the general partner.
(b)
Open-ended pooled funds that are registered and/or available to the general public are valued at the daily published NAV.
(c)
Common stock investments that are publicly traded and exchange traded funds are valued at the closing price reported on active markets in which the securities are traded.
(d)
The fair value of corporate, government and agency obligations are valued based on a compilation of primary observable market information or a broker quote in a non-active market.</t>
  </si>
  <si>
    <t>Schedule of Weighted Average Asset Allocations by Asset Category</t>
  </si>
  <si>
    <t>The Company’s benefit plan weighted-average asset allocations, by asset category, are as follows:
Pension benefits
As of June 30, 2019
Asset Category
Equity securities
47
%
Fixed income securities
18
Other, including cash
35
Total
100
%</t>
  </si>
  <si>
    <t>Grantor Trust</t>
  </si>
  <si>
    <t xml:space="preserve">In addition, the Company has established the Grantor Trust to satisfy the Company’s unfunded pension obligations. The table below presents the assets by level within the fair value hierarchy, as described in Note 6—Fair Value, for the Grantor Trust as of June 30, 2019 and for the 21CF Grantor Trust as of June 30, 2018:
As of June 30, 2019
Total
Level 1
Assets measured at NAV
(in millions)
Assets
Balanced funds
$
213
$
213
$
-
Partnership interests (a)
15
-
15
Total (b)
$
228
$
213
$
15
As of June 30, 2018
Total
Level 1
Assets measured at NAV
(in millions)
Assets
Balanced funds
$
205
$
205
$
-
Partnership interests (a)
15
-
15
Total (b)
$
220
$
205
$
15
(a)
As a practical expedient, partnership interests held in the Grantor Trust and 21CF Grantor Trust are based on the fair value obtained from the general partner.
(b)
The fair value of the assets in the Grantor Trust as of June 30, 2019 and the 21CF Grantor Trust attributable to the Company as of June 30, 2018 was $249 million and $265 million, respectively. The remaining assets held by the Grantor Trust and 21CF Grantor Trust not presented in the table above are cash and cash equivalents. </t>
  </si>
  <si>
    <t>Income Taxes (Tables)</t>
  </si>
  <si>
    <t>Schedule of Components of Provision for Income Taxes</t>
  </si>
  <si>
    <t>Income before income tax (expense) benefit was attributable to the U.S. jurisdiction. Significant components of the Company’s provision for income taxes were as follows:
For the years ended June 30,
2019
2018
2017
(in millions)
U.S.
Federal
$
127
$
481
$
638
State, local and other
68
64
102
-
Total current
195
545
740
Deferred
386
(603
)
92
Provision for income taxes
$
581
$
(58
)
$
832</t>
  </si>
  <si>
    <t>Effective Income Tax Rate Reconciliation</t>
  </si>
  <si>
    <t xml:space="preserve">The reconciliation of income tax computed at the statutory rate to income tax (expense) benefit was:
For the years ended June 30,
2019
2018
2017
U.S. federal income tax rate
21
%
28
%
35
%
Impact of U.S. tax reform (a)
-
(28
)
-
State and local taxes
4
4
4
Adjustments for tax matters, net
-
(1
)
-
Valuation allowance movements
-
(3
)
1
Domestic production activities deduction
-
(2
)
(3
)
Other
1
(1
)
-
Effective tax rate
26
%
(3
)
%
37
%
(a)
See Note 2—Summary of Significant Accounting Policies under the heading “U.S. Tax Reform.” </t>
  </si>
  <si>
    <t>Schedule of Components of Deferred Tax Assets and Liabilities</t>
  </si>
  <si>
    <t>The following is a summary of the components of the deferred tax accounts:
As of June 30,
2019
2018
(in millions)
Deferred tax assets
Basis difference (a)
$
4,574
$
-
Net operating loss carryforwards
107
11
Accrued liabilities
5
44
Pension benefit obligations
50
61
Equity-based compensation
17
44
Other
68
65
Total deferred tax assets
4,821
225
Deferred tax liabilities
Basis difference (a)
-
(773
)
Sports rights contracts
(164
)
(478
)
Total deferred tax liabilities
(164
)
(1,251
)
Net deferred tax asset (liability) before valuation allowance
4,657
(1,026
)
Less: valuation allowance
(6
)
(45
)
Total net deferred tax assets (liabilities)
$
4,651
$
(1,071
)
(a)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t>
  </si>
  <si>
    <t>Change in the Accrual for Uncertain Tax Positions</t>
  </si>
  <si>
    <t>The following table sets forth the change in the uncertain tax positions, excluding interest and penalties:
For the years ended June 30,
2019
2018
2017
(in millions)
Balance, beginning of year
$
91
$
110
$
102
Additions for prior year tax positions
7
1
7
Additions for current year tax positions
9
-
11
Reduction for prior year tax positions
(13
)
(20
)
(10
)
Balance, end of year
$
94
$
91
$
110</t>
  </si>
  <si>
    <t>Segment Information (Tables)</t>
  </si>
  <si>
    <t>Reconciliation from Income Before Income Tax (Expense) Benefit to Total Segment EBITDA</t>
  </si>
  <si>
    <t>The following table reconciles Income before income tax (expense) benefit to Total Segment EBITDA for fiscal 2019, 2018 and 2017:
For the years ended June 30,
2019
2018
2017
(in millions)
Income before income tax (expense) benefit
$
2,224
$
2,170
$
2,241
Add
Amortization of cable distribution investments
38
53
57
Depreciation and amortization
212
171
169
Impairment and restructuring charges
26
16
165
Interest expense
203
43
23
Interest income
(41
)
-
-
Other, net
19
39
131
Total Segment EBITDA
$
2,681
$
2,492
$
2,786</t>
  </si>
  <si>
    <t>Reconciliation of Revenues and Segment EBITDA from Segments to Consolidated</t>
  </si>
  <si>
    <t>The following tables set forth the Company’s Revenues and Segment EBITDA for fiscal 2019, 2018 and 2017:
For the years ended June 30,
2019
2018
2017
(in millions)
Revenues
Cable Network Programming
$
5,381
$
5,049
$
4,323
Television
5,979
5,106
5,600
Other, Corporate and Eliminations
29
(2
)
(2
)
Total revenues
$
11,389
$
10,153
$
9,921
Segment EBITDA
Cable Network Programming
$
2,495
$
2,308
$
2,055
Television
470
379
909
Other, Corporate and Eliminations
(284
)
(195
)
(178
)
Total Segment EBITDA
$
2,681
$
2,492
$
2,786</t>
  </si>
  <si>
    <t>Summary of Revenues by Segment by Component to Consolidated</t>
  </si>
  <si>
    <t>Revenues by Segment by Component
For the years ended June 30,
2019
2018
2017
(in millions)
Cable Network Programming
Affiliate fee
$
3,804
$
3,541
$
3,059
Advertising
1,184
1,120
1,075
Other
393
388
189
Total Cable Network Programming revenues
5,381
5,049
4,323
Television
Advertising
3,872
3,478
4,076
Affiliate fee
1,708
1,382
1,235
Other
399
246
289
Total Television revenues
5,979
5,106
5,600
Other, Corporate and Eliminations
29
(2
)
(2
)
Total revenues
$
11,389
$
10,153
$
9,921</t>
  </si>
  <si>
    <t>Reconciliation of Depreciation and Amortization from Segments to Consolidated and Reconciliation of Capital Expenditures from Segments to Consolidated</t>
  </si>
  <si>
    <t>For the years ended June 30,
2019
2018
2017
(in millions)
Depreciation and amortization
Cable Network Programming
$
48
$
38
$
33
Television
96
112
116
Other, Corporate and Eliminations
68
21
20
Total depreciation and amortization
$
212
$
171
$
169
For the years ended June 30,
2019
2018
2017
(in millions)
Capital expenditures
Cable Network Programming
$
83
$
64
$
41
Television
71
89
74
Other, Corporate and Eliminations
81
62
76
Total capital expenditures
$
235
$
215
$
191</t>
  </si>
  <si>
    <t>Reconciliation of Assets from Segments to Consolidated</t>
  </si>
  <si>
    <t>As of June 30,
2019
2018
(in millions)
Assets
Cable Network Programming
$
2,584
$
2,430
Television
6,598
6,805
Other, Corporate and Eliminations
9,462
3,611
Investments
865
275
Total assets
$
19,509
$
13,121</t>
  </si>
  <si>
    <t>Reconciliation of Goodwill and Intangible Assets, Net from Segments to Consolidated</t>
  </si>
  <si>
    <t>As of June 30,
2019
2018
(in millions)
Goodwill and intangible assets, net
Cable Network Programming
$
1,246
$
1,184
Television
3,891
4,024
Other, Corporate and Eliminations
405
405
Total goodwill and intangible assets, net
$
5,542
$
5,613</t>
  </si>
  <si>
    <t>Earnings Per Share (Tables)</t>
  </si>
  <si>
    <t>Computation of Basic and Diluted Earnings Per Share</t>
  </si>
  <si>
    <t>The following tables set forth the computation of basic and diluted earnings per share under ASC 260, “Earnings per Share”:
For the years ended June 30,
2019
2018
2017
(in millions, except per share amounts)
Net income attributable to Fox Corporation stockholders
$
1,595
$
2,187
$
1,372
Weighted average shares - basic and diluted (a)
621
621
621
Net income attributable to Fox Corporation stockholders per share - basic and diluted
$
2.57
$
3.52
$
2.21
(a)
For all periods presented that ended prior to the date of the Distribution, 621 See Note 2—Summary of Significant Accounting Policies under the heading “Earnings per share” for additional information).</t>
  </si>
  <si>
    <t>Quarterly Data (Unaudited) (Tables)</t>
  </si>
  <si>
    <t>Schedule of Quarterly Financial Information</t>
  </si>
  <si>
    <t>For the three months ended
September 30,
December 31,
March 31,
June 30,
(in millions, except per share amounts)
FISCAL 2019
Revenues
$
2,541
$
3,583
$
2,752
$
2,513
Net income attributable to Fox Corporation stockholders (a)
$
604
$
8
$
529
$
454
Net income attributable to Fox Corporation stockholders per share - basic and diluted (b)
$
0.97
$
0.01
$
0.85
$
0.73
Stock prices (c)
Class A - High
$
-
$
-
$
41.70
$
39.40
Class A - Low
$
-
$
-
$
36.40
$
34.01
Class B - High
$
-
$
-
$
41.02
$
38.74
Class B - Low
$
-
$
-
$
35.67
$
33.68
FISCAL 2018
Revenues
$
2,188
$
3,108
$
2,463
$
2,394
Net income attributable to Fox Corporation stockholders (a)
$
390
$
869
$
457
$
471
Net income attributable to Fox Corporation stockholders per share - basic and diluted (b)
$
0.63
$
1.40
$
0.74
$
0.76
(a )
See Note 5—Inventories, net and Note 20—Additional Financial Information under the heading “Other, net” for details of infrequent items recorded during the fiscal year. In addition, the Company recorded a provisional income tax benefit of $624 million, or $1.01 per basic and diluted share, during the second quarter of fiscal 2018 to reflect the impact of the Tax Act (See Note 2—Summary of Significant Accounting Policies under the heading “U.S. Tax Reform”).
(b)
For all periods presented that ended prior to the date of the Distribution, 621 have been utilized for the calculation of basic and diluted earnings per share as no shares of common stock or equity-based awards of the Company were outstanding prior to that date (
(c)
The stock prices reflect the reported high and low sales prices for the Class A Common Stock and Class B Common Stock, as reported on NASDAQ under the symbols “FOXA” and “FOX”, respectively, since March 13, 2019, the date that the Company’s Common Stock began "when-issued" trading.</t>
  </si>
  <si>
    <t>Valuation and Qualifying Accounts (Tables)</t>
  </si>
  <si>
    <t>Schedule of Valuation and Qualifying Accounts</t>
  </si>
  <si>
    <t>Balance as of beginning of year
Additions
Utilization
Other
Balance as of end of year
(in millions)
FISCAL 2019
Allowances for doubtful accounts
$
(28
)
$
(15
)
$
8
$
-
$
(35
)
Deferred tax valuation allowance
(45
)
(10
)
-
49
(a)
(6
)
FISCAL 2018
Allowances for doubtful accounts
$
(68
)
$
-
$
40
$
-
$
(28
)
Deferred tax valuation allowance
(143
)
(11
)
109
-
(45
)
FISCAL 2017
Allowances for doubtful accounts
$
(51
)
$
(24
)
$
7
$
-
$
(68
)
Deferred tax valuation allowance
(118
)
(37
)
12
-
(143
)
(a)
Represents the allocation of the deferred tax valuation allowance between 21CF and the Company in accordance with the Distribution (See Note 1—Description of Business and Basis of Presentation under the heading “Basis of Presentation”).</t>
  </si>
  <si>
    <t>Additional Financial Information (Tables)</t>
  </si>
  <si>
    <t>Components of Other, net</t>
  </si>
  <si>
    <t>The following table sets forth the components of Other, net included in the Statements of Operations:
For the years ended June 30,
2019
2018
2017
(in millions)
Net unrealized gains on investments (a)
$
268
$
-
$
-
Transaction costs (b)
(199
)
(103
)
-
U.K. Newspaper Matters Indemnity (c)
(58
)
(29
)
(54
)
Settlement loss related to pension plans (d)
-
(53
)
(25
)
Gain on spectrum relinquishment (e)
12
102
-
Shareholder litigation settlement (f)
-
68
-
Other (g)
(42
)
(24
)
(52
)
Total other, net
$
(19
)
$
(39
)
$
(131
)
(a)
Represents the net unrealized gains related to changes in fair value of the Company’s investments in Roku and The Stars Group which are recognized in the Statements of Operations in accordance with ASC 321 (See
( b )
The transaction costs for fiscal 2019 and 2018 are primarily related to the Separation and the Distribution which includes retention related costs.
(c)
See Note 13—Commitments and Contingencies under the heading “U.K. Newspaper Matters Indemnity”.
(d)
The settlement loss was primarily related to the Shared Plans (See Note 14—Pension and Other Postretirement Benefits).
(e)
See Note 3—Acquisitions, Disposals and Other Transactions under the heading “Fiscal 2018”.
(f)
See Note 13—Commitments and Contingencies under the heading “Shareholder Litigation”.
(g)
Other for fiscal 2017 included approximately $50 million of costs related to settlements of claims arising out of allegations of sexual harassment and discrimination at the Company’s FOX News business (See Note 13—Commitments and Contingencies under the heading “FOX News”.</t>
  </si>
  <si>
    <t>Components of Other Non-current Assets</t>
  </si>
  <si>
    <t xml:space="preserve">The following table sets forth the components of Other non-current assets included in the Balance Sheets:
As of June 30,
2019
2018
(in millions)
Investments (a)
$
865
$
275
Inventories, net
205
121
Other (b)
455
363
+
Total other non-current assets
$
1,525
$
759
(a)
Includes investments accounted for at fair value on a recurring basis of $761 million and $257 million as of June 30, 2019 and 2018, respectively (See Note 6—Fair Value). See Note 3—Acquisitions, Disposals and Other Transactions for information on recent investments.
(b)
Other includes $249 </t>
  </si>
  <si>
    <t>Components of Accounts Payable, Accrued Expenses and Other Current Liabilities</t>
  </si>
  <si>
    <t>The following table sets forth the components of Accounts payable, accrued expenses and other current liabilities included in the Balance Sheets:
As of June 30,
2019
2018
(in millions)
Accrued expenses
$
835
$
530
Program rights payable
514
380
Deferred revenue
169
147
Income taxes payable (a)
6
553
Other current liabilities
188
149
Total accounts payable, accrued expenses and other current liabilities
$
1,712
$
1,759
(a)
The amount of income taxes payable as of June 30, 2018 represents the estimated liability determined using the separate tax return methodology as discussed in Note 1—Description of Business and Basis of Presentation.</t>
  </si>
  <si>
    <t>Components of Other Liabilities</t>
  </si>
  <si>
    <t>The following table sets forth the components of Other liabilities included in the Balance Sheets:
As of June 30,
2019
2018
(in millions)
Accrued non-current pension/postretirement liabilities (a)
$
543
$
244
Other non-current liabilities
356
178
Total other liabilities
$
899
$
422
(a)
The increase in accrued non-current pension/postretirement liabilities was primarily related to the pension and other postretirement benefit assets and liabilities of the Shared Plans allocable to the Company’s employees transferred to the Company (See Note 14—Pension and Other Postretirement Benefits).</t>
  </si>
  <si>
    <t>Description of Business and Basis of Presentation (Narrative) (Details) - USD ($) $ / shares in Units, $ in Millions</t>
  </si>
  <si>
    <t>Mar. 20, 2019</t>
  </si>
  <si>
    <t>Mar. 19, 2019</t>
  </si>
  <si>
    <t>Disclosure Basis Of Presentation Details [Line Items]</t>
  </si>
  <si>
    <t>Estimated annual tax deductions resulting from the Separation and the Distribution, amount</t>
  </si>
  <si>
    <t>Estimated annual tax deductions resulting from the Separation and the Distribution, period</t>
  </si>
  <si>
    <t>15 years</t>
  </si>
  <si>
    <t>Estimated reduction to the annual cash tax liability resulting from the Separation and the Distribution, amount</t>
  </si>
  <si>
    <t>Federal and state applicable tax rate</t>
  </si>
  <si>
    <t>25.00%</t>
  </si>
  <si>
    <t>26.00%</t>
  </si>
  <si>
    <t>(3.00%)</t>
  </si>
  <si>
    <t>37.00%</t>
  </si>
  <si>
    <t>Separation And Distribution Agreement</t>
  </si>
  <si>
    <t>Prepayment of the Company's share of the estimated taxes resulting from the anticipated divestitures by Disney of certain assets</t>
  </si>
  <si>
    <t>Dividend paid immediately prior to the Distribution</t>
  </si>
  <si>
    <t>Amount of taxes in respect of the Separation and the Distribution and a prepayment of the estimated taxes in respect of divestitures (collectively, the Transaction Tax)</t>
  </si>
  <si>
    <t>Amount of cash payment received, which had the net effect of reducing the Dividend</t>
  </si>
  <si>
    <t>Estimated tax liability included in Transaction Tax paid</t>
  </si>
  <si>
    <t>Common stock, par value</t>
  </si>
  <si>
    <t>Summary of Significant Accounting Policies (Schedule of Receivables, Net) (Details) - USD ($) $ in Millions</t>
  </si>
  <si>
    <t>Receivables [Abstract]</t>
  </si>
  <si>
    <t>Total receivables</t>
  </si>
  <si>
    <t>Allowances for doubtful accounts</t>
  </si>
  <si>
    <t>Total receivables, net</t>
  </si>
  <si>
    <t>Summary of Significant Accounting Policies (Narrative) (Details) shares in Millions, $ in Millions</t>
  </si>
  <si>
    <t>Mar. 19, 2019shares</t>
  </si>
  <si>
    <t>Dec. 31, 2017USD ($)</t>
  </si>
  <si>
    <t>Jun. 30, 2019USD ($)Customer</t>
  </si>
  <si>
    <t>Jun. 30, 2018USD ($)Customer</t>
  </si>
  <si>
    <t>Jun. 30, 2017USD ($)</t>
  </si>
  <si>
    <t>Jul. 01, 2018USD ($)</t>
  </si>
  <si>
    <t>Marketing and Advertising Expense [Abstract]</t>
  </si>
  <si>
    <t>Advertising expense</t>
  </si>
  <si>
    <t>Shares distributed to stockholders of the Parent | shares</t>
  </si>
  <si>
    <t>Concentrations of Credit Risk [Abstract]</t>
  </si>
  <si>
    <t>Cumulative effect of adoption of new accounting standards</t>
  </si>
  <si>
    <t>U.S. statutory federal rate</t>
  </si>
  <si>
    <t>21.00%</t>
  </si>
  <si>
    <t>28.00%</t>
  </si>
  <si>
    <t>35.00%</t>
  </si>
  <si>
    <t>Tax Cuts and Jobs Act, maximum measurement period to finalize recording of related tax impacts from enactment date</t>
  </si>
  <si>
    <t>1 year</t>
  </si>
  <si>
    <t>Provisional income tax benefit to reflect the impact of the Tax Act</t>
  </si>
  <si>
    <t>Unrealized holding gains on securities | ASU 2016-01</t>
  </si>
  <si>
    <t>Benefit plan adjustments and other | ASU 2018-02</t>
  </si>
  <si>
    <t>Receivables | Credit Concentration Risk</t>
  </si>
  <si>
    <t>Concentration Risk, Percentage</t>
  </si>
  <si>
    <t>10.00%</t>
  </si>
  <si>
    <t>Number of major customers | Customer</t>
  </si>
  <si>
    <t>Leasehold Improvements</t>
  </si>
  <si>
    <t>Property, Plant and Equipment [Abstract]</t>
  </si>
  <si>
    <t>Property, plant and equipment, estimated useful lives</t>
  </si>
  <si>
    <t>straight-line method over the shorter of their useful lives or the life of the lease</t>
  </si>
  <si>
    <t>Minimum</t>
  </si>
  <si>
    <t>Property, plant and equipment, useful life</t>
  </si>
  <si>
    <t>3 years</t>
  </si>
  <si>
    <t>Maximum</t>
  </si>
  <si>
    <t>40 years</t>
  </si>
  <si>
    <t>Acquisitions, Disposals and Other Transactions (Fiscal 2019) (Narrative) (Details) - USD ($) $ in Millions</t>
  </si>
  <si>
    <t>1 Months Ended</t>
  </si>
  <si>
    <t>3 Months Ended</t>
  </si>
  <si>
    <t>May 31, 2019</t>
  </si>
  <si>
    <t>Sep. 30, 2018</t>
  </si>
  <si>
    <t>The Stars Group</t>
  </si>
  <si>
    <t>Investment Holdings [Line Items]</t>
  </si>
  <si>
    <t>Payments to acquire investments</t>
  </si>
  <si>
    <t>Percentage of ownership of equity interest</t>
  </si>
  <si>
    <t>4.99%</t>
  </si>
  <si>
    <t>Transfer restrictions period</t>
  </si>
  <si>
    <t>2 years</t>
  </si>
  <si>
    <t>The Stars Group's U.S. business</t>
  </si>
  <si>
    <t>Percentage of ownership interest that can be acquired in the future</t>
  </si>
  <si>
    <t>50.00%</t>
  </si>
  <si>
    <t>Caffeine and Caffeine Studios</t>
  </si>
  <si>
    <t>Acquisitions, Disposals and Other Transactions (Fiscal 2018) (Narrative) (Details) $ in Millions</t>
  </si>
  <si>
    <t>Jul. 31, 2017USD ($)</t>
  </si>
  <si>
    <t>Mar. 31, 2017TelevisionStation</t>
  </si>
  <si>
    <t>Jun. 30, 2019USD ($)</t>
  </si>
  <si>
    <t>Jun. 30, 2018USD ($)</t>
  </si>
  <si>
    <t>Disposals</t>
  </si>
  <si>
    <t>Television Broadcast Station Spectrum</t>
  </si>
  <si>
    <t>Number of television stations with bids to relinquish spectrum accepted by the FCC as part of the auction | TelevisionStation</t>
  </si>
  <si>
    <t>Pre-tax gain on disposals</t>
  </si>
  <si>
    <t>See Note 3—Acquisitions, Disposals and Other Transactions under the heading “Fiscal 2018”.</t>
  </si>
  <si>
    <t>Restructuring Programs (Narrative) (Details) - USD ($) $ in Millions</t>
  </si>
  <si>
    <t>Restructuring Cost And Reserve [Line Items]</t>
  </si>
  <si>
    <t>Restructuring Reserve, Current</t>
  </si>
  <si>
    <t>One-time Termination Benefits</t>
  </si>
  <si>
    <t>Restructuring Charges</t>
  </si>
  <si>
    <t>Restructuring Programs (Schedule of Changes in Restructuring Program Liabilities) (Details) - One-time Termination Benefits - USD ($) $ in Millions</t>
  </si>
  <si>
    <t>Restructuring Reserve [Roll Forward]</t>
  </si>
  <si>
    <t>Restructuring liabilities, beginning balance</t>
  </si>
  <si>
    <t>Additions</t>
  </si>
  <si>
    <t>Payments</t>
  </si>
  <si>
    <t>Restructuring liabilities, ending balance</t>
  </si>
  <si>
    <t>Inventories, Net (Schedule of Inventories, Net) (Details) - USD ($) $ in Millions</t>
  </si>
  <si>
    <t>Sports programming rights</t>
  </si>
  <si>
    <t>Entertainment programming rights</t>
  </si>
  <si>
    <t>Total inventories, net</t>
  </si>
  <si>
    <t>Less: current portion of inventories, net</t>
  </si>
  <si>
    <t>Total non-current inventories, net</t>
  </si>
  <si>
    <t>Inventories, Net (Narrative) (Details) $ in Millions</t>
  </si>
  <si>
    <t>Television Segment | Operating Expenses | Entertainment Programming Rights</t>
  </si>
  <si>
    <t>Inventory [Line Items]</t>
  </si>
  <si>
    <t>Inventory Write-down</t>
  </si>
  <si>
    <t>Fair Value (Schedule of Financial Assets and Liabilities Carried at Fair Value on a Recurring Basis) (Details) - USD ($) $ in Millions</t>
  </si>
  <si>
    <t>Assets</t>
  </si>
  <si>
    <t>Fair Value, Measurements, Recurring</t>
  </si>
  <si>
    <t>Fair Value, Measurements, Recurring | Level 1</t>
  </si>
  <si>
    <t>Fair Value, Measurements, Recurring | Level 2</t>
  </si>
  <si>
    <t>Fair Value, Measurements, Recurring | Level 3</t>
  </si>
  <si>
    <t>The investment categorized as Level 1 represents an investment in equity securities of Roku, Inc. (“Roku”) with a readily determinable fair value. The investment categorized as Level 2 represents an investment in equity securities of The Stars Group estimated using the quoted market price of The Stars Group common stock less a discount due to a lack of marketability (“DLOM”). The DLOM was derived based on the remaining term of the lock up period and the volatility of The Stars Group common stock (See Note 3—Acquisitions, Disposals and Other Transactions under the heading “Fiscal 2019” for further discussion).</t>
  </si>
  <si>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si>
  <si>
    <t>Fair Value (Liabilities Measured on Recurring Basis) (Details) - Redeemable Noncontrolling Interests - Level 3 - USD ($) $ in Millions</t>
  </si>
  <si>
    <t>Fair Value, Liabilities Measured on Recurring Basis, Unobservable Input Reconciliation, Calculation [Roll Forward]</t>
  </si>
  <si>
    <t>Beginning of year</t>
  </si>
  <si>
    <t>Distributions</t>
  </si>
  <si>
    <t>Accretion and other</t>
  </si>
  <si>
    <t>End of year</t>
  </si>
  <si>
    <t>As a result of the expiration of a portion of the minority shareholder’s put right, approximately $200 million was reclassified into equity.</t>
  </si>
  <si>
    <t>Fair Value (Liabilities Measured on Recurring Basis) (Parenthetical) (Details) $ in Millions</t>
  </si>
  <si>
    <t>Redeemable Noncontrolling Interests</t>
  </si>
  <si>
    <t>Fair Value Assets And Liabilities Measured On Recurring And Nonrecurring Basis [Line Items]</t>
  </si>
  <si>
    <t>Amounts reclassified into equity as a result of the expiration of a put arrangement</t>
  </si>
  <si>
    <t>Fair Value (Narrative) (Details)</t>
  </si>
  <si>
    <t>Measurement Input, EBITDA Multiple | Redeemable Noncontrolling Interests</t>
  </si>
  <si>
    <t>EBITDA Average growth rate</t>
  </si>
  <si>
    <t>2.00%</t>
  </si>
  <si>
    <t>Fair Value (Borrowings) (Details) - USD ($) $ in Millions</t>
  </si>
  <si>
    <t>Fair value</t>
  </si>
  <si>
    <t>Carrying value</t>
  </si>
  <si>
    <t>Property, Plant and Equipment, Net (Schedule of Property, Plant and Equipment, Net) (Details) - USD ($) $ in Millions</t>
  </si>
  <si>
    <t>Property Plant And Equipment [Line Items]</t>
  </si>
  <si>
    <t>Property, Plant and Equipment, Gross</t>
  </si>
  <si>
    <t>Less: accumulated depreciation and amortization</t>
  </si>
  <si>
    <t>Property, plant and equipment, net before construction in progress</t>
  </si>
  <si>
    <t>Construction in progress</t>
  </si>
  <si>
    <t>Total property, plant and equipment, net</t>
  </si>
  <si>
    <t>Land</t>
  </si>
  <si>
    <t>Buildings and leaseholds</t>
  </si>
  <si>
    <t>Buildings and leaseholds | Minimum</t>
  </si>
  <si>
    <t>Buildings and leaseholds | Maximum</t>
  </si>
  <si>
    <t>Machinery and equipment</t>
  </si>
  <si>
    <t>Machinery and equipment | Minimum</t>
  </si>
  <si>
    <t>Machinery and equipment | Maximum</t>
  </si>
  <si>
    <t>Property, Plant and Equipment, Net (Narrative) (Details) - USD ($) $ in Millions</t>
  </si>
  <si>
    <t>Operating lease expense</t>
  </si>
  <si>
    <t>Goodwill and Intangible Assets, Net (Changes in Carrying Values of Intangible Assets and Related Accumulated Amortization) (Details) - USD ($) $ in Millions</t>
  </si>
  <si>
    <t>Intangible Assets [Line Items]</t>
  </si>
  <si>
    <t>Intangible assets not subject to amortization</t>
  </si>
  <si>
    <t>Amortizable intangible assets, net, beginning</t>
  </si>
  <si>
    <t>Amortizable intangible assets, net, amortization</t>
  </si>
  <si>
    <t>Amortizable intangible assets, net, ending</t>
  </si>
  <si>
    <t>Total intangible assets, net</t>
  </si>
  <si>
    <t>FCC licenses</t>
  </si>
  <si>
    <t>Net of accumulated amortization of $129 million and $114 million as of June 30, 2019 and 2018, respectively. The average useful life of other intangible assets ranges from five to 20 years.</t>
  </si>
  <si>
    <t>Goodwill and Intangible Assets, Net (Changes in Carrying Values of Intangible Assets and Related Accumulated Amortization) (Parenthetical) (Details) - USD ($) $ in Millions</t>
  </si>
  <si>
    <t>Accumulated amortization of amortizable intangible assets</t>
  </si>
  <si>
    <t>Useful life of amortizable intangible assets</t>
  </si>
  <si>
    <t>5 years</t>
  </si>
  <si>
    <t>20 years</t>
  </si>
  <si>
    <t>Goodwill and Intangible Assets, Net (Narrative) (Details) - USD ($) $ in Millions</t>
  </si>
  <si>
    <t>Amortization of finite-lived intangible assets</t>
  </si>
  <si>
    <t>Accumulated impairment loss, goodwill</t>
  </si>
  <si>
    <t>Goodwill and Intangible Assets, Net (Schedule of Finite-Lived Intangible Assets, Estimated Amortization Expense) (Details) $ in Millions</t>
  </si>
  <si>
    <t>Finite-Lived Intangible Assets, Net, Amortization Expense, Fiscal Year Maturity [Abstract]</t>
  </si>
  <si>
    <t>Estimated amortization expense in fiscal 2020</t>
  </si>
  <si>
    <t>Estimated amortization expense in fiscal 2021</t>
  </si>
  <si>
    <t>Estimated amortization expense in fiscal 2022</t>
  </si>
  <si>
    <t>Estimated amortization expense in fiscal 2023</t>
  </si>
  <si>
    <t>Estimated amortization expense in fiscal 2024</t>
  </si>
  <si>
    <t>These amounts may vary as acquisitions and dispositions occur in the future.</t>
  </si>
  <si>
    <t>Goodwill and Intangible Assets, Net (Schedule of Carrying Value of Goodwill, by Segment) (Details) $ in Millions</t>
  </si>
  <si>
    <t>Goodwill [Roll Forward]</t>
  </si>
  <si>
    <t>Goodwill, beginning balance</t>
  </si>
  <si>
    <t>Goodwill, ending balance</t>
  </si>
  <si>
    <t>Operating Segments | Cable Network Programming Segment</t>
  </si>
  <si>
    <t>Operating Segments | Television Segment</t>
  </si>
  <si>
    <t>Borrowings (Narrative) (Details)</t>
  </si>
  <si>
    <t>Mar. 15, 2019USD ($)OneYearPeriod</t>
  </si>
  <si>
    <t>Jan. 25, 2019</t>
  </si>
  <si>
    <t>Jan. 31, 2019USD ($)</t>
  </si>
  <si>
    <t>Bridge Credit Agreement</t>
  </si>
  <si>
    <t>Debt Instrument [Line Items]</t>
  </si>
  <si>
    <t>Limit on revolving credit facility</t>
  </si>
  <si>
    <t>Revolving Credit Agreement</t>
  </si>
  <si>
    <t>Credit facility, agreement date</t>
  </si>
  <si>
    <t>Mar. 15,
		2019</t>
  </si>
  <si>
    <t>Sub-limit for maximum amount of letters of credit issuable under revolving credit facility</t>
  </si>
  <si>
    <t>Mar. 31,
		2024</t>
  </si>
  <si>
    <t>Line of credit facility, maximum borrowing capacity</t>
  </si>
  <si>
    <t>Maturity extension number of one year periods | OneYearPeriod</t>
  </si>
  <si>
    <t>Description of debt instrument variable rate basis</t>
  </si>
  <si>
    <t>Given the current credit ratings, the interest rate on borrowings under the Revolving Credit Agreement would be London Interbank Offered Rate (“LIBOR”) plus 1.1% and the facility fee is 0.15%.</t>
  </si>
  <si>
    <t>Line of credit facility, commitment fee percentage</t>
  </si>
  <si>
    <t>0.15%</t>
  </si>
  <si>
    <t>Borrowings outstanding</t>
  </si>
  <si>
    <t>Revolving Credit Agreement | LIBOR</t>
  </si>
  <si>
    <t>Debt instrument variable interest rate</t>
  </si>
  <si>
    <t>1.10%</t>
  </si>
  <si>
    <t>Bridge Commitment Letter</t>
  </si>
  <si>
    <t>0.125%</t>
  </si>
  <si>
    <t>Senior notes</t>
  </si>
  <si>
    <t>Net proceeds from issuance of senior notes</t>
  </si>
  <si>
    <t>Senior notes, issuance date</t>
  </si>
  <si>
    <t>Jan. 25,
		2019</t>
  </si>
  <si>
    <t>Early redemption in certain circumstances where a change in control is deemed to have occurred, percent of principal</t>
  </si>
  <si>
    <t>101.00%</t>
  </si>
  <si>
    <t>Borrowings (Schedule of Senior notes) (Details) - USD ($)</t>
  </si>
  <si>
    <t>Total borrowings</t>
  </si>
  <si>
    <t>Less: unamortized debt issuance costs</t>
  </si>
  <si>
    <t>Senior notes | 3.666% senior notes due 2022</t>
  </si>
  <si>
    <t>Senior notes | 4.030% senior notes due 2024</t>
  </si>
  <si>
    <t>Senior notes | 4.709% senior notes due 2029</t>
  </si>
  <si>
    <t>Senior notes | 5.476% senior notes due 2039</t>
  </si>
  <si>
    <t>Senior notes | 5.576% senior notes due 2049</t>
  </si>
  <si>
    <t>Borrowings (Schedule of Senior notes) (Parenthetical) (Details) - Senior notes</t>
  </si>
  <si>
    <t>3.666% senior notes due 2022</t>
  </si>
  <si>
    <t>Stated interest rate of debt instrument</t>
  </si>
  <si>
    <t>3.666%</t>
  </si>
  <si>
    <t>Senior notes, maturity year</t>
  </si>
  <si>
    <t>2022</t>
  </si>
  <si>
    <t>4.030% senior notes due 2024</t>
  </si>
  <si>
    <t>4.03%</t>
  </si>
  <si>
    <t>2024</t>
  </si>
  <si>
    <t>4.709% senior notes due 2029</t>
  </si>
  <si>
    <t>4.709%</t>
  </si>
  <si>
    <t>2029</t>
  </si>
  <si>
    <t>5.476% senior notes due 2039</t>
  </si>
  <si>
    <t>5.476%</t>
  </si>
  <si>
    <t>2039</t>
  </si>
  <si>
    <t>5.576% senior notes due 2049</t>
  </si>
  <si>
    <t>5.576%</t>
  </si>
  <si>
    <t>2049</t>
  </si>
  <si>
    <t>Stockholders Equity (Narrative) (Details)</t>
  </si>
  <si>
    <t>May 31, 2019$ / shares</t>
  </si>
  <si>
    <t>Jun. 30, 2019Holder$ / sharesshares</t>
  </si>
  <si>
    <t>Mar. 19, 2019$ / shares</t>
  </si>
  <si>
    <t>Temporary Stockholder Rights Plan</t>
  </si>
  <si>
    <t>Stockholders Equity [Line Items]</t>
  </si>
  <si>
    <t>Beneficial Ownership percentage of rights exercisable</t>
  </si>
  <si>
    <t>15.00%</t>
  </si>
  <si>
    <t>Rights exercise price</t>
  </si>
  <si>
    <t>Number of holders of shares | Holder</t>
  </si>
  <si>
    <t>Series common stock, shares authorized | shares</t>
  </si>
  <si>
    <t>Series common stock, par value</t>
  </si>
  <si>
    <t>Class A Common Stock | Semi Annual Dividend</t>
  </si>
  <si>
    <t>Dividend declared per share</t>
  </si>
  <si>
    <t>Dividend payable date</t>
  </si>
  <si>
    <t>Jun. 3,
		2019</t>
  </si>
  <si>
    <t>Dividend record date</t>
  </si>
  <si>
    <t>May 20,
		2019</t>
  </si>
  <si>
    <t>Class B Common Stock | Semi Annual Dividend</t>
  </si>
  <si>
    <t>Series Common Stock</t>
  </si>
  <si>
    <t>Preferred stock</t>
  </si>
  <si>
    <t>Preferred stock, shares authorized | shares</t>
  </si>
  <si>
    <t>Preferred stock, par value</t>
  </si>
  <si>
    <t>Stockholders' Equity (Other Comprehensive (Loss) Income) (Details) - USD ($) $ in Millions</t>
  </si>
  <si>
    <t>Accumulated Other Comprehensive Income Loss [Line Items]</t>
  </si>
  <si>
    <t>Unrealized (losses) gains, before tax</t>
  </si>
  <si>
    <t>Reclassifications realized in net income, before tax</t>
  </si>
  <si>
    <t>Other comprehensive (loss) income, before tax</t>
  </si>
  <si>
    <t>Unrealized (losses) gains, tax</t>
  </si>
  <si>
    <t>Reclassifications realized in net income, tax</t>
  </si>
  <si>
    <t>Other comprehensive (loss) income, tax</t>
  </si>
  <si>
    <t>Unrealized (losses) gains, net of tax</t>
  </si>
  <si>
    <t>Reclassifications realized in net income, net of tax</t>
  </si>
  <si>
    <t>Gains on securities</t>
  </si>
  <si>
    <t>Reclassifications of amounts related to benefit plan adjustments are included in Other, net in the Statements of Operations (See Note 14—Pension and Other Postretirement Benefits for additional information).</t>
  </si>
  <si>
    <t>Stockholders' Equity (Summary of Components of Accumulated Other Comprehensive (Loss) Income, Net of Tax) (Details) - USD ($) $ in Millions</t>
  </si>
  <si>
    <t>Equity [Abstract]</t>
  </si>
  <si>
    <t>Accumulated other comprehensive (loss) income, net of tax</t>
  </si>
  <si>
    <t>The decrease in Unrealized holding gains on securities is a result of the adoption of ASU 2016-01 (See Note 2—Summary of Significant Accounting Policies under the heading “Recently Adopted and Recently Issued Accounting Guidance and U.S. Tax Reform” for additional information).</t>
  </si>
  <si>
    <t>The increase in the accumulated other comprehensive loss for Benefit plan adjustments and other includes a reclassification of $13 million as a result of the adoption of ASU 2018-02 (See Note 2—Summary of Significant Accounting Policies under the heading “Recently Adopted and Recently Issued Accounting Guidance and U.S. Tax Reform” for additional information) and $157 million related to the Shared Plans (as defined in Note 14—Pension and Other Postretirement Benefits”) allocable to the Company’s employees that was transferred to the Company.</t>
  </si>
  <si>
    <t>Stockholders' Equity (Summary of Components of Accumulated Other Comprehensive (Loss) Income, Net of Tax) (Parenthetical) (Details) - USD ($) $ in Millions</t>
  </si>
  <si>
    <t>Jul. 01, 2018</t>
  </si>
  <si>
    <t>Accumulated other comprehensive loss transferred from 21CF, net of tax</t>
  </si>
  <si>
    <t>Equity-Based Compensation (Narrative) (Details) $ in Millions</t>
  </si>
  <si>
    <t>Mar. 31, 2019Trancheshares</t>
  </si>
  <si>
    <t>Jun. 30, 2019USD ($)shares</t>
  </si>
  <si>
    <t>Jun. 30, 2018shares</t>
  </si>
  <si>
    <t>Jun. 30, 2017shares</t>
  </si>
  <si>
    <t>Share Based Compensation Arrangement By Share Based Payment Award [Line Items]</t>
  </si>
  <si>
    <t>Maximum number of shares of common stock that may be issued under the SAP</t>
  </si>
  <si>
    <t>Number of shares available for issuance under the SAP</t>
  </si>
  <si>
    <t>Number of shares of common stock that may be issued in award conversion that do no count against the maximum number of shares that may be issued under the SAP</t>
  </si>
  <si>
    <t>Total estimated compensation cost, not yet recognized, related to non-vested equity awards | $</t>
  </si>
  <si>
    <t>Weighted average future period unrecognized compensation cost related to equity based awards is expected to be recognized</t>
  </si>
  <si>
    <t>Restricted Stock Units (RSUs)</t>
  </si>
  <si>
    <t>Share-based payment award, equity instruments other than options, granted</t>
  </si>
  <si>
    <t>Number Of Tranches | Tranche</t>
  </si>
  <si>
    <t>Restricted Stock Units (RSUs) | Tranche One</t>
  </si>
  <si>
    <t>Equity awards vested, percentage</t>
  </si>
  <si>
    <t>Equity awards vesting date</t>
  </si>
  <si>
    <t>Jun. 15,
		2020</t>
  </si>
  <si>
    <t>Restricted Stock Units (RSUs) | Tranche Two</t>
  </si>
  <si>
    <t>Jun. 15,
		2021</t>
  </si>
  <si>
    <t>Retention RSUs | Tranche One</t>
  </si>
  <si>
    <t>Retention RSUs | Tranche Two</t>
  </si>
  <si>
    <t>Equity awards converted, percentage</t>
  </si>
  <si>
    <t>Stock options</t>
  </si>
  <si>
    <t>Stock options granted</t>
  </si>
  <si>
    <t>Stock options expiration period</t>
  </si>
  <si>
    <t>7 years</t>
  </si>
  <si>
    <t>Stock options | Tranche One</t>
  </si>
  <si>
    <t>Stock options | Tranche Two</t>
  </si>
  <si>
    <t>21CF 2013 Plan | Performance Stock Units</t>
  </si>
  <si>
    <t>21CF 2013 Plan | Restricted Stock Units (RSUs)</t>
  </si>
  <si>
    <t>vesting period</t>
  </si>
  <si>
    <t>Equity-Based Compensation (Summary of Target Performance Stock Units and Restricted Stock Units Settled in Stock) (Details) - PSUs and RSUs - $ / shares shares in Thousands</t>
  </si>
  <si>
    <t>PSUs and RSUs, Number of shares</t>
  </si>
  <si>
    <t>Unvested units at beginning of the year</t>
  </si>
  <si>
    <t>Granted prior to the Distribution</t>
  </si>
  <si>
    <t>Vested</t>
  </si>
  <si>
    <t>Cancelled</t>
  </si>
  <si>
    <t>Net units granted in conversion, as a result of the Separation</t>
  </si>
  <si>
    <t>Granted after the Distribution</t>
  </si>
  <si>
    <t>Unvested units at the end of the year</t>
  </si>
  <si>
    <t>PSUs and RSUs, Weighted average grant-date fair value</t>
  </si>
  <si>
    <t>[2],[3]</t>
  </si>
  <si>
    <t>[1],[3]</t>
  </si>
  <si>
    <t>The intrinsic value of these unvested RSUs was approximately $280 million as of June 30, 2019.</t>
  </si>
  <si>
    <t>As disclosed above, 21CF RSUs and PSUs scheduled to vest after 2019 and certain 21CF RSUs that were scheduled to vest during 2019 were converted into new equity awards of the Company, using a formula designed to preserve the value of the awards immediately prior to the Distribution. In addition, the 50% of the Retention RSUs that were not paid out in shares of 21CF class A common stock were converted into FOX RSUs and Disney RSUs on the same pro rata basis accorded to shareholders of 21CF common stock in the mergers contemplated by the 21CF Disney Merger Agreement.</t>
  </si>
  <si>
    <t>The weighted average grant date fair value prior to the Distribution represents the fair value of awards granted with respect to 21CF Class A common stock prior to the conversion of the awards to FOX equity awards. The weighted average grant date fair value of the unvested units after the conversion represents the fair value of awards using the applicable conversion ratio.</t>
  </si>
  <si>
    <t>Equity-Based Compensation (Summary of Target Performance Stock Units and Restricted Stock Units Settled in Stock) (Parenthetical) (Details) - USD ($) $ in Millions</t>
  </si>
  <si>
    <t>Mar. 31, 2019</t>
  </si>
  <si>
    <t>Intrinsic value of unvested stock units</t>
  </si>
  <si>
    <t>Equity-Based Compensation (Summary of Stock Options Granted under SAP ) (Details) shares in Thousands</t>
  </si>
  <si>
    <t>Number of options</t>
  </si>
  <si>
    <t>Outstanding at the beginning of the year | shares</t>
  </si>
  <si>
    <t>Granted | shares</t>
  </si>
  <si>
    <t>Cancelled | shares</t>
  </si>
  <si>
    <t>Outstanding at the end of the year | shares</t>
  </si>
  <si>
    <t>Weighted average exercise price</t>
  </si>
  <si>
    <t>Outstanding at the beginning of the year</t>
  </si>
  <si>
    <t>Granted</t>
  </si>
  <si>
    <t>Outstanding at the end of the year</t>
  </si>
  <si>
    <t>Weighted average grant-date fair value of options granted</t>
  </si>
  <si>
    <t>Weighted average remaining contractual term of options outstanding at the end of the year</t>
  </si>
  <si>
    <t>6 years 8 months 19 days</t>
  </si>
  <si>
    <t>The intrinsic value of options outstanding at June 30, 2019 was nil.</t>
  </si>
  <si>
    <t>Equity-Based Compensation (Summary of Stock Options Granted under SAP ) (Parenthetical) (Details)</t>
  </si>
  <si>
    <t>Intrinsic value of options outstanding</t>
  </si>
  <si>
    <t>Equity-Based Compensation (Weighted Average Assumptions Used for Estimated Fair Value of Stock Option Grants) (Details)</t>
  </si>
  <si>
    <t>Share-based Compensation Arrangement by Share-based Payment Award, Fair Value Assumptions and Methodology [Abstract]</t>
  </si>
  <si>
    <t>Expected volatility</t>
  </si>
  <si>
    <t>26.50%</t>
  </si>
  <si>
    <t>Risk-free interest rate</t>
  </si>
  <si>
    <t>2.41%</t>
  </si>
  <si>
    <t>Expected dividend yield</t>
  </si>
  <si>
    <t>1.12%</t>
  </si>
  <si>
    <t>Expected term of stock options</t>
  </si>
  <si>
    <t>3 years 10 months 2 days</t>
  </si>
  <si>
    <t>Equity-Based Compensation (Summary of Equity-Based Compensation) (Details) - USD ($) $ in Millions</t>
  </si>
  <si>
    <t>Intrinsic value of all settled equity-based awards</t>
  </si>
  <si>
    <t>Tax benefit on vested equity-based awards</t>
  </si>
  <si>
    <t>Prior to the Distribution, equity-based compensation included allocated expense for both executive directors and corporate executives of 21CF, allocated using a proportional allocation driver, which management has deemed to be reasonable.</t>
  </si>
  <si>
    <t>Related Party Transactions and Twenty-First Century Fox, Inc. Investment (Net Revenue from Related Parties) (Details) - USD ($) $ in Millions</t>
  </si>
  <si>
    <t>Related party revenue</t>
  </si>
  <si>
    <t>Related party expense</t>
  </si>
  <si>
    <t>Related party revenue, net of expense</t>
  </si>
  <si>
    <t>Related Party Transactions and Twenty-First Century Fox, Inc. Investment (Due to Related Parties) (Details) - USD ($) $ in Millions</t>
  </si>
  <si>
    <t>Due to related parties</t>
  </si>
  <si>
    <t>Related Party Transactions and Twenty-First Century Fox, Inc. Investment (Narrative) (Details) - USD ($) $ in Millions</t>
  </si>
  <si>
    <t>General Corporate Expenses</t>
  </si>
  <si>
    <t>Related Party Transactions and Twenty-First Century Fox, Inc. Investment (Components of Net (Decrease) Increase in Twenty-First Century Fox, Inc. Investment) (Details) - USD ($) $ in Millions</t>
  </si>
  <si>
    <t>Related Party Transaction [Line Items]</t>
  </si>
  <si>
    <t>Cash pooling, general financing activities and other</t>
  </si>
  <si>
    <t>Corporate allocations</t>
  </si>
  <si>
    <t>Taxes payable</t>
  </si>
  <si>
    <t>Deferred taxes on step-up</t>
  </si>
  <si>
    <t>Other deferred taxes</t>
  </si>
  <si>
    <t>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t>
  </si>
  <si>
    <t>For purposes of the Company’s financial statements for the periods prior to the Distribution, the income tax (expense) benefit in the Statements of Operations has been calculated as if FOX filed a separate tax return and was operating as a standalone business. This amount represents the difference between the separate tax return methodology and the actual tax liabilities attributed to the Company, in accordance with applicable tax law, as of the date of the Distribution.</t>
  </si>
  <si>
    <t>As a result of the Separation and the Distribution, FOX obtained an additional tax basis in its assets equal to their respective fair market values. These amounts represent the additional estimated deferred tax asset recorded as a result of the increased tax basis (See Note 1—Description of Business and Basis of Presentation under the heading “Basis of Presentation”) and other deferred tax adjustments recorded as of the date of the Distribution.</t>
  </si>
  <si>
    <t>Commitments and Contingencies (Schedule of Commitments) (Details) $ in Millions</t>
  </si>
  <si>
    <t>Long-term Debt, Fiscal Year Maturity [Abstract]</t>
  </si>
  <si>
    <t>Borrowings, due 1 year or less</t>
  </si>
  <si>
    <t>Borrowings, due 2-3 years</t>
  </si>
  <si>
    <t>Borrowings, due 4-5 years</t>
  </si>
  <si>
    <t>Borrowings, due after 5 years</t>
  </si>
  <si>
    <t>Contractual Obligation, Fiscal Year Maturity [Abstract]</t>
  </si>
  <si>
    <t>Total commitments, borrowings and contractual obligations</t>
  </si>
  <si>
    <t>Total commitments, borrowings and contractual obligations, due 1 year or less</t>
  </si>
  <si>
    <t>Total commitments, borrowings and contractual obligations, due 2-3 years</t>
  </si>
  <si>
    <t>Total commitments, borrowings and contractual obligations, due 4-5 years</t>
  </si>
  <si>
    <t>Total commitments, borrowings and contractual obligations, due after 5 years</t>
  </si>
  <si>
    <t>Other Commitment, Fiscal Year Maturity [Abstract]</t>
  </si>
  <si>
    <t>Total other commitments and contractual obligations</t>
  </si>
  <si>
    <t>Other commitments and contractual obligations, due 1 year or less</t>
  </si>
  <si>
    <t>Other commitments and contractual obligations, due 2-3 years</t>
  </si>
  <si>
    <t>Other commitments and contractual obligations, due 4-5 years</t>
  </si>
  <si>
    <t>Other commitments and contractual obligations, due after 5 years</t>
  </si>
  <si>
    <t>Sports Programming Rights</t>
  </si>
  <si>
    <t>Entertainment Programming Rights</t>
  </si>
  <si>
    <t>Land and Buildings</t>
  </si>
  <si>
    <t>Operating Leases, Fiscal Year Maturity [Abstract]</t>
  </si>
  <si>
    <t>Total operating leases</t>
  </si>
  <si>
    <t>Operating leases, due 1 year or less</t>
  </si>
  <si>
    <t>Operating leases, due 2-3 years</t>
  </si>
  <si>
    <t>Operating leases, due 4-5 years</t>
  </si>
  <si>
    <t>Operating leases, due after 5 years</t>
  </si>
  <si>
    <t>Commitments and Contingencies (Narrative) (Details) - USD ($) $ in Millions</t>
  </si>
  <si>
    <t>Feb. 20, 2019</t>
  </si>
  <si>
    <t>Nov. 20, 2017</t>
  </si>
  <si>
    <t>Loss Contingencies [Line Items]</t>
  </si>
  <si>
    <t>Net benefit liability recognized for pension and other postretirement benefit plans</t>
  </si>
  <si>
    <t>U.K. Newspaper Matters Indemnity</t>
  </si>
  <si>
    <t>Liability related to indemnity</t>
  </si>
  <si>
    <t>Shareholder Litigation</t>
  </si>
  <si>
    <t>Settlement amount to be received from insurer</t>
  </si>
  <si>
    <t>Attorneys' fees and expenses</t>
  </si>
  <si>
    <t>Governance and compliance enhancements, effective period</t>
  </si>
  <si>
    <t>Settlement amount, net of attorneys' fees and expenses</t>
  </si>
  <si>
    <t>Profits Participants Litigation</t>
  </si>
  <si>
    <t>Arbitrator award to the plaintiffs</t>
  </si>
  <si>
    <t>Land and Buildings | News Corp</t>
  </si>
  <si>
    <t>Total amount to be received from subleases of office facilities</t>
  </si>
  <si>
    <t>See Note 13—Commitments and Contingencies under the heading “Shareholder Litigation”.</t>
  </si>
  <si>
    <t>Pension and Other Postretirement Benefits-Defined Benefit (Narrative) (Details) - USD ($) $ in Millions</t>
  </si>
  <si>
    <t>Defined Benefit Plan Disclosure [Line Items]</t>
  </si>
  <si>
    <t>Pension Benefits</t>
  </si>
  <si>
    <t>Assets received from 21CF</t>
  </si>
  <si>
    <t>Liabilities assumed from 21CF</t>
  </si>
  <si>
    <t>Accumulated other comprehensive loss transferred from 21CF</t>
  </si>
  <si>
    <t>Accumulated benefit obligation</t>
  </si>
  <si>
    <t>Fair value of plan assets</t>
  </si>
  <si>
    <t>Pension Benefits | Equity securities</t>
  </si>
  <si>
    <t>Defined Benefit Plan, Target Plan Asset Allocations (percentage)</t>
  </si>
  <si>
    <t>Pension Benefits | Fixed income securities</t>
  </si>
  <si>
    <t>Pension Benefits | Other</t>
  </si>
  <si>
    <t>Postretirement Benefits</t>
  </si>
  <si>
    <t>Pension and Other Postretirement Benefits (Schedule of Projected Benefit Obligation, Changes in Fair Value of Plan Assets and Funded Status) (Details) - USD ($) $ in Millions</t>
  </si>
  <si>
    <t>Change in the fair value of plan assets for the Company's benefit plans:</t>
  </si>
  <si>
    <t>Grantor Trust assets</t>
  </si>
  <si>
    <t>Defined Benefit Plan, Change in Benefit Obligation [Roll Forward]</t>
  </si>
  <si>
    <t>Projected benefit obligation, beginning of the year</t>
  </si>
  <si>
    <t>Service cost</t>
  </si>
  <si>
    <t>Interest cost</t>
  </si>
  <si>
    <t>Benefits paid</t>
  </si>
  <si>
    <t>Settlements</t>
  </si>
  <si>
    <t>Actuarial losses (gains)</t>
  </si>
  <si>
    <t>Projected benefit obligation, end of the year</t>
  </si>
  <si>
    <t>Fair value of plan assets, beginning of the year</t>
  </si>
  <si>
    <t>Actual return on plan assets</t>
  </si>
  <si>
    <t>Employer contributions</t>
  </si>
  <si>
    <t>Fair value of plan assets, end of the year</t>
  </si>
  <si>
    <t>Funded status</t>
  </si>
  <si>
    <t>Represents the full settlement of former employees deferred pension benefit obligations through lump sum payments.</t>
  </si>
  <si>
    <t>The actuarial losses (gains) for June 30, 2019 and 2018 were mainly due to a change in the discount rate assumption utilized in measuring plan obligations.</t>
  </si>
  <si>
    <t>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 Prior to the Distribution, the assets of the Grantor Trust were held by an irrevocable grantor trust of 21CF (the “21CF Grantor Trust”).</t>
  </si>
  <si>
    <t>Pension and Other Postretirement Benefits (Schedule of Amounts Recognized in Balance Sheets) (Details) - USD ($) $ in Millions</t>
  </si>
  <si>
    <t>Net amount recognized</t>
  </si>
  <si>
    <t>Accrued pension liabilities</t>
  </si>
  <si>
    <t>Pension and Other Postretirement Benefits (Schedule of Amounts Recognized in Accumulated Other Comprehensive (Loss) Income) (Details) - USD ($) $ in Millions</t>
  </si>
  <si>
    <t>Actuarial losses</t>
  </si>
  <si>
    <t>Prior service cost</t>
  </si>
  <si>
    <t>Net amounts recognized</t>
  </si>
  <si>
    <t>The increase in actuarial losses was primarily related to the accumulated actuarial losses transferred to the Company from 21CF of $188 million and $18 million for pension and postretirement benefits, respectively, and the change in the discount rate assumption utilized in measuring plan obligations.</t>
  </si>
  <si>
    <t>Pension and Other Postretirement Benefits (Schedule of Amounts Recognized in Accumulated Other Comprehensive (Loss) Income) (Parenthetical) (Details) $ in Millions</t>
  </si>
  <si>
    <t>Pension and Other Postretirement Benefits (Schedule of Accumulated Other Comprehensive (loss) Income Before Tax, Expected to be Recognized) (Details) $ in Millions</t>
  </si>
  <si>
    <t>Net amounts expected to be recognized</t>
  </si>
  <si>
    <t>Pension and Other Postretirement Benefits (Schedule of Accumulated Benefit Obligation Exceeds Fair Value of Plan Assets) (Details) - Pension Benefits - USD ($) $ in Millions</t>
  </si>
  <si>
    <t>Funded Plans</t>
  </si>
  <si>
    <t>Projected benefit obligation</t>
  </si>
  <si>
    <t>Unfunded Plans</t>
  </si>
  <si>
    <t>The fair value of the assets in the Grantor Trust as of June 30, 2019 and 21CF Grantor Trust attributable to the Company as of June 30, 2018 was $249 million and $265 million, respectively</t>
  </si>
  <si>
    <t>Pension and Other Postretirement Benefits (Schedule of Accumulated Benefit Obligation Exceeds Fair Value of Plan Assets) (Parenthetical) (Details) - USD ($) $ in Millions</t>
  </si>
  <si>
    <t>Pension and Other Postretirement Benefits (Schedule of Components of Periodic Benefit Costs) (Details) - USD ($) $ in Millions</t>
  </si>
  <si>
    <t>Settlement loss</t>
  </si>
  <si>
    <t>Net periodic benefit costs</t>
  </si>
  <si>
    <t>Total periodic benefit costs</t>
  </si>
  <si>
    <t>Pension Benefits | Direct Plans</t>
  </si>
  <si>
    <t>Expected return on plan assets</t>
  </si>
  <si>
    <t>Amortization of deferred losses</t>
  </si>
  <si>
    <t>Pension Benefits | Shared Plans</t>
  </si>
  <si>
    <t>Postretirement Benefits | Direct Plans</t>
  </si>
  <si>
    <t>Postretirement Benefits | Shared Plans</t>
  </si>
  <si>
    <t>The settlement loss was primarily related to the Shared Plans (See Note 14—Pension and Other Postretirement Benefits).</t>
  </si>
  <si>
    <t>Pension and Other Postretirement Benefits (Schedule of Assumptions Used) (Details)</t>
  </si>
  <si>
    <t>Weighted-average assumptions used to determine benefit obligations</t>
  </si>
  <si>
    <t>Discount rate</t>
  </si>
  <si>
    <t>3.60%</t>
  </si>
  <si>
    <t>4.20%</t>
  </si>
  <si>
    <t>3.80%</t>
  </si>
  <si>
    <t>Weighted-average assumptions used to determine net periodic benefit costs</t>
  </si>
  <si>
    <t>7.00%</t>
  </si>
  <si>
    <t>Pension Benefits | Service Cost</t>
  </si>
  <si>
    <t>4.60%</t>
  </si>
  <si>
    <t>4.10%</t>
  </si>
  <si>
    <t>4.30%</t>
  </si>
  <si>
    <t>Pension Benefits | Interest Cost</t>
  </si>
  <si>
    <t>3.10%</t>
  </si>
  <si>
    <t>2.70%</t>
  </si>
  <si>
    <t>Postretirement Benefits | Service Cost</t>
  </si>
  <si>
    <t>4.40%</t>
  </si>
  <si>
    <t>Postretirement Benefits | Interest Cost</t>
  </si>
  <si>
    <t>3.90%</t>
  </si>
  <si>
    <t>Pension and Other Postretirement Benefits (Health Care Cost Trend Rates ) (Details) - Postretirement Benefits</t>
  </si>
  <si>
    <t>Defined Benefit Plan, Assumed Health Care Cost Trend Rates [Abstract]</t>
  </si>
  <si>
    <t>Health care cost trend rate</t>
  </si>
  <si>
    <t>7.80%</t>
  </si>
  <si>
    <t>Rate to which the cost trend rate is assumed to decline (the ultimate trend rate)</t>
  </si>
  <si>
    <t>4.50%</t>
  </si>
  <si>
    <t>Year that the rate reaches the ultimate trend rate</t>
  </si>
  <si>
    <t>Pension and Other Postretirement Benefits (Schedule of Expected Estimated Benefit Payments) (Details) $ in Millions</t>
  </si>
  <si>
    <t>Fiscal year</t>
  </si>
  <si>
    <t>2020</t>
  </si>
  <si>
    <t>2021</t>
  </si>
  <si>
    <t>2023</t>
  </si>
  <si>
    <t>2025-2029</t>
  </si>
  <si>
    <t>Pension and Other Postretirement Benefits (Plan Assets By Level) (Details) - Pension Benefits - USD ($) $ in Millions</t>
  </si>
  <si>
    <t>Money market funds</t>
  </si>
  <si>
    <t>Domestic equity funds</t>
  </si>
  <si>
    <t>International equity funds</t>
  </si>
  <si>
    <t>International fixed income funds</t>
  </si>
  <si>
    <t>Balanced Funds</t>
  </si>
  <si>
    <t>U.S. common stocks</t>
  </si>
  <si>
    <t>Domestic government obligations</t>
  </si>
  <si>
    <t>Domestic agency obligations</t>
  </si>
  <si>
    <t>Corporate obligations</t>
  </si>
  <si>
    <t>Partnership interests</t>
  </si>
  <si>
    <t>Exchange traded funds</t>
  </si>
  <si>
    <t>Level 1</t>
  </si>
  <si>
    <t>Level 1 | Money market funds</t>
  </si>
  <si>
    <t>Level 1 | Domestic equity funds</t>
  </si>
  <si>
    <t>Level 1 | International equity funds</t>
  </si>
  <si>
    <t>Level 1 | International fixed income funds</t>
  </si>
  <si>
    <t>Level 1 | Balanced Funds</t>
  </si>
  <si>
    <t>Level 1 | U.S. common stocks</t>
  </si>
  <si>
    <t>Level 1 | Domestic government obligations</t>
  </si>
  <si>
    <t>Level 1 | Domestic agency obligations</t>
  </si>
  <si>
    <t>Level 1 | Corporate obligations</t>
  </si>
  <si>
    <t>Level 1 | Partnership interests</t>
  </si>
  <si>
    <t>Level 1 | Exchange traded funds</t>
  </si>
  <si>
    <t>Level 1 | Other</t>
  </si>
  <si>
    <t>Level 2</t>
  </si>
  <si>
    <t>Level 2 | Money market funds</t>
  </si>
  <si>
    <t>Level 2 | Domestic equity funds</t>
  </si>
  <si>
    <t>Level 2 | International equity funds</t>
  </si>
  <si>
    <t>Level 2 | International fixed income funds</t>
  </si>
  <si>
    <t>Level 2 | Balanced Funds</t>
  </si>
  <si>
    <t>Level 2 | U.S. common stocks</t>
  </si>
  <si>
    <t>Level 2 | Domestic government obligations</t>
  </si>
  <si>
    <t>Level 2 | Domestic agency obligations</t>
  </si>
  <si>
    <t>Level 2 | Corporate obligations</t>
  </si>
  <si>
    <t>Level 2 | Partnership interests</t>
  </si>
  <si>
    <t>Level 2 | Exchange traded funds</t>
  </si>
  <si>
    <t>Level 2 | Other</t>
  </si>
  <si>
    <t>Fair Value Measured at Net Asset Value Per Share</t>
  </si>
  <si>
    <t>[4]</t>
  </si>
  <si>
    <t>Fair Value Measured at Net Asset Value Per Share | Money market funds</t>
  </si>
  <si>
    <t>[1],[4]</t>
  </si>
  <si>
    <t>Fair Value Measured at Net Asset Value Per Share | Domestic equity funds</t>
  </si>
  <si>
    <t>Fair Value Measured at Net Asset Value Per Share | International equity funds</t>
  </si>
  <si>
    <t>Fair Value Measured at Net Asset Value Per Share | International fixed income funds</t>
  </si>
  <si>
    <t>Fair Value Measured at Net Asset Value Per Share | Balanced Funds</t>
  </si>
  <si>
    <t>Fair Value Measured at Net Asset Value Per Share | U.S. common stocks</t>
  </si>
  <si>
    <t>[2],[4]</t>
  </si>
  <si>
    <t>Fair Value Measured at Net Asset Value Per Share | Domestic government obligations</t>
  </si>
  <si>
    <t>[3],[4]</t>
  </si>
  <si>
    <t>Fair Value Measured at Net Asset Value Per Share | Domestic agency obligations</t>
  </si>
  <si>
    <t>Fair Value Measured at Net Asset Value Per Share | Corporate obligations</t>
  </si>
  <si>
    <t>Fair Value Measured at Net Asset Value Per Share | Partnership interests</t>
  </si>
  <si>
    <t>Fair Value Measured at Net Asset Value Per Share | Exchange traded funds</t>
  </si>
  <si>
    <t>Fair Value Measured at Net Asset Value Per Share | Other</t>
  </si>
  <si>
    <t>Open-ended pooled funds that are registered and/or available to the general public are valued at the daily published NAV.</t>
  </si>
  <si>
    <t>Common stock investments that are publicly traded and exchange traded funds are valued at the closing price reported on active markets in which the securities are traded.</t>
  </si>
  <si>
    <t>The fair value of corporate, government and agency obligations are valued based on a compilation of primary observable market information or a broker quote in a non-active market.</t>
  </si>
  <si>
    <t>As a practical expedient, pooled funds are valued at the net asset value (“NAV”) provided by the fund issuer and partnership interests are based on the fair value obtained from the general partner.</t>
  </si>
  <si>
    <t>Pension and Other Postretirement Benefits (Schedule of Weighted Average Asset Allocations by Asset Category) (Details) - Pension Benefits</t>
  </si>
  <si>
    <t>Benefit plan weighted-average asset allocations</t>
  </si>
  <si>
    <t>100.00%</t>
  </si>
  <si>
    <t>Equity securities</t>
  </si>
  <si>
    <t>47.00%</t>
  </si>
  <si>
    <t>Fixed income securities</t>
  </si>
  <si>
    <t>18.00%</t>
  </si>
  <si>
    <t>Other, including cash</t>
  </si>
  <si>
    <t>Pension and Other Postretirement Benefits (Plan Assets By Level Grantor Trust) (Details) - Grantor Trust - USD ($) $ in Millions</t>
  </si>
  <si>
    <t>Grantor Trust Balanced Funds</t>
  </si>
  <si>
    <t>Grantor Trust Partnership Interest</t>
  </si>
  <si>
    <t>Level 1 | Grantor Trust Balanced Funds</t>
  </si>
  <si>
    <t>Level 1 | Grantor Trust Partnership Interest</t>
  </si>
  <si>
    <t>Fair Value Measured at Net Asset Value Per Share | Grantor Trust Balanced Funds</t>
  </si>
  <si>
    <t>Fair Value Measured at Net Asset Value Per Share | Grantor Trust Partnership Interest</t>
  </si>
  <si>
    <t>The fair value of the assets in the Grantor Trust as of June 30, 2019 and the 21CF Grantor Trust attributable to the Company as of June 30, 2018 was $249 million and $265 million, respectively. The remaining assets held by the Grantor Trust and 21CF Grantor Trust not presented in the table above are cash and cash equivalents.</t>
  </si>
  <si>
    <t>As a practical expedient, partnership interests held in the Grantor Trust and 21CF Grantor Trust are based on the fair value obtained from the general partner.</t>
  </si>
  <si>
    <t>Pension and Other Postretirement Benefits (Plan Assets By Level Grantor Trust) (Parenthetical) (Details) - USD ($) $ in Millions</t>
  </si>
  <si>
    <t>Pension and Other Postretirement Benefits-Defined Contribution Plans (Narrative) (Details) - USD ($) $ in Millions</t>
  </si>
  <si>
    <t>Defined Contribution plans, employer contribution</t>
  </si>
  <si>
    <t>Income Taxes (Schedule of Components of Provision for Income Taxes) (Details) - USD ($) $ in Millions</t>
  </si>
  <si>
    <t>Income Tax Provision, Continuing Operations [Abstract]</t>
  </si>
  <si>
    <t>Federal</t>
  </si>
  <si>
    <t>State, local and other</t>
  </si>
  <si>
    <t>Total current</t>
  </si>
  <si>
    <t>Deferred</t>
  </si>
  <si>
    <t>Provision for income taxes</t>
  </si>
  <si>
    <t>Income Taxes (Tax Rate Reconciliation) (Details)</t>
  </si>
  <si>
    <t>Effective Income Tax Rate, Continuing Operations, Tax Rate Reconciliation [Abstract]</t>
  </si>
  <si>
    <t>Impact of U.S. tax reform</t>
  </si>
  <si>
    <t>0.00%</t>
  </si>
  <si>
    <t>(28.00%)</t>
  </si>
  <si>
    <t>State and local taxes</t>
  </si>
  <si>
    <t>4.00%</t>
  </si>
  <si>
    <t>Adjustments for tax matters, net</t>
  </si>
  <si>
    <t>(1.00%)</t>
  </si>
  <si>
    <t>Valuation allowance movements</t>
  </si>
  <si>
    <t>1.00%</t>
  </si>
  <si>
    <t>Domestic production activities deduction</t>
  </si>
  <si>
    <t>(0.00%)</t>
  </si>
  <si>
    <t>(2.00%)</t>
  </si>
  <si>
    <t>Effective tax rate</t>
  </si>
  <si>
    <t>See Note 2—Summary of Significant Accounting Policies under the heading “U.S. Tax Reform.”</t>
  </si>
  <si>
    <t>Income Taxes (Deferred Tax Assets (Liabilities)) (Details) - USD ($) $ in Millions</t>
  </si>
  <si>
    <t>Basis difference</t>
  </si>
  <si>
    <t>Net operating loss carryforwards</t>
  </si>
  <si>
    <t>Accrued liabilities</t>
  </si>
  <si>
    <t>Pension benefit obligations</t>
  </si>
  <si>
    <t>Total deferred tax assets</t>
  </si>
  <si>
    <t>Deferred tax liabilities</t>
  </si>
  <si>
    <t>Sports rights contracts</t>
  </si>
  <si>
    <t>Total deferred tax liabilities</t>
  </si>
  <si>
    <t>Net deferred tax asset (liability) before valuation allowance</t>
  </si>
  <si>
    <t>Less: valuation allowance</t>
  </si>
  <si>
    <t>Total net deferred tax assets (liabilities)</t>
  </si>
  <si>
    <t>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t>
  </si>
  <si>
    <t>Income Taxes (Deferred Tax Assets (Liabilities)) (Parenthetical) (Details) $ in Billions</t>
  </si>
  <si>
    <t>Mar. 19, 2019USD ($)</t>
  </si>
  <si>
    <t>Separation and Distribution</t>
  </si>
  <si>
    <t>Income Tax Disclosure [Line Items]</t>
  </si>
  <si>
    <t>Income Taxes (Narrative) (Details) - USD ($) $ in Millions</t>
  </si>
  <si>
    <t>Valuation allowance</t>
  </si>
  <si>
    <t>Liabilities for accrued interest related to uncertain tax benefits</t>
  </si>
  <si>
    <t>Unrecognized tax benefits that would impact effective tax rate</t>
  </si>
  <si>
    <t>Income Taxes (Uncertain Tax Positions) (Details) - USD ($) $ in Millions</t>
  </si>
  <si>
    <t>Change in accrual for uncertain tax positions, excluding interest and penalties</t>
  </si>
  <si>
    <t>Balance, beginning of year</t>
  </si>
  <si>
    <t>Additions for prior year tax positions</t>
  </si>
  <si>
    <t>Additions for current year tax positions</t>
  </si>
  <si>
    <t>Reduction for prior year tax positions</t>
  </si>
  <si>
    <t>Balance, end of year</t>
  </si>
  <si>
    <t>Segment Information (Narrative) (Details) - Television Segment - US</t>
  </si>
  <si>
    <t>Jun. 30, 2019CustomerFullpowertvstationDuopoly</t>
  </si>
  <si>
    <t>Segment Reporting Information [Line Items]</t>
  </si>
  <si>
    <t>Full power broadcast television stations</t>
  </si>
  <si>
    <t>Duopolies | Duopoly</t>
  </si>
  <si>
    <t>Customer Concentration Risk | Revenue from Contract with Customer</t>
  </si>
  <si>
    <t>11.00%</t>
  </si>
  <si>
    <t>Fox Network</t>
  </si>
  <si>
    <t>My Network Television</t>
  </si>
  <si>
    <t>Independent Station</t>
  </si>
  <si>
    <t>Segment Information (Reconciliation from Income Before Income Tax (Expense) Benefit to Total Segment EBITDA) (Details) - USD ($) $ in Millions</t>
  </si>
  <si>
    <t>Segment Reporting Information Profit Loss [Abstract]</t>
  </si>
  <si>
    <t>Total Segment EBITDA</t>
  </si>
  <si>
    <t>Segment Information (Reconciliation of Revenues and Segment EBITDA from Segments to Consolidated) (Details) - USD ($) $ in Millions</t>
  </si>
  <si>
    <t>Dec. 31, 2018</t>
  </si>
  <si>
    <t>Mar. 31, 2018</t>
  </si>
  <si>
    <t>Dec. 31, 2017</t>
  </si>
  <si>
    <t>Sep. 30, 2017</t>
  </si>
  <si>
    <t>Other, Corporate and Eliminations Segment</t>
  </si>
  <si>
    <t>Segment Information (Summary of Revenues by Segment by Component to Consolidated) (Details) - USD ($) $ in Millions</t>
  </si>
  <si>
    <t>Disaggregation Of Revenue [Line Items]</t>
  </si>
  <si>
    <t>Operating Segments | Cable Network Programming Segment | Affiliate Fee</t>
  </si>
  <si>
    <t>Operating Segments | Cable Network Programming Segment | Advertising</t>
  </si>
  <si>
    <t>Operating Segments | Cable Network Programming Segment | Other</t>
  </si>
  <si>
    <t>Operating Segments | Television Segment | Affiliate Fee</t>
  </si>
  <si>
    <t>Operating Segments | Television Segment | Advertising</t>
  </si>
  <si>
    <t>Operating Segments | Television Segment | Other</t>
  </si>
  <si>
    <t>Segment Information (Narrative) (Details 1) - Revenue, Remaining Performance Obligation, Expected Timing of Satisfaction, Start Date: 2019-07-01 $ in Billions</t>
  </si>
  <si>
    <t>Revenue, Remaining Performance Obligation, Amount</t>
  </si>
  <si>
    <t>Revenue, Remaining Performance Obligation, Expected Timing of Satisfaction, Explanation</t>
  </si>
  <si>
    <t>revenues are expected to be recognized primarily over the next one to three years</t>
  </si>
  <si>
    <t>Future Performance Obligation, Expected Timing of Satisfaction, Period</t>
  </si>
  <si>
    <t>Segment Information (Reconciliation of Depreciation and Amortization from Segments to Consolidated and Reconciliation of Capital Expenditures from Segments to Consolidated) (Details) - USD ($) $ in Millions</t>
  </si>
  <si>
    <t>Capital expenditures</t>
  </si>
  <si>
    <t>Segment Information (Reconciliation of Assets from Segments to Consolidated) (Details) - USD ($) $ in Millions</t>
  </si>
  <si>
    <t>Includes investments accounted for at fair value on a recurring basis of $761 million and $257 million as of June 30, 2019 and 2018, respectively (See Note 6—Fair Value). See Note 3—Acquisitions, Disposals and Other Transactions for information on recent investments.</t>
  </si>
  <si>
    <t>Segment Information (Reconciliation of Goodwill and Intangible Assets, Net from Segments to Consolidated) (Details) - USD ($) $ in Millions</t>
  </si>
  <si>
    <t>Goodwill and intangible assets, net</t>
  </si>
  <si>
    <t>Earnings Per Share (Computation of Basic and Diluted Earnings Per Share) (Details) - USD ($) $ / shares in Units, shares in Millions, $ in Millions</t>
  </si>
  <si>
    <t>Weighted average shares – basic and diluted</t>
  </si>
  <si>
    <t>See Note 5—Inventories, net and Note 20—Additional Financial Information under the heading “Other, net” for details of infrequent items recorded during the fiscal year. In addition, the Company recorded a provisional income tax benefit of $624 million, or $1.01 per basic and diluted share, during the second quarter of fiscal 2018 to reflect the impact of the Tax Act (See Note 2—Summary of Significant Accounting Policies under the heading “U.S. Tax Reform”).</t>
  </si>
  <si>
    <t>For all periods presented that ended prior to the date of the Distribution, 621 million shares have been utilized for the calculation of basic and diluted earnings per share as no shares of common stock or equity-based awards of the Company were outstanding prior to that date (See Note 2—Summary of Significant Accounting Policies under the heading “Earnings per share” for additional information).</t>
  </si>
  <si>
    <t>Earnings Per Share (Computation of Basic and Diluted Earnings Per Share) (Parenthetical) (Details) - shares shares in Millions</t>
  </si>
  <si>
    <t>Shares utilized for calculation of basic and diluted earnings per share</t>
  </si>
  <si>
    <t>Quarterly Data (Unaudited) (Details) - USD ($) $ / shares in Units, $ in Millions</t>
  </si>
  <si>
    <t>Selected Quarterly Financial Information [Abstract]</t>
  </si>
  <si>
    <t>Class A Common Stock | Maximum</t>
  </si>
  <si>
    <t>Stock Prices</t>
  </si>
  <si>
    <t>Class A Common Stock | Minimum</t>
  </si>
  <si>
    <t>Class B Common Stock | Maximum</t>
  </si>
  <si>
    <t>Class B Common Stock | Minimum</t>
  </si>
  <si>
    <t>The stock prices reflect the reported high and low sales prices for the Class A Common Stock and Class B Common Stock, as reported on NASDAQ under the symbols “FOXA” and “FOX”, respectively, since March 13, 2019, the date that the Company’s Common Stock began "when-issued" trading.</t>
  </si>
  <si>
    <t>Quarterly Data (Unaudited) (Parenthetical) (Details) - USD ($) $ / shares in Units, shares in Millions, $ in Millions</t>
  </si>
  <si>
    <t>Provisional basic and diluted per share impact of the Tax Act</t>
  </si>
  <si>
    <t>Valuation and Qualifying Accounts (Details) - USD ($) $ in Millions</t>
  </si>
  <si>
    <t>Movement in Valuation Allowances and Reserves [Roll Forward]</t>
  </si>
  <si>
    <t>Balance as of beginning of year</t>
  </si>
  <si>
    <t>Utilization</t>
  </si>
  <si>
    <t>Balance as of end of year</t>
  </si>
  <si>
    <t>Deferred tax valuation allowance</t>
  </si>
  <si>
    <t>Represents the allocation of the deferred tax valuation allowance between 21CF and the Company in accordance with the Distribution (See Note 1—Description of Business and Basis of Presentation under the heading “Basis of Presentation”).</t>
  </si>
  <si>
    <t>Additional Financial Information (Other, Net) (Details) - USD ($) $ in Millions</t>
  </si>
  <si>
    <t>Other Non Operating Income Expense [Line Items]</t>
  </si>
  <si>
    <t>Net unrealized gains on investments</t>
  </si>
  <si>
    <t>Transaction costs</t>
  </si>
  <si>
    <t>Settlement loss related to pension plans</t>
  </si>
  <si>
    <t>[5]</t>
  </si>
  <si>
    <t>Total other, net</t>
  </si>
  <si>
    <t>Gain on spectrum relinquishment</t>
  </si>
  <si>
    <t>[6]</t>
  </si>
  <si>
    <t>Shareholder litigation settlement</t>
  </si>
  <si>
    <t>[7]</t>
  </si>
  <si>
    <t>Represents the net unrealized gains related to changes in fair value of the Company’s investments in Roku and The Stars Group which are recognized in the Statements of Operations in accordance with ASC 321 (See Note 6—Fair Value).</t>
  </si>
  <si>
    <t>The transaction costs for fiscal 2019 and 2018 are primarily related to the Separation and the Distribution which includes retention related costs.</t>
  </si>
  <si>
    <t>See Note 13—Commitments and Contingencies under the heading “U.K. Newspaper Matters Indemnity”.</t>
  </si>
  <si>
    <t>Other for fiscal 2017 included approximately $50 million of costs related to settlements of claims arising out of allegations of sexual harassment and discrimination at the Company’s FOX News business (See Note 13—Commitments and Contingencies under the heading “FOX News”.</t>
  </si>
  <si>
    <t>Additional Financial Information (Other, Net) (Parenthetical) (Details) $ in Millions</t>
  </si>
  <si>
    <t>FOX News</t>
  </si>
  <si>
    <t>Costs related to settlement of claims</t>
  </si>
  <si>
    <t>Additional Financial Information (Components of Other Non-current Assets) (Details) - USD ($) $ in Millions</t>
  </si>
  <si>
    <t>Total other non-current assets</t>
  </si>
  <si>
    <t>Other includes $249 million and $265 million of assets in the Grantor Trust as of June 30, 2019 and 21CF Grantor Trust attributable to the Company as of June 30, 2018, respectively (See Note 14—Pension and Other Postretirement Benefits).</t>
  </si>
  <si>
    <t>Additional Financial Information (Components of Other Non-current Assets) (Parenthetical) (Details) - USD ($) $ in Millions</t>
  </si>
  <si>
    <t>Additional Financial Information (Components of Accounts Payable, Accrued Expenses and Other Current Liabilities) (Details) - USD ($) $ in Millions</t>
  </si>
  <si>
    <t>Accrued expenses</t>
  </si>
  <si>
    <t>Program rights payable</t>
  </si>
  <si>
    <t>Deferred revenue</t>
  </si>
  <si>
    <t>Income taxes payable</t>
  </si>
  <si>
    <t>Other current liabilities</t>
  </si>
  <si>
    <t>Total accounts payable, accrued expenses and other current liabilities</t>
  </si>
  <si>
    <t>The amount of income taxes payable as of June 30, 2018 represents the estimated liability determined using the separate tax return methodology as discussed in Note 1—Description of Business and Basis of Presentation.</t>
  </si>
  <si>
    <t>Additional Financial Information (Components of Other Liabilities) (Details) - USD ($) $ in Millions</t>
  </si>
  <si>
    <t>Accrued non-current pension/postretirement liabilities</t>
  </si>
  <si>
    <t>Other non-current liabilities</t>
  </si>
  <si>
    <t>Total other liabilities</t>
  </si>
  <si>
    <t>The increase in accrued non-current pension/postretirement liabilities was primarily related to the pension and other postretirement benefit assets and liabilities of the Shared Plans allocable to the Company’s employees transferred to the Company (See Note 14—Pension and Other Postretirement Benefits).</t>
  </si>
  <si>
    <t>Subsequent Events (Narrative) (Details) $ / shares in Units, $ in Millions, $ in Millions</t>
  </si>
  <si>
    <t>Aug. 09, 2019USD ($)</t>
  </si>
  <si>
    <t>Aug. 09, 2019AUD ($)</t>
  </si>
  <si>
    <t>Aug. 09, 2019$ / shares</t>
  </si>
  <si>
    <t>Semi Annual Dividend | Class A Common Stock</t>
  </si>
  <si>
    <t>Subsequent Event [Line Items]</t>
  </si>
  <si>
    <t>Semi Annual Dividend | Class B Common Stock</t>
  </si>
  <si>
    <t>Subsequent Event | Semi Annual Dividend | Class A Common Stock</t>
  </si>
  <si>
    <t>Oct. 2,
		2019</t>
  </si>
  <si>
    <t>Sep. 4,
		2019</t>
  </si>
  <si>
    <t>Subsequent Event | Semi Annual Dividend | Class B Common Stock</t>
  </si>
  <si>
    <t>Subsequent Event | Credible | Pending Transaction Not Yet Completed</t>
  </si>
  <si>
    <t>Merger agreement, proposed acquisition percentage</t>
  </si>
  <si>
    <t>67.00%</t>
  </si>
  <si>
    <t>Merger agreement, cash consideration to be transferred</t>
  </si>
  <si>
    <t>Merger agreement, maximum capital to be committed | $</t>
  </si>
  <si>
    <t>Merger agreement, period over which capital will be committed</t>
  </si>
  <si>
    <t>Merger agreement, expected closing date</t>
  </si>
  <si>
    <t>Dec. 3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9</v>
      </c>
    </row>
    <row r="18" spans="1:4">
      <c r="A18" s="4" t="s">
        <v>31</v>
      </c>
      <c r="B18" s="4" t="s">
        <v>9</v>
      </c>
    </row>
    <row r="19" spans="1:4">
      <c r="A19" s="4" t="s">
        <v>32</v>
      </c>
      <c r="B19" s="4" t="s">
        <v>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0</v>
      </c>
    </row>
    <row r="25" spans="1:4">
      <c r="A25" s="4" t="s">
        <v>42</v>
      </c>
      <c r="B25" s="4" t="s">
        <v>43</v>
      </c>
    </row>
    <row r="26" spans="1:4">
      <c r="A26" s="4" t="s">
        <v>44</v>
      </c>
      <c r="B26" s="4" t="s">
        <v>45</v>
      </c>
    </row>
    <row r="27" spans="1:4">
      <c r="A27" s="4" t="s">
        <v>46</v>
      </c>
      <c r="B27" s="4" t="s">
        <v>47</v>
      </c>
    </row>
    <row r="28" spans="1:4">
      <c r="A28" s="4" t="s">
        <v>48</v>
      </c>
      <c r="D28" s="5" t="n">
        <v>0</v>
      </c>
    </row>
    <row r="29" spans="1:4">
      <c r="A29" s="4" t="s">
        <v>49</v>
      </c>
    </row>
    <row r="30" spans="1:4">
      <c r="A30" s="3" t="s">
        <v>5</v>
      </c>
    </row>
    <row r="31" spans="1:4">
      <c r="A31" s="4" t="s">
        <v>50</v>
      </c>
      <c r="B31" s="4" t="s">
        <v>51</v>
      </c>
    </row>
    <row r="32" spans="1:4">
      <c r="A32" s="4" t="s">
        <v>52</v>
      </c>
      <c r="C32" s="6" t="n">
        <v>354434371</v>
      </c>
    </row>
    <row r="33" spans="1:4">
      <c r="A33" s="4" t="s">
        <v>53</v>
      </c>
    </row>
    <row r="34" spans="1:4">
      <c r="A34" s="3" t="s">
        <v>5</v>
      </c>
    </row>
    <row r="35" spans="1:4">
      <c r="A35" s="4" t="s">
        <v>50</v>
      </c>
      <c r="B35" s="4" t="s">
        <v>54</v>
      </c>
    </row>
    <row r="36" spans="1:4">
      <c r="A36" s="4" t="s">
        <v>52</v>
      </c>
      <c r="C36" s="6" t="n">
        <v>266173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89</v>
      </c>
      <c r="B1" s="2" t="s">
        <v>1</v>
      </c>
    </row>
    <row r="2" spans="1:2">
      <c r="B2" s="2" t="s">
        <v>2</v>
      </c>
    </row>
    <row r="3" spans="1:2">
      <c r="A3" s="3" t="s">
        <v>890</v>
      </c>
    </row>
    <row r="4" spans="1:2">
      <c r="A4" s="4" t="s">
        <v>891</v>
      </c>
      <c r="B4" s="4" t="s">
        <v>892</v>
      </c>
    </row>
    <row r="5" spans="1:2">
      <c r="A5" s="4" t="s">
        <v>893</v>
      </c>
      <c r="B5" s="4" t="s">
        <v>894</v>
      </c>
    </row>
    <row r="6" spans="1:2">
      <c r="A6" s="4" t="s">
        <v>895</v>
      </c>
      <c r="B6" s="4" t="s">
        <v>6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68</v>
      </c>
    </row>
    <row r="2" spans="1:2">
      <c r="A2" s="4" t="s">
        <v>812</v>
      </c>
    </row>
    <row r="3" spans="1:2">
      <c r="A3" s="3" t="s">
        <v>897</v>
      </c>
    </row>
    <row r="4" spans="1:2">
      <c r="A4" s="4" t="s">
        <v>898</v>
      </c>
      <c r="B4" s="5" t="n">
        <v>53</v>
      </c>
    </row>
    <row r="5" spans="1:2">
      <c r="A5" s="4" t="s">
        <v>899</v>
      </c>
      <c r="B5" s="6" t="n">
        <v>56</v>
      </c>
    </row>
    <row r="6" spans="1:2">
      <c r="A6" s="4" t="s">
        <v>612</v>
      </c>
      <c r="B6" s="6" t="n">
        <v>54</v>
      </c>
    </row>
    <row r="7" spans="1:2">
      <c r="A7" s="4" t="s">
        <v>900</v>
      </c>
      <c r="B7" s="6" t="n">
        <v>56</v>
      </c>
    </row>
    <row r="8" spans="1:2">
      <c r="A8" s="4" t="s">
        <v>615</v>
      </c>
      <c r="B8" s="6" t="n">
        <v>60</v>
      </c>
    </row>
    <row r="9" spans="1:2">
      <c r="A9" s="4" t="s">
        <v>901</v>
      </c>
      <c r="B9" s="6" t="n">
        <v>344</v>
      </c>
    </row>
    <row r="10" spans="1:2">
      <c r="A10" s="4" t="s">
        <v>822</v>
      </c>
    </row>
    <row r="11" spans="1:2">
      <c r="A11" s="3" t="s">
        <v>897</v>
      </c>
    </row>
    <row r="12" spans="1:2">
      <c r="A12" s="4" t="s">
        <v>898</v>
      </c>
      <c r="B12" s="6" t="n">
        <v>5</v>
      </c>
    </row>
    <row r="13" spans="1:2">
      <c r="A13" s="4" t="s">
        <v>899</v>
      </c>
      <c r="B13" s="6" t="n">
        <v>5</v>
      </c>
    </row>
    <row r="14" spans="1:2">
      <c r="A14" s="4" t="s">
        <v>612</v>
      </c>
      <c r="B14" s="6" t="n">
        <v>5</v>
      </c>
    </row>
    <row r="15" spans="1:2">
      <c r="A15" s="4" t="s">
        <v>900</v>
      </c>
      <c r="B15" s="6" t="n">
        <v>5</v>
      </c>
    </row>
    <row r="16" spans="1:2">
      <c r="A16" s="4" t="s">
        <v>615</v>
      </c>
      <c r="B16" s="6" t="n">
        <v>6</v>
      </c>
    </row>
    <row r="17" spans="1:2">
      <c r="A17" s="4" t="s">
        <v>901</v>
      </c>
      <c r="B17" s="5" t="n">
        <v>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2</v>
      </c>
      <c r="C1" s="2" t="s">
        <v>2</v>
      </c>
      <c r="D1" s="2" t="s">
        <v>56</v>
      </c>
      <c r="E1" s="2" t="s">
        <v>57</v>
      </c>
    </row>
    <row r="2" spans="1:5">
      <c r="A2" s="3" t="s">
        <v>811</v>
      </c>
    </row>
    <row r="3" spans="1:5">
      <c r="A3" s="4" t="s">
        <v>817</v>
      </c>
      <c r="C3" s="5" t="n">
        <v>800</v>
      </c>
      <c r="D3" s="5" t="n">
        <v>70</v>
      </c>
      <c r="E3" s="5" t="n">
        <v>70</v>
      </c>
    </row>
    <row r="4" spans="1:5">
      <c r="A4" s="4" t="s">
        <v>903</v>
      </c>
    </row>
    <row r="5" spans="1:5">
      <c r="A5" s="3" t="s">
        <v>811</v>
      </c>
    </row>
    <row r="6" spans="1:5">
      <c r="A6" s="4" t="s">
        <v>817</v>
      </c>
      <c r="B6" s="4" t="s">
        <v>71</v>
      </c>
      <c r="C6" s="6" t="n">
        <v>83</v>
      </c>
    </row>
    <row r="7" spans="1:5">
      <c r="A7" s="4" t="s">
        <v>904</v>
      </c>
    </row>
    <row r="8" spans="1:5">
      <c r="A8" s="3" t="s">
        <v>811</v>
      </c>
    </row>
    <row r="9" spans="1:5">
      <c r="A9" s="4" t="s">
        <v>817</v>
      </c>
      <c r="B9" s="4" t="s">
        <v>71</v>
      </c>
      <c r="C9" s="6" t="n">
        <v>72</v>
      </c>
    </row>
    <row r="10" spans="1:5">
      <c r="A10" s="4" t="s">
        <v>905</v>
      </c>
    </row>
    <row r="11" spans="1:5">
      <c r="A11" s="3" t="s">
        <v>811</v>
      </c>
    </row>
    <row r="12" spans="1:5">
      <c r="A12" s="4" t="s">
        <v>817</v>
      </c>
      <c r="B12" s="4" t="s">
        <v>71</v>
      </c>
      <c r="C12" s="6" t="n">
        <v>132</v>
      </c>
    </row>
    <row r="13" spans="1:5">
      <c r="A13" s="4" t="s">
        <v>906</v>
      </c>
    </row>
    <row r="14" spans="1:5">
      <c r="A14" s="3" t="s">
        <v>811</v>
      </c>
    </row>
    <row r="15" spans="1:5">
      <c r="A15" s="4" t="s">
        <v>817</v>
      </c>
      <c r="B15" s="4" t="s">
        <v>71</v>
      </c>
      <c r="C15" s="6" t="n">
        <v>39</v>
      </c>
    </row>
    <row r="16" spans="1:5">
      <c r="A16" s="4" t="s">
        <v>907</v>
      </c>
    </row>
    <row r="17" spans="1:5">
      <c r="A17" s="3" t="s">
        <v>811</v>
      </c>
    </row>
    <row r="18" spans="1:5">
      <c r="A18" s="4" t="s">
        <v>817</v>
      </c>
      <c r="B18" s="4" t="s">
        <v>71</v>
      </c>
      <c r="C18" s="6" t="n">
        <v>198</v>
      </c>
    </row>
    <row r="19" spans="1:5">
      <c r="A19" s="4" t="s">
        <v>908</v>
      </c>
    </row>
    <row r="20" spans="1:5">
      <c r="A20" s="3" t="s">
        <v>811</v>
      </c>
    </row>
    <row r="21" spans="1:5">
      <c r="A21" s="4" t="s">
        <v>817</v>
      </c>
      <c r="B21" s="4" t="s">
        <v>119</v>
      </c>
      <c r="C21" s="6" t="n">
        <v>131</v>
      </c>
    </row>
    <row r="22" spans="1:5">
      <c r="A22" s="4" t="s">
        <v>909</v>
      </c>
    </row>
    <row r="23" spans="1:5">
      <c r="A23" s="3" t="s">
        <v>811</v>
      </c>
    </row>
    <row r="24" spans="1:5">
      <c r="A24" s="4" t="s">
        <v>817</v>
      </c>
      <c r="B24" s="4" t="s">
        <v>171</v>
      </c>
      <c r="C24" s="6" t="n">
        <v>17</v>
      </c>
    </row>
    <row r="25" spans="1:5">
      <c r="A25" s="4" t="s">
        <v>910</v>
      </c>
    </row>
    <row r="26" spans="1:5">
      <c r="A26" s="3" t="s">
        <v>811</v>
      </c>
    </row>
    <row r="27" spans="1:5">
      <c r="A27" s="4" t="s">
        <v>817</v>
      </c>
      <c r="B27" s="4" t="s">
        <v>171</v>
      </c>
      <c r="C27" s="6" t="n">
        <v>12</v>
      </c>
    </row>
    <row r="28" spans="1:5">
      <c r="A28" s="4" t="s">
        <v>911</v>
      </c>
    </row>
    <row r="29" spans="1:5">
      <c r="A29" s="3" t="s">
        <v>811</v>
      </c>
    </row>
    <row r="30" spans="1:5">
      <c r="A30" s="4" t="s">
        <v>817</v>
      </c>
      <c r="B30" s="4" t="s">
        <v>171</v>
      </c>
      <c r="C30" s="6" t="n">
        <v>44</v>
      </c>
    </row>
    <row r="31" spans="1:5">
      <c r="A31" s="4" t="s">
        <v>912</v>
      </c>
    </row>
    <row r="32" spans="1:5">
      <c r="A32" s="3" t="s">
        <v>811</v>
      </c>
    </row>
    <row r="33" spans="1:5">
      <c r="A33" s="4" t="s">
        <v>817</v>
      </c>
      <c r="C33" s="6" t="n">
        <v>13</v>
      </c>
    </row>
    <row r="34" spans="1:5">
      <c r="A34" s="4" t="s">
        <v>913</v>
      </c>
    </row>
    <row r="35" spans="1:5">
      <c r="A35" s="3" t="s">
        <v>811</v>
      </c>
    </row>
    <row r="36" spans="1:5">
      <c r="A36" s="4" t="s">
        <v>817</v>
      </c>
      <c r="B36" s="4" t="s">
        <v>119</v>
      </c>
      <c r="C36" s="6" t="n">
        <v>32</v>
      </c>
    </row>
    <row r="37" spans="1:5">
      <c r="A37" s="4" t="s">
        <v>90</v>
      </c>
    </row>
    <row r="38" spans="1:5">
      <c r="A38" s="3" t="s">
        <v>811</v>
      </c>
    </row>
    <row r="39" spans="1:5">
      <c r="A39" s="4" t="s">
        <v>817</v>
      </c>
      <c r="C39" s="6" t="n">
        <v>27</v>
      </c>
    </row>
    <row r="40" spans="1:5">
      <c r="A40" s="4" t="s">
        <v>914</v>
      </c>
    </row>
    <row r="41" spans="1:5">
      <c r="A41" s="3" t="s">
        <v>811</v>
      </c>
    </row>
    <row r="42" spans="1:5">
      <c r="A42" s="4" t="s">
        <v>817</v>
      </c>
      <c r="C42" s="6" t="n">
        <v>500</v>
      </c>
    </row>
    <row r="43" spans="1:5">
      <c r="A43" s="4" t="s">
        <v>915</v>
      </c>
    </row>
    <row r="44" spans="1:5">
      <c r="A44" s="3" t="s">
        <v>811</v>
      </c>
    </row>
    <row r="45" spans="1:5">
      <c r="A45" s="4" t="s">
        <v>817</v>
      </c>
      <c r="B45" s="4" t="s">
        <v>71</v>
      </c>
      <c r="C45" s="6" t="n">
        <v>0</v>
      </c>
    </row>
    <row r="46" spans="1:5">
      <c r="A46" s="4" t="s">
        <v>916</v>
      </c>
    </row>
    <row r="47" spans="1:5">
      <c r="A47" s="3" t="s">
        <v>811</v>
      </c>
    </row>
    <row r="48" spans="1:5">
      <c r="A48" s="4" t="s">
        <v>817</v>
      </c>
      <c r="B48" s="4" t="s">
        <v>71</v>
      </c>
      <c r="C48" s="6" t="n">
        <v>72</v>
      </c>
    </row>
    <row r="49" spans="1:5">
      <c r="A49" s="4" t="s">
        <v>917</v>
      </c>
    </row>
    <row r="50" spans="1:5">
      <c r="A50" s="3" t="s">
        <v>811</v>
      </c>
    </row>
    <row r="51" spans="1:5">
      <c r="A51" s="4" t="s">
        <v>817</v>
      </c>
      <c r="B51" s="4" t="s">
        <v>71</v>
      </c>
      <c r="C51" s="6" t="n">
        <v>132</v>
      </c>
    </row>
    <row r="52" spans="1:5">
      <c r="A52" s="4" t="s">
        <v>918</v>
      </c>
    </row>
    <row r="53" spans="1:5">
      <c r="A53" s="3" t="s">
        <v>811</v>
      </c>
    </row>
    <row r="54" spans="1:5">
      <c r="A54" s="4" t="s">
        <v>817</v>
      </c>
      <c r="B54" s="4" t="s">
        <v>71</v>
      </c>
      <c r="C54" s="6" t="n">
        <v>0</v>
      </c>
    </row>
    <row r="55" spans="1:5">
      <c r="A55" s="4" t="s">
        <v>919</v>
      </c>
    </row>
    <row r="56" spans="1:5">
      <c r="A56" s="3" t="s">
        <v>811</v>
      </c>
    </row>
    <row r="57" spans="1:5">
      <c r="A57" s="4" t="s">
        <v>817</v>
      </c>
      <c r="B57" s="4" t="s">
        <v>71</v>
      </c>
      <c r="C57" s="6" t="n">
        <v>136</v>
      </c>
    </row>
    <row r="58" spans="1:5">
      <c r="A58" s="4" t="s">
        <v>920</v>
      </c>
    </row>
    <row r="59" spans="1:5">
      <c r="A59" s="3" t="s">
        <v>811</v>
      </c>
    </row>
    <row r="60" spans="1:5">
      <c r="A60" s="4" t="s">
        <v>817</v>
      </c>
      <c r="B60" s="4" t="s">
        <v>119</v>
      </c>
      <c r="C60" s="6" t="n">
        <v>131</v>
      </c>
    </row>
    <row r="61" spans="1:5">
      <c r="A61" s="4" t="s">
        <v>921</v>
      </c>
    </row>
    <row r="62" spans="1:5">
      <c r="A62" s="3" t="s">
        <v>811</v>
      </c>
    </row>
    <row r="63" spans="1:5">
      <c r="A63" s="4" t="s">
        <v>817</v>
      </c>
      <c r="B63" s="4" t="s">
        <v>171</v>
      </c>
      <c r="C63" s="6" t="n">
        <v>0</v>
      </c>
    </row>
    <row r="64" spans="1:5">
      <c r="A64" s="4" t="s">
        <v>922</v>
      </c>
    </row>
    <row r="65" spans="1:5">
      <c r="A65" s="3" t="s">
        <v>811</v>
      </c>
    </row>
    <row r="66" spans="1:5">
      <c r="A66" s="4" t="s">
        <v>817</v>
      </c>
      <c r="B66" s="4" t="s">
        <v>171</v>
      </c>
      <c r="C66" s="6" t="n">
        <v>0</v>
      </c>
    </row>
    <row r="67" spans="1:5">
      <c r="A67" s="4" t="s">
        <v>923</v>
      </c>
    </row>
    <row r="68" spans="1:5">
      <c r="A68" s="3" t="s">
        <v>811</v>
      </c>
    </row>
    <row r="69" spans="1:5">
      <c r="A69" s="4" t="s">
        <v>817</v>
      </c>
      <c r="B69" s="4" t="s">
        <v>171</v>
      </c>
      <c r="C69" s="6" t="n">
        <v>0</v>
      </c>
    </row>
    <row r="70" spans="1:5">
      <c r="A70" s="4" t="s">
        <v>924</v>
      </c>
    </row>
    <row r="71" spans="1:5">
      <c r="A71" s="3" t="s">
        <v>811</v>
      </c>
    </row>
    <row r="72" spans="1:5">
      <c r="A72" s="4" t="s">
        <v>817</v>
      </c>
      <c r="C72" s="6" t="n">
        <v>0</v>
      </c>
    </row>
    <row r="73" spans="1:5">
      <c r="A73" s="4" t="s">
        <v>925</v>
      </c>
    </row>
    <row r="74" spans="1:5">
      <c r="A74" s="3" t="s">
        <v>811</v>
      </c>
    </row>
    <row r="75" spans="1:5">
      <c r="A75" s="4" t="s">
        <v>817</v>
      </c>
      <c r="B75" s="4" t="s">
        <v>119</v>
      </c>
      <c r="C75" s="6" t="n">
        <v>32</v>
      </c>
    </row>
    <row r="76" spans="1:5">
      <c r="A76" s="4" t="s">
        <v>926</v>
      </c>
    </row>
    <row r="77" spans="1:5">
      <c r="A77" s="3" t="s">
        <v>811</v>
      </c>
    </row>
    <row r="78" spans="1:5">
      <c r="A78" s="4" t="s">
        <v>817</v>
      </c>
      <c r="C78" s="6" t="n">
        <v>-3</v>
      </c>
    </row>
    <row r="79" spans="1:5">
      <c r="A79" s="4" t="s">
        <v>927</v>
      </c>
    </row>
    <row r="80" spans="1:5">
      <c r="A80" s="3" t="s">
        <v>811</v>
      </c>
    </row>
    <row r="81" spans="1:5">
      <c r="A81" s="4" t="s">
        <v>817</v>
      </c>
      <c r="C81" s="6" t="n">
        <v>186</v>
      </c>
    </row>
    <row r="82" spans="1:5">
      <c r="A82" s="4" t="s">
        <v>928</v>
      </c>
    </row>
    <row r="83" spans="1:5">
      <c r="A83" s="3" t="s">
        <v>811</v>
      </c>
    </row>
    <row r="84" spans="1:5">
      <c r="A84" s="4" t="s">
        <v>817</v>
      </c>
      <c r="B84" s="4" t="s">
        <v>71</v>
      </c>
      <c r="C84" s="6" t="n">
        <v>83</v>
      </c>
    </row>
    <row r="85" spans="1:5">
      <c r="A85" s="4" t="s">
        <v>929</v>
      </c>
    </row>
    <row r="86" spans="1:5">
      <c r="A86" s="3" t="s">
        <v>811</v>
      </c>
    </row>
    <row r="87" spans="1:5">
      <c r="A87" s="4" t="s">
        <v>817</v>
      </c>
      <c r="B87" s="4" t="s">
        <v>71</v>
      </c>
      <c r="C87" s="6" t="n">
        <v>0</v>
      </c>
    </row>
    <row r="88" spans="1:5">
      <c r="A88" s="4" t="s">
        <v>930</v>
      </c>
    </row>
    <row r="89" spans="1:5">
      <c r="A89" s="3" t="s">
        <v>811</v>
      </c>
    </row>
    <row r="90" spans="1:5">
      <c r="A90" s="4" t="s">
        <v>817</v>
      </c>
      <c r="B90" s="4" t="s">
        <v>71</v>
      </c>
      <c r="C90" s="6" t="n">
        <v>0</v>
      </c>
    </row>
    <row r="91" spans="1:5">
      <c r="A91" s="4" t="s">
        <v>931</v>
      </c>
    </row>
    <row r="92" spans="1:5">
      <c r="A92" s="3" t="s">
        <v>811</v>
      </c>
    </row>
    <row r="93" spans="1:5">
      <c r="A93" s="4" t="s">
        <v>817</v>
      </c>
      <c r="B93" s="4" t="s">
        <v>71</v>
      </c>
      <c r="C93" s="6" t="n">
        <v>0</v>
      </c>
    </row>
    <row r="94" spans="1:5">
      <c r="A94" s="4" t="s">
        <v>932</v>
      </c>
    </row>
    <row r="95" spans="1:5">
      <c r="A95" s="3" t="s">
        <v>811</v>
      </c>
    </row>
    <row r="96" spans="1:5">
      <c r="A96" s="4" t="s">
        <v>817</v>
      </c>
      <c r="B96" s="4" t="s">
        <v>71</v>
      </c>
      <c r="C96" s="6" t="n">
        <v>0</v>
      </c>
    </row>
    <row r="97" spans="1:5">
      <c r="A97" s="4" t="s">
        <v>933</v>
      </c>
    </row>
    <row r="98" spans="1:5">
      <c r="A98" s="3" t="s">
        <v>811</v>
      </c>
    </row>
    <row r="99" spans="1:5">
      <c r="A99" s="4" t="s">
        <v>817</v>
      </c>
      <c r="B99" s="4" t="s">
        <v>119</v>
      </c>
      <c r="C99" s="6" t="n">
        <v>0</v>
      </c>
    </row>
    <row r="100" spans="1:5">
      <c r="A100" s="4" t="s">
        <v>934</v>
      </c>
    </row>
    <row r="101" spans="1:5">
      <c r="A101" s="3" t="s">
        <v>811</v>
      </c>
    </row>
    <row r="102" spans="1:5">
      <c r="A102" s="4" t="s">
        <v>817</v>
      </c>
      <c r="B102" s="4" t="s">
        <v>171</v>
      </c>
      <c r="C102" s="6" t="n">
        <v>17</v>
      </c>
    </row>
    <row r="103" spans="1:5">
      <c r="A103" s="4" t="s">
        <v>935</v>
      </c>
    </row>
    <row r="104" spans="1:5">
      <c r="A104" s="3" t="s">
        <v>811</v>
      </c>
    </row>
    <row r="105" spans="1:5">
      <c r="A105" s="4" t="s">
        <v>817</v>
      </c>
      <c r="B105" s="4" t="s">
        <v>171</v>
      </c>
      <c r="C105" s="6" t="n">
        <v>12</v>
      </c>
    </row>
    <row r="106" spans="1:5">
      <c r="A106" s="4" t="s">
        <v>936</v>
      </c>
    </row>
    <row r="107" spans="1:5">
      <c r="A107" s="3" t="s">
        <v>811</v>
      </c>
    </row>
    <row r="108" spans="1:5">
      <c r="A108" s="4" t="s">
        <v>817</v>
      </c>
      <c r="B108" s="4" t="s">
        <v>171</v>
      </c>
      <c r="C108" s="6" t="n">
        <v>44</v>
      </c>
    </row>
    <row r="109" spans="1:5">
      <c r="A109" s="4" t="s">
        <v>937</v>
      </c>
    </row>
    <row r="110" spans="1:5">
      <c r="A110" s="3" t="s">
        <v>811</v>
      </c>
    </row>
    <row r="111" spans="1:5">
      <c r="A111" s="4" t="s">
        <v>817</v>
      </c>
      <c r="C111" s="6" t="n">
        <v>0</v>
      </c>
    </row>
    <row r="112" spans="1:5">
      <c r="A112" s="4" t="s">
        <v>938</v>
      </c>
    </row>
    <row r="113" spans="1:5">
      <c r="A113" s="3" t="s">
        <v>811</v>
      </c>
    </row>
    <row r="114" spans="1:5">
      <c r="A114" s="4" t="s">
        <v>817</v>
      </c>
      <c r="B114" s="4" t="s">
        <v>119</v>
      </c>
      <c r="C114" s="6" t="n">
        <v>0</v>
      </c>
    </row>
    <row r="115" spans="1:5">
      <c r="A115" s="4" t="s">
        <v>939</v>
      </c>
    </row>
    <row r="116" spans="1:5">
      <c r="A116" s="3" t="s">
        <v>811</v>
      </c>
    </row>
    <row r="117" spans="1:5">
      <c r="A117" s="4" t="s">
        <v>817</v>
      </c>
      <c r="C117" s="6" t="n">
        <v>30</v>
      </c>
    </row>
    <row r="118" spans="1:5">
      <c r="A118" s="4" t="s">
        <v>940</v>
      </c>
    </row>
    <row r="119" spans="1:5">
      <c r="A119" s="3" t="s">
        <v>811</v>
      </c>
    </row>
    <row r="120" spans="1:5">
      <c r="A120" s="4" t="s">
        <v>817</v>
      </c>
      <c r="B120" s="4" t="s">
        <v>941</v>
      </c>
      <c r="C120" s="6" t="n">
        <v>114</v>
      </c>
    </row>
    <row r="121" spans="1:5">
      <c r="A121" s="4" t="s">
        <v>942</v>
      </c>
    </row>
    <row r="122" spans="1:5">
      <c r="A122" s="3" t="s">
        <v>811</v>
      </c>
    </row>
    <row r="123" spans="1:5">
      <c r="A123" s="4" t="s">
        <v>817</v>
      </c>
      <c r="B123" s="4" t="s">
        <v>943</v>
      </c>
      <c r="C123" s="6" t="n">
        <v>0</v>
      </c>
    </row>
    <row r="124" spans="1:5">
      <c r="A124" s="4" t="s">
        <v>944</v>
      </c>
    </row>
    <row r="125" spans="1:5">
      <c r="A125" s="3" t="s">
        <v>811</v>
      </c>
    </row>
    <row r="126" spans="1:5">
      <c r="A126" s="4" t="s">
        <v>817</v>
      </c>
      <c r="B126" s="4" t="s">
        <v>943</v>
      </c>
      <c r="C126" s="6" t="n">
        <v>0</v>
      </c>
    </row>
    <row r="127" spans="1:5">
      <c r="A127" s="4" t="s">
        <v>945</v>
      </c>
    </row>
    <row r="128" spans="1:5">
      <c r="A128" s="3" t="s">
        <v>811</v>
      </c>
    </row>
    <row r="129" spans="1:5">
      <c r="A129" s="4" t="s">
        <v>817</v>
      </c>
      <c r="B129" s="4" t="s">
        <v>943</v>
      </c>
      <c r="C129" s="6" t="n">
        <v>0</v>
      </c>
    </row>
    <row r="130" spans="1:5">
      <c r="A130" s="4" t="s">
        <v>946</v>
      </c>
    </row>
    <row r="131" spans="1:5">
      <c r="A131" s="3" t="s">
        <v>811</v>
      </c>
    </row>
    <row r="132" spans="1:5">
      <c r="A132" s="4" t="s">
        <v>817</v>
      </c>
      <c r="B132" s="4" t="s">
        <v>943</v>
      </c>
      <c r="C132" s="6" t="n">
        <v>39</v>
      </c>
    </row>
    <row r="133" spans="1:5">
      <c r="A133" s="4" t="s">
        <v>947</v>
      </c>
    </row>
    <row r="134" spans="1:5">
      <c r="A134" s="3" t="s">
        <v>811</v>
      </c>
    </row>
    <row r="135" spans="1:5">
      <c r="A135" s="4" t="s">
        <v>817</v>
      </c>
      <c r="B135" s="4" t="s">
        <v>943</v>
      </c>
      <c r="C135" s="6" t="n">
        <v>62</v>
      </c>
    </row>
    <row r="136" spans="1:5">
      <c r="A136" s="4" t="s">
        <v>948</v>
      </c>
    </row>
    <row r="137" spans="1:5">
      <c r="A137" s="3" t="s">
        <v>811</v>
      </c>
    </row>
    <row r="138" spans="1:5">
      <c r="A138" s="4" t="s">
        <v>817</v>
      </c>
      <c r="B138" s="4" t="s">
        <v>949</v>
      </c>
      <c r="C138" s="6" t="n">
        <v>0</v>
      </c>
    </row>
    <row r="139" spans="1:5">
      <c r="A139" s="4" t="s">
        <v>950</v>
      </c>
    </row>
    <row r="140" spans="1:5">
      <c r="A140" s="3" t="s">
        <v>811</v>
      </c>
    </row>
    <row r="141" spans="1:5">
      <c r="A141" s="4" t="s">
        <v>817</v>
      </c>
      <c r="B141" s="4" t="s">
        <v>951</v>
      </c>
      <c r="C141" s="6" t="n">
        <v>0</v>
      </c>
    </row>
    <row r="142" spans="1:5">
      <c r="A142" s="4" t="s">
        <v>952</v>
      </c>
    </row>
    <row r="143" spans="1:5">
      <c r="A143" s="3" t="s">
        <v>811</v>
      </c>
    </row>
    <row r="144" spans="1:5">
      <c r="A144" s="4" t="s">
        <v>817</v>
      </c>
      <c r="B144" s="4" t="s">
        <v>951</v>
      </c>
      <c r="C144" s="6" t="n">
        <v>0</v>
      </c>
    </row>
    <row r="145" spans="1:5">
      <c r="A145" s="4" t="s">
        <v>953</v>
      </c>
    </row>
    <row r="146" spans="1:5">
      <c r="A146" s="3" t="s">
        <v>811</v>
      </c>
    </row>
    <row r="147" spans="1:5">
      <c r="A147" s="4" t="s">
        <v>817</v>
      </c>
      <c r="B147" s="4" t="s">
        <v>951</v>
      </c>
      <c r="C147" s="6" t="n">
        <v>0</v>
      </c>
    </row>
    <row r="148" spans="1:5">
      <c r="A148" s="4" t="s">
        <v>954</v>
      </c>
    </row>
    <row r="149" spans="1:5">
      <c r="A149" s="3" t="s">
        <v>811</v>
      </c>
    </row>
    <row r="150" spans="1:5">
      <c r="A150" s="4" t="s">
        <v>817</v>
      </c>
      <c r="B150" s="4" t="s">
        <v>941</v>
      </c>
      <c r="C150" s="6" t="n">
        <v>13</v>
      </c>
    </row>
    <row r="151" spans="1:5">
      <c r="A151" s="4" t="s">
        <v>955</v>
      </c>
    </row>
    <row r="152" spans="1:5">
      <c r="A152" s="3" t="s">
        <v>811</v>
      </c>
    </row>
    <row r="153" spans="1:5">
      <c r="A153" s="4" t="s">
        <v>817</v>
      </c>
      <c r="B153" s="4" t="s">
        <v>949</v>
      </c>
      <c r="C153" s="6" t="n">
        <v>0</v>
      </c>
    </row>
    <row r="154" spans="1:5">
      <c r="A154" s="4" t="s">
        <v>956</v>
      </c>
    </row>
    <row r="155" spans="1:5">
      <c r="A155" s="3" t="s">
        <v>811</v>
      </c>
    </row>
    <row r="156" spans="1:5">
      <c r="A156" s="4" t="s">
        <v>817</v>
      </c>
      <c r="B156" s="4" t="s">
        <v>941</v>
      </c>
      <c r="C156" s="5" t="n">
        <v>0</v>
      </c>
    </row>
    <row r="157" spans="1:5"/>
    <row r="158" spans="1:5">
      <c r="A158" s="4" t="s">
        <v>71</v>
      </c>
      <c r="B158" s="4" t="s">
        <v>957</v>
      </c>
    </row>
    <row r="159" spans="1:5">
      <c r="A159" s="4" t="s">
        <v>119</v>
      </c>
      <c r="B159" s="4" t="s">
        <v>958</v>
      </c>
    </row>
    <row r="160" spans="1:5">
      <c r="A160" s="4" t="s">
        <v>171</v>
      </c>
      <c r="B160" s="4" t="s">
        <v>959</v>
      </c>
    </row>
    <row r="161" spans="1:5">
      <c r="A161" s="4" t="s">
        <v>941</v>
      </c>
      <c r="B161" s="4" t="s">
        <v>960</v>
      </c>
    </row>
  </sheetData>
  <mergeCells count="6">
    <mergeCell ref="A1:B1"/>
    <mergeCell ref="A157:D157"/>
    <mergeCell ref="B158:D158"/>
    <mergeCell ref="B159:D159"/>
    <mergeCell ref="B160:D160"/>
    <mergeCell ref="B161:D16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961</v>
      </c>
      <c r="B1" s="2" t="s">
        <v>2</v>
      </c>
    </row>
    <row r="2" spans="1:2">
      <c r="A2" s="3" t="s">
        <v>811</v>
      </c>
    </row>
    <row r="3" spans="1:2">
      <c r="A3" s="4" t="s">
        <v>962</v>
      </c>
      <c r="B3" s="4" t="s">
        <v>963</v>
      </c>
    </row>
    <row r="4" spans="1:2">
      <c r="A4" s="4" t="s">
        <v>964</v>
      </c>
    </row>
    <row r="5" spans="1:2">
      <c r="A5" s="3" t="s">
        <v>811</v>
      </c>
    </row>
    <row r="6" spans="1:2">
      <c r="A6" s="4" t="s">
        <v>962</v>
      </c>
      <c r="B6" s="4" t="s">
        <v>965</v>
      </c>
    </row>
    <row r="7" spans="1:2">
      <c r="A7" s="4" t="s">
        <v>966</v>
      </c>
    </row>
    <row r="8" spans="1:2">
      <c r="A8" s="3" t="s">
        <v>811</v>
      </c>
    </row>
    <row r="9" spans="1:2">
      <c r="A9" s="4" t="s">
        <v>962</v>
      </c>
      <c r="B9" s="4" t="s">
        <v>967</v>
      </c>
    </row>
    <row r="10" spans="1:2">
      <c r="A10" s="4" t="s">
        <v>968</v>
      </c>
    </row>
    <row r="11" spans="1:2">
      <c r="A11" s="3" t="s">
        <v>811</v>
      </c>
    </row>
    <row r="12" spans="1:2">
      <c r="A12" s="4" t="s">
        <v>962</v>
      </c>
      <c r="B12" s="4" t="s">
        <v>4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2</v>
      </c>
      <c r="D1" s="2" t="s">
        <v>56</v>
      </c>
    </row>
    <row r="2" spans="1:4">
      <c r="A2" s="3" t="s">
        <v>811</v>
      </c>
    </row>
    <row r="3" spans="1:4">
      <c r="A3" s="4" t="s">
        <v>817</v>
      </c>
      <c r="B3" s="4" t="s">
        <v>71</v>
      </c>
      <c r="C3" s="5" t="n">
        <v>228</v>
      </c>
      <c r="D3" s="5" t="n">
        <v>220</v>
      </c>
    </row>
    <row r="4" spans="1:4">
      <c r="A4" s="4" t="s">
        <v>970</v>
      </c>
    </row>
    <row r="5" spans="1:4">
      <c r="A5" s="3" t="s">
        <v>811</v>
      </c>
    </row>
    <row r="6" spans="1:4">
      <c r="A6" s="4" t="s">
        <v>817</v>
      </c>
      <c r="C6" s="6" t="n">
        <v>213</v>
      </c>
      <c r="D6" s="6" t="n">
        <v>205</v>
      </c>
    </row>
    <row r="7" spans="1:4">
      <c r="A7" s="4" t="s">
        <v>971</v>
      </c>
    </row>
    <row r="8" spans="1:4">
      <c r="A8" s="3" t="s">
        <v>811</v>
      </c>
    </row>
    <row r="9" spans="1:4">
      <c r="A9" s="4" t="s">
        <v>817</v>
      </c>
      <c r="B9" s="4" t="s">
        <v>119</v>
      </c>
      <c r="C9" s="6" t="n">
        <v>15</v>
      </c>
      <c r="D9" s="6" t="n">
        <v>15</v>
      </c>
    </row>
    <row r="10" spans="1:4">
      <c r="A10" s="4" t="s">
        <v>914</v>
      </c>
    </row>
    <row r="11" spans="1:4">
      <c r="A11" s="3" t="s">
        <v>811</v>
      </c>
    </row>
    <row r="12" spans="1:4">
      <c r="A12" s="4" t="s">
        <v>817</v>
      </c>
      <c r="B12" s="4" t="s">
        <v>71</v>
      </c>
      <c r="C12" s="6" t="n">
        <v>213</v>
      </c>
      <c r="D12" s="6" t="n">
        <v>205</v>
      </c>
    </row>
    <row r="13" spans="1:4">
      <c r="A13" s="4" t="s">
        <v>972</v>
      </c>
    </row>
    <row r="14" spans="1:4">
      <c r="A14" s="3" t="s">
        <v>811</v>
      </c>
    </row>
    <row r="15" spans="1:4">
      <c r="A15" s="4" t="s">
        <v>817</v>
      </c>
      <c r="C15" s="6" t="n">
        <v>213</v>
      </c>
      <c r="D15" s="6" t="n">
        <v>205</v>
      </c>
    </row>
    <row r="16" spans="1:4">
      <c r="A16" s="4" t="s">
        <v>973</v>
      </c>
    </row>
    <row r="17" spans="1:4">
      <c r="A17" s="3" t="s">
        <v>811</v>
      </c>
    </row>
    <row r="18" spans="1:4">
      <c r="A18" s="4" t="s">
        <v>817</v>
      </c>
      <c r="B18" s="4" t="s">
        <v>119</v>
      </c>
      <c r="C18" s="6" t="n">
        <v>0</v>
      </c>
      <c r="D18" s="6" t="n">
        <v>0</v>
      </c>
    </row>
    <row r="19" spans="1:4">
      <c r="A19" s="4" t="s">
        <v>940</v>
      </c>
    </row>
    <row r="20" spans="1:4">
      <c r="A20" s="3" t="s">
        <v>811</v>
      </c>
    </row>
    <row r="21" spans="1:4">
      <c r="A21" s="4" t="s">
        <v>817</v>
      </c>
      <c r="B21" s="4" t="s">
        <v>71</v>
      </c>
      <c r="C21" s="6" t="n">
        <v>15</v>
      </c>
      <c r="D21" s="6" t="n">
        <v>15</v>
      </c>
    </row>
    <row r="22" spans="1:4">
      <c r="A22" s="4" t="s">
        <v>974</v>
      </c>
    </row>
    <row r="23" spans="1:4">
      <c r="A23" s="3" t="s">
        <v>811</v>
      </c>
    </row>
    <row r="24" spans="1:4">
      <c r="A24" s="4" t="s">
        <v>817</v>
      </c>
      <c r="C24" s="6" t="n">
        <v>0</v>
      </c>
      <c r="D24" s="6" t="n">
        <v>0</v>
      </c>
    </row>
    <row r="25" spans="1:4">
      <c r="A25" s="4" t="s">
        <v>975</v>
      </c>
    </row>
    <row r="26" spans="1:4">
      <c r="A26" s="3" t="s">
        <v>811</v>
      </c>
    </row>
    <row r="27" spans="1:4">
      <c r="A27" s="4" t="s">
        <v>817</v>
      </c>
      <c r="B27" s="4" t="s">
        <v>119</v>
      </c>
      <c r="C27" s="5" t="n">
        <v>15</v>
      </c>
      <c r="D27" s="5" t="n">
        <v>15</v>
      </c>
    </row>
    <row r="28" spans="1:4"/>
    <row r="29" spans="1:4">
      <c r="A29" s="4" t="s">
        <v>71</v>
      </c>
      <c r="B29" s="4" t="s">
        <v>976</v>
      </c>
    </row>
    <row r="30" spans="1:4">
      <c r="A30" s="4" t="s">
        <v>119</v>
      </c>
      <c r="B30" s="4" t="s">
        <v>977</v>
      </c>
    </row>
  </sheetData>
  <mergeCells count="4">
    <mergeCell ref="A1:B1"/>
    <mergeCell ref="A28:C28"/>
    <mergeCell ref="B29:C29"/>
    <mergeCell ref="B30:C3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56</v>
      </c>
    </row>
    <row r="2" spans="1:3">
      <c r="A2" s="3" t="s">
        <v>218</v>
      </c>
    </row>
    <row r="3" spans="1:3">
      <c r="A3" s="4" t="s">
        <v>825</v>
      </c>
      <c r="B3" s="5" t="n">
        <v>249</v>
      </c>
      <c r="C3" s="5" t="n">
        <v>2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56</v>
      </c>
      <c r="D2" s="2" t="s">
        <v>57</v>
      </c>
    </row>
    <row r="3" spans="1:4">
      <c r="A3" s="3" t="s">
        <v>218</v>
      </c>
    </row>
    <row r="4" spans="1:4">
      <c r="A4" s="4" t="s">
        <v>980</v>
      </c>
      <c r="B4" s="5" t="n">
        <v>39</v>
      </c>
      <c r="C4" s="5" t="n">
        <v>38</v>
      </c>
      <c r="D4" s="5" t="n">
        <v>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56</v>
      </c>
      <c r="D2" s="2" t="s">
        <v>57</v>
      </c>
    </row>
    <row r="3" spans="1:4">
      <c r="A3" s="3" t="s">
        <v>982</v>
      </c>
    </row>
    <row r="4" spans="1:4">
      <c r="A4" s="4" t="s">
        <v>983</v>
      </c>
      <c r="B4" s="5" t="n">
        <v>127</v>
      </c>
      <c r="C4" s="5" t="n">
        <v>481</v>
      </c>
      <c r="D4" s="5" t="n">
        <v>638</v>
      </c>
    </row>
    <row r="5" spans="1:4">
      <c r="A5" s="4" t="s">
        <v>984</v>
      </c>
      <c r="B5" s="6" t="n">
        <v>68</v>
      </c>
      <c r="C5" s="6" t="n">
        <v>64</v>
      </c>
      <c r="D5" s="6" t="n">
        <v>102</v>
      </c>
    </row>
    <row r="6" spans="1:4">
      <c r="A6" s="4" t="s">
        <v>985</v>
      </c>
      <c r="B6" s="6" t="n">
        <v>195</v>
      </c>
      <c r="C6" s="6" t="n">
        <v>545</v>
      </c>
      <c r="D6" s="6" t="n">
        <v>740</v>
      </c>
    </row>
    <row r="7" spans="1:4">
      <c r="A7" s="4" t="s">
        <v>986</v>
      </c>
      <c r="B7" s="6" t="n">
        <v>386</v>
      </c>
      <c r="C7" s="6" t="n">
        <v>-603</v>
      </c>
      <c r="D7" s="6" t="n">
        <v>92</v>
      </c>
    </row>
    <row r="8" spans="1:4">
      <c r="A8" s="4" t="s">
        <v>987</v>
      </c>
      <c r="B8" s="5" t="n">
        <v>581</v>
      </c>
      <c r="C8" s="5" t="n">
        <v>-58</v>
      </c>
      <c r="D8" s="5" t="n">
        <v>8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88</v>
      </c>
      <c r="C1" s="2" t="s">
        <v>392</v>
      </c>
      <c r="D1" s="2" t="s">
        <v>2</v>
      </c>
      <c r="E1" s="2" t="s">
        <v>56</v>
      </c>
      <c r="F1" s="2" t="s">
        <v>57</v>
      </c>
    </row>
    <row r="2" spans="1:6">
      <c r="A2" s="3" t="s">
        <v>989</v>
      </c>
    </row>
    <row r="3" spans="1:6">
      <c r="A3" s="4" t="s">
        <v>427</v>
      </c>
      <c r="D3" s="4" t="s">
        <v>428</v>
      </c>
      <c r="E3" s="4" t="s">
        <v>429</v>
      </c>
      <c r="F3" s="4" t="s">
        <v>430</v>
      </c>
    </row>
    <row r="4" spans="1:6">
      <c r="A4" s="4" t="s">
        <v>990</v>
      </c>
      <c r="B4" s="4" t="s">
        <v>71</v>
      </c>
      <c r="D4" s="4" t="s">
        <v>991</v>
      </c>
      <c r="E4" s="4" t="s">
        <v>992</v>
      </c>
      <c r="F4" s="4" t="s">
        <v>991</v>
      </c>
    </row>
    <row r="5" spans="1:6">
      <c r="A5" s="4" t="s">
        <v>993</v>
      </c>
      <c r="D5" s="4" t="s">
        <v>994</v>
      </c>
      <c r="E5" s="4" t="s">
        <v>994</v>
      </c>
      <c r="F5" s="4" t="s">
        <v>994</v>
      </c>
    </row>
    <row r="6" spans="1:6">
      <c r="A6" s="4" t="s">
        <v>995</v>
      </c>
      <c r="D6" s="4" t="s">
        <v>991</v>
      </c>
      <c r="E6" s="4" t="s">
        <v>996</v>
      </c>
      <c r="F6" s="4" t="s">
        <v>991</v>
      </c>
    </row>
    <row r="7" spans="1:6">
      <c r="A7" s="4" t="s">
        <v>997</v>
      </c>
      <c r="D7" s="4" t="s">
        <v>991</v>
      </c>
      <c r="E7" s="4" t="s">
        <v>401</v>
      </c>
      <c r="F7" s="4" t="s">
        <v>998</v>
      </c>
    </row>
    <row r="8" spans="1:6">
      <c r="A8" s="4" t="s">
        <v>999</v>
      </c>
      <c r="D8" s="4" t="s">
        <v>1000</v>
      </c>
      <c r="E8" s="4" t="s">
        <v>1001</v>
      </c>
      <c r="F8" s="4" t="s">
        <v>401</v>
      </c>
    </row>
    <row r="9" spans="1:6">
      <c r="A9" s="4" t="s">
        <v>90</v>
      </c>
      <c r="D9" s="4" t="s">
        <v>998</v>
      </c>
      <c r="E9" s="4" t="s">
        <v>996</v>
      </c>
      <c r="F9" s="4" t="s">
        <v>991</v>
      </c>
    </row>
    <row r="10" spans="1:6">
      <c r="A10" s="4" t="s">
        <v>1002</v>
      </c>
      <c r="C10" s="4" t="s">
        <v>399</v>
      </c>
      <c r="D10" s="4" t="s">
        <v>400</v>
      </c>
      <c r="E10" s="4" t="s">
        <v>401</v>
      </c>
      <c r="F10" s="4" t="s">
        <v>402</v>
      </c>
    </row>
    <row r="11" spans="1:6"/>
    <row r="12" spans="1:6">
      <c r="A12" s="4" t="s">
        <v>71</v>
      </c>
      <c r="B12" s="4" t="s">
        <v>1003</v>
      </c>
    </row>
  </sheetData>
  <mergeCells count="3">
    <mergeCell ref="A1:B1"/>
    <mergeCell ref="A11:E11"/>
    <mergeCell ref="B12:E1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4</v>
      </c>
      <c r="C1" s="2" t="s">
        <v>2</v>
      </c>
      <c r="D1" s="2" t="s">
        <v>56</v>
      </c>
    </row>
    <row r="2" spans="1:4">
      <c r="A2" s="3" t="s">
        <v>96</v>
      </c>
    </row>
    <row r="3" spans="1:4">
      <c r="A3" s="4" t="s">
        <v>1005</v>
      </c>
      <c r="B3" s="4" t="s">
        <v>71</v>
      </c>
      <c r="C3" s="5" t="n">
        <v>4574</v>
      </c>
      <c r="D3" s="5" t="n">
        <v>0</v>
      </c>
    </row>
    <row r="4" spans="1:4">
      <c r="A4" s="4" t="s">
        <v>1006</v>
      </c>
      <c r="C4" s="6" t="n">
        <v>107</v>
      </c>
      <c r="D4" s="6" t="n">
        <v>11</v>
      </c>
    </row>
    <row r="5" spans="1:4">
      <c r="A5" s="4" t="s">
        <v>1007</v>
      </c>
      <c r="C5" s="6" t="n">
        <v>5</v>
      </c>
      <c r="D5" s="6" t="n">
        <v>44</v>
      </c>
    </row>
    <row r="6" spans="1:4">
      <c r="A6" s="4" t="s">
        <v>1008</v>
      </c>
      <c r="C6" s="6" t="n">
        <v>50</v>
      </c>
      <c r="D6" s="6" t="n">
        <v>61</v>
      </c>
    </row>
    <row r="7" spans="1:4">
      <c r="A7" s="4" t="s">
        <v>133</v>
      </c>
      <c r="C7" s="6" t="n">
        <v>17</v>
      </c>
      <c r="D7" s="6" t="n">
        <v>44</v>
      </c>
    </row>
    <row r="8" spans="1:4">
      <c r="A8" s="4" t="s">
        <v>90</v>
      </c>
      <c r="C8" s="6" t="n">
        <v>68</v>
      </c>
      <c r="D8" s="6" t="n">
        <v>65</v>
      </c>
    </row>
    <row r="9" spans="1:4">
      <c r="A9" s="4" t="s">
        <v>1009</v>
      </c>
      <c r="C9" s="6" t="n">
        <v>4821</v>
      </c>
      <c r="D9" s="6" t="n">
        <v>225</v>
      </c>
    </row>
    <row r="10" spans="1:4">
      <c r="A10" s="3" t="s">
        <v>1010</v>
      </c>
    </row>
    <row r="11" spans="1:4">
      <c r="A11" s="4" t="s">
        <v>1005</v>
      </c>
      <c r="B11" s="4" t="s">
        <v>71</v>
      </c>
      <c r="C11" s="6" t="n">
        <v>0</v>
      </c>
      <c r="D11" s="6" t="n">
        <v>-773</v>
      </c>
    </row>
    <row r="12" spans="1:4">
      <c r="A12" s="4" t="s">
        <v>1011</v>
      </c>
      <c r="C12" s="6" t="n">
        <v>-164</v>
      </c>
      <c r="D12" s="6" t="n">
        <v>-478</v>
      </c>
    </row>
    <row r="13" spans="1:4">
      <c r="A13" s="4" t="s">
        <v>1012</v>
      </c>
      <c r="C13" s="6" t="n">
        <v>-164</v>
      </c>
      <c r="D13" s="6" t="n">
        <v>-1251</v>
      </c>
    </row>
    <row r="14" spans="1:4">
      <c r="A14" s="4" t="s">
        <v>1013</v>
      </c>
      <c r="C14" s="6" t="n">
        <v>4657</v>
      </c>
      <c r="D14" s="6" t="n">
        <v>-1026</v>
      </c>
    </row>
    <row r="15" spans="1:4">
      <c r="A15" s="4" t="s">
        <v>1014</v>
      </c>
      <c r="C15" s="6" t="n">
        <v>-6</v>
      </c>
      <c r="D15" s="6" t="n">
        <v>-45</v>
      </c>
    </row>
    <row r="16" spans="1:4">
      <c r="A16" s="4" t="s">
        <v>1015</v>
      </c>
      <c r="C16" s="5" t="n">
        <v>4651</v>
      </c>
    </row>
    <row r="17" spans="1:4">
      <c r="A17" s="4" t="s">
        <v>1015</v>
      </c>
      <c r="D17" s="5" t="n">
        <v>-1071</v>
      </c>
    </row>
    <row r="18" spans="1:4"/>
    <row r="19" spans="1:4">
      <c r="A19" s="4" t="s">
        <v>71</v>
      </c>
      <c r="B19" s="4" t="s">
        <v>1016</v>
      </c>
    </row>
  </sheetData>
  <mergeCells count="3">
    <mergeCell ref="A1:B1"/>
    <mergeCell ref="A18:C18"/>
    <mergeCell ref="B19:C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018</v>
      </c>
    </row>
    <row r="2" spans="1:2">
      <c r="A2" s="4" t="s">
        <v>1019</v>
      </c>
    </row>
    <row r="3" spans="1:2">
      <c r="A3" s="3" t="s">
        <v>1020</v>
      </c>
    </row>
    <row r="4" spans="1:2">
      <c r="A4" s="4" t="s">
        <v>408</v>
      </c>
      <c r="B4" s="9" t="n">
        <v>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1</v>
      </c>
      <c r="B1" s="2" t="s">
        <v>2</v>
      </c>
      <c r="C1" s="2" t="s">
        <v>56</v>
      </c>
    </row>
    <row r="2" spans="1:3">
      <c r="A2" s="3" t="s">
        <v>221</v>
      </c>
    </row>
    <row r="3" spans="1:3">
      <c r="A3" s="4" t="s">
        <v>1006</v>
      </c>
      <c r="B3" s="5" t="n">
        <v>107</v>
      </c>
      <c r="C3" s="5" t="n">
        <v>11</v>
      </c>
    </row>
    <row r="4" spans="1:3">
      <c r="A4" s="4" t="s">
        <v>1022</v>
      </c>
      <c r="B4" s="6" t="n">
        <v>6</v>
      </c>
      <c r="C4" s="6" t="n">
        <v>45</v>
      </c>
    </row>
    <row r="5" spans="1:3">
      <c r="A5" s="4" t="s">
        <v>1023</v>
      </c>
      <c r="B5" s="6" t="n">
        <v>26</v>
      </c>
      <c r="C5" s="6" t="n">
        <v>20</v>
      </c>
    </row>
    <row r="6" spans="1:3">
      <c r="A6" s="4" t="s">
        <v>1024</v>
      </c>
      <c r="B6" s="5" t="n">
        <v>74</v>
      </c>
      <c r="C6" s="5" t="n">
        <v>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56</v>
      </c>
      <c r="D2" s="2" t="s">
        <v>57</v>
      </c>
    </row>
    <row r="3" spans="1:4">
      <c r="A3" s="3" t="s">
        <v>1026</v>
      </c>
    </row>
    <row r="4" spans="1:4">
      <c r="A4" s="4" t="s">
        <v>1027</v>
      </c>
      <c r="B4" s="5" t="n">
        <v>91</v>
      </c>
      <c r="C4" s="5" t="n">
        <v>110</v>
      </c>
      <c r="D4" s="5" t="n">
        <v>102</v>
      </c>
    </row>
    <row r="5" spans="1:4">
      <c r="A5" s="4" t="s">
        <v>1028</v>
      </c>
      <c r="B5" s="6" t="n">
        <v>7</v>
      </c>
      <c r="C5" s="6" t="n">
        <v>1</v>
      </c>
      <c r="D5" s="6" t="n">
        <v>7</v>
      </c>
    </row>
    <row r="6" spans="1:4">
      <c r="A6" s="4" t="s">
        <v>1029</v>
      </c>
      <c r="B6" s="6" t="n">
        <v>9</v>
      </c>
      <c r="C6" s="6" t="n">
        <v>0</v>
      </c>
      <c r="D6" s="6" t="n">
        <v>11</v>
      </c>
    </row>
    <row r="7" spans="1:4">
      <c r="A7" s="4" t="s">
        <v>1030</v>
      </c>
      <c r="B7" s="6" t="n">
        <v>-13</v>
      </c>
      <c r="C7" s="6" t="n">
        <v>-20</v>
      </c>
      <c r="D7" s="6" t="n">
        <v>-10</v>
      </c>
    </row>
    <row r="8" spans="1:4">
      <c r="A8" s="4" t="s">
        <v>1031</v>
      </c>
      <c r="B8" s="5" t="n">
        <v>94</v>
      </c>
      <c r="C8" s="5" t="n">
        <v>91</v>
      </c>
      <c r="D8" s="5" t="n">
        <v>1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47"/>
  </cols>
  <sheetData>
    <row r="1" spans="1:2">
      <c r="A1" s="1" t="s">
        <v>1032</v>
      </c>
      <c r="B1" s="2" t="s">
        <v>1</v>
      </c>
    </row>
    <row r="2" spans="1:2">
      <c r="B2" s="2" t="s">
        <v>1033</v>
      </c>
    </row>
    <row r="3" spans="1:2">
      <c r="A3" s="3" t="s">
        <v>1034</v>
      </c>
    </row>
    <row r="4" spans="1:2">
      <c r="A4" s="4" t="s">
        <v>1035</v>
      </c>
      <c r="B4" s="6" t="n">
        <v>28</v>
      </c>
    </row>
    <row r="5" spans="1:2">
      <c r="A5" s="4" t="s">
        <v>1036</v>
      </c>
      <c r="B5" s="6" t="n">
        <v>11</v>
      </c>
    </row>
    <row r="6" spans="1:2">
      <c r="A6" s="4" t="s">
        <v>1037</v>
      </c>
    </row>
    <row r="7" spans="1:2">
      <c r="A7" s="3" t="s">
        <v>1034</v>
      </c>
    </row>
    <row r="8" spans="1:2">
      <c r="A8" s="4" t="s">
        <v>439</v>
      </c>
      <c r="B8" s="6" t="n">
        <v>1</v>
      </c>
    </row>
    <row r="9" spans="1:2">
      <c r="A9" s="4" t="s">
        <v>437</v>
      </c>
      <c r="B9" s="4" t="s">
        <v>1038</v>
      </c>
    </row>
    <row r="10" spans="1:2">
      <c r="A10" s="4" t="s">
        <v>1039</v>
      </c>
    </row>
    <row r="11" spans="1:2">
      <c r="A11" s="3" t="s">
        <v>1034</v>
      </c>
    </row>
    <row r="12" spans="1:2">
      <c r="A12" s="4" t="s">
        <v>1035</v>
      </c>
      <c r="B12" s="6" t="n">
        <v>17</v>
      </c>
    </row>
    <row r="13" spans="1:2">
      <c r="A13" s="4" t="s">
        <v>1040</v>
      </c>
    </row>
    <row r="14" spans="1:2">
      <c r="A14" s="3" t="s">
        <v>1034</v>
      </c>
    </row>
    <row r="15" spans="1:2">
      <c r="A15" s="4" t="s">
        <v>1035</v>
      </c>
      <c r="B15" s="6" t="n">
        <v>10</v>
      </c>
    </row>
    <row r="16" spans="1:2">
      <c r="A16" s="4" t="s">
        <v>1041</v>
      </c>
    </row>
    <row r="17" spans="1:2">
      <c r="A17" s="3" t="s">
        <v>1034</v>
      </c>
    </row>
    <row r="18" spans="1:2">
      <c r="A18" s="4" t="s">
        <v>1035</v>
      </c>
      <c r="B18" s="6"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56</v>
      </c>
      <c r="D2" s="2" t="s">
        <v>57</v>
      </c>
    </row>
    <row r="3" spans="1:4">
      <c r="A3" s="3" t="s">
        <v>1043</v>
      </c>
    </row>
    <row r="4" spans="1:4">
      <c r="A4" s="4" t="s">
        <v>67</v>
      </c>
      <c r="B4" s="5" t="n">
        <v>2224</v>
      </c>
      <c r="C4" s="5" t="n">
        <v>2170</v>
      </c>
      <c r="D4" s="5" t="n">
        <v>2241</v>
      </c>
    </row>
    <row r="5" spans="1:4">
      <c r="A5" s="4" t="s">
        <v>132</v>
      </c>
      <c r="B5" s="6" t="n">
        <v>38</v>
      </c>
      <c r="C5" s="6" t="n">
        <v>53</v>
      </c>
      <c r="D5" s="6" t="n">
        <v>57</v>
      </c>
    </row>
    <row r="6" spans="1:4">
      <c r="A6" s="4" t="s">
        <v>62</v>
      </c>
      <c r="B6" s="6" t="n">
        <v>212</v>
      </c>
      <c r="C6" s="6" t="n">
        <v>171</v>
      </c>
      <c r="D6" s="6" t="n">
        <v>169</v>
      </c>
    </row>
    <row r="7" spans="1:4">
      <c r="A7" s="4" t="s">
        <v>63</v>
      </c>
      <c r="B7" s="6" t="n">
        <v>26</v>
      </c>
      <c r="C7" s="6" t="n">
        <v>16</v>
      </c>
      <c r="D7" s="6" t="n">
        <v>165</v>
      </c>
    </row>
    <row r="8" spans="1:4">
      <c r="A8" s="4" t="s">
        <v>64</v>
      </c>
      <c r="B8" s="6" t="n">
        <v>203</v>
      </c>
      <c r="C8" s="6" t="n">
        <v>43</v>
      </c>
      <c r="D8" s="6" t="n">
        <v>23</v>
      </c>
    </row>
    <row r="9" spans="1:4">
      <c r="A9" s="4" t="s">
        <v>65</v>
      </c>
      <c r="B9" s="6" t="n">
        <v>-41</v>
      </c>
      <c r="C9" s="6" t="n">
        <v>0</v>
      </c>
      <c r="D9" s="6" t="n">
        <v>0</v>
      </c>
    </row>
    <row r="10" spans="1:4">
      <c r="A10" s="4" t="s">
        <v>66</v>
      </c>
      <c r="B10" s="6" t="n">
        <v>19</v>
      </c>
      <c r="C10" s="6" t="n">
        <v>39</v>
      </c>
      <c r="D10" s="6" t="n">
        <v>131</v>
      </c>
    </row>
    <row r="11" spans="1:4">
      <c r="A11" s="4" t="s">
        <v>1044</v>
      </c>
      <c r="B11" s="5" t="n">
        <v>2681</v>
      </c>
      <c r="C11" s="5" t="n">
        <v>2492</v>
      </c>
      <c r="D11" s="5" t="n">
        <v>27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51</v>
      </c>
      <c r="J1" s="2" t="s">
        <v>1</v>
      </c>
    </row>
    <row r="2" spans="1:12">
      <c r="B2" s="2" t="s">
        <v>2</v>
      </c>
      <c r="C2" s="2" t="s">
        <v>716</v>
      </c>
      <c r="D2" s="2" t="s">
        <v>1046</v>
      </c>
      <c r="E2" s="2" t="s">
        <v>453</v>
      </c>
      <c r="F2" s="2" t="s">
        <v>56</v>
      </c>
      <c r="G2" s="2" t="s">
        <v>1047</v>
      </c>
      <c r="H2" s="2" t="s">
        <v>1048</v>
      </c>
      <c r="I2" s="2" t="s">
        <v>1049</v>
      </c>
      <c r="J2" s="2" t="s">
        <v>2</v>
      </c>
      <c r="K2" s="2" t="s">
        <v>56</v>
      </c>
      <c r="L2" s="2" t="s">
        <v>57</v>
      </c>
    </row>
    <row r="3" spans="1:12">
      <c r="A3" s="3" t="s">
        <v>1034</v>
      </c>
    </row>
    <row r="4" spans="1:12">
      <c r="A4" s="4" t="s">
        <v>59</v>
      </c>
      <c r="B4" s="5" t="n">
        <v>2513</v>
      </c>
      <c r="C4" s="5" t="n">
        <v>2752</v>
      </c>
      <c r="D4" s="5" t="n">
        <v>3583</v>
      </c>
      <c r="E4" s="5" t="n">
        <v>2541</v>
      </c>
      <c r="F4" s="5" t="n">
        <v>2394</v>
      </c>
      <c r="G4" s="5" t="n">
        <v>2463</v>
      </c>
      <c r="H4" s="5" t="n">
        <v>3108</v>
      </c>
      <c r="I4" s="5" t="n">
        <v>2188</v>
      </c>
      <c r="J4" s="5" t="n">
        <v>11389</v>
      </c>
      <c r="K4" s="5" t="n">
        <v>10153</v>
      </c>
      <c r="L4" s="5" t="n">
        <v>9921</v>
      </c>
    </row>
    <row r="5" spans="1:12">
      <c r="A5" s="4" t="s">
        <v>1044</v>
      </c>
      <c r="J5" s="6" t="n">
        <v>2681</v>
      </c>
      <c r="K5" s="6" t="n">
        <v>2492</v>
      </c>
      <c r="L5" s="6" t="n">
        <v>2786</v>
      </c>
    </row>
    <row r="6" spans="1:12">
      <c r="A6" s="4" t="s">
        <v>567</v>
      </c>
    </row>
    <row r="7" spans="1:12">
      <c r="A7" s="3" t="s">
        <v>1034</v>
      </c>
    </row>
    <row r="8" spans="1:12">
      <c r="A8" s="4" t="s">
        <v>59</v>
      </c>
      <c r="J8" s="6" t="n">
        <v>5381</v>
      </c>
      <c r="K8" s="6" t="n">
        <v>5049</v>
      </c>
      <c r="L8" s="6" t="n">
        <v>4323</v>
      </c>
    </row>
    <row r="9" spans="1:12">
      <c r="A9" s="4" t="s">
        <v>1044</v>
      </c>
      <c r="J9" s="6" t="n">
        <v>2495</v>
      </c>
      <c r="K9" s="6" t="n">
        <v>2308</v>
      </c>
      <c r="L9" s="6" t="n">
        <v>2055</v>
      </c>
    </row>
    <row r="10" spans="1:12">
      <c r="A10" s="4" t="s">
        <v>568</v>
      </c>
    </row>
    <row r="11" spans="1:12">
      <c r="A11" s="3" t="s">
        <v>1034</v>
      </c>
    </row>
    <row r="12" spans="1:12">
      <c r="A12" s="4" t="s">
        <v>59</v>
      </c>
      <c r="J12" s="6" t="n">
        <v>5979</v>
      </c>
      <c r="K12" s="6" t="n">
        <v>5106</v>
      </c>
      <c r="L12" s="6" t="n">
        <v>5600</v>
      </c>
    </row>
    <row r="13" spans="1:12">
      <c r="A13" s="4" t="s">
        <v>1044</v>
      </c>
      <c r="J13" s="6" t="n">
        <v>470</v>
      </c>
      <c r="K13" s="6" t="n">
        <v>379</v>
      </c>
      <c r="L13" s="6" t="n">
        <v>909</v>
      </c>
    </row>
    <row r="14" spans="1:12">
      <c r="A14" s="4" t="s">
        <v>1050</v>
      </c>
    </row>
    <row r="15" spans="1:12">
      <c r="A15" s="3" t="s">
        <v>1034</v>
      </c>
    </row>
    <row r="16" spans="1:12">
      <c r="A16" s="4" t="s">
        <v>59</v>
      </c>
      <c r="J16" s="6" t="n">
        <v>29</v>
      </c>
      <c r="K16" s="6" t="n">
        <v>-2</v>
      </c>
      <c r="L16" s="6" t="n">
        <v>-2</v>
      </c>
    </row>
    <row r="17" spans="1:12">
      <c r="A17" s="4" t="s">
        <v>1044</v>
      </c>
      <c r="J17" s="5" t="n">
        <v>-284</v>
      </c>
      <c r="K17" s="5" t="n">
        <v>-195</v>
      </c>
      <c r="L17" s="5" t="n">
        <v>-17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51</v>
      </c>
      <c r="J1" s="2" t="s">
        <v>1</v>
      </c>
    </row>
    <row r="2" spans="1:12">
      <c r="B2" s="2" t="s">
        <v>2</v>
      </c>
      <c r="C2" s="2" t="s">
        <v>716</v>
      </c>
      <c r="D2" s="2" t="s">
        <v>1046</v>
      </c>
      <c r="E2" s="2" t="s">
        <v>453</v>
      </c>
      <c r="F2" s="2" t="s">
        <v>56</v>
      </c>
      <c r="G2" s="2" t="s">
        <v>1047</v>
      </c>
      <c r="H2" s="2" t="s">
        <v>1048</v>
      </c>
      <c r="I2" s="2" t="s">
        <v>1049</v>
      </c>
      <c r="J2" s="2" t="s">
        <v>2</v>
      </c>
      <c r="K2" s="2" t="s">
        <v>56</v>
      </c>
      <c r="L2" s="2" t="s">
        <v>57</v>
      </c>
    </row>
    <row r="3" spans="1:12">
      <c r="A3" s="3" t="s">
        <v>1052</v>
      </c>
    </row>
    <row r="4" spans="1:12">
      <c r="A4" s="4" t="s">
        <v>59</v>
      </c>
      <c r="B4" s="5" t="n">
        <v>2513</v>
      </c>
      <c r="C4" s="5" t="n">
        <v>2752</v>
      </c>
      <c r="D4" s="5" t="n">
        <v>3583</v>
      </c>
      <c r="E4" s="5" t="n">
        <v>2541</v>
      </c>
      <c r="F4" s="5" t="n">
        <v>2394</v>
      </c>
      <c r="G4" s="5" t="n">
        <v>2463</v>
      </c>
      <c r="H4" s="5" t="n">
        <v>3108</v>
      </c>
      <c r="I4" s="5" t="n">
        <v>2188</v>
      </c>
      <c r="J4" s="5" t="n">
        <v>11389</v>
      </c>
      <c r="K4" s="5" t="n">
        <v>10153</v>
      </c>
      <c r="L4" s="5" t="n">
        <v>9921</v>
      </c>
    </row>
    <row r="5" spans="1:12">
      <c r="A5" s="4" t="s">
        <v>567</v>
      </c>
    </row>
    <row r="6" spans="1:12">
      <c r="A6" s="3" t="s">
        <v>1052</v>
      </c>
    </row>
    <row r="7" spans="1:12">
      <c r="A7" s="4" t="s">
        <v>59</v>
      </c>
      <c r="J7" s="6" t="n">
        <v>5381</v>
      </c>
      <c r="K7" s="6" t="n">
        <v>5049</v>
      </c>
      <c r="L7" s="6" t="n">
        <v>4323</v>
      </c>
    </row>
    <row r="8" spans="1:12">
      <c r="A8" s="4" t="s">
        <v>1053</v>
      </c>
    </row>
    <row r="9" spans="1:12">
      <c r="A9" s="3" t="s">
        <v>1052</v>
      </c>
    </row>
    <row r="10" spans="1:12">
      <c r="A10" s="4" t="s">
        <v>59</v>
      </c>
      <c r="J10" s="6" t="n">
        <v>3804</v>
      </c>
      <c r="K10" s="6" t="n">
        <v>3541</v>
      </c>
      <c r="L10" s="6" t="n">
        <v>3059</v>
      </c>
    </row>
    <row r="11" spans="1:12">
      <c r="A11" s="4" t="s">
        <v>1054</v>
      </c>
    </row>
    <row r="12" spans="1:12">
      <c r="A12" s="3" t="s">
        <v>1052</v>
      </c>
    </row>
    <row r="13" spans="1:12">
      <c r="A13" s="4" t="s">
        <v>59</v>
      </c>
      <c r="J13" s="6" t="n">
        <v>1184</v>
      </c>
      <c r="K13" s="6" t="n">
        <v>1120</v>
      </c>
      <c r="L13" s="6" t="n">
        <v>1075</v>
      </c>
    </row>
    <row r="14" spans="1:12">
      <c r="A14" s="4" t="s">
        <v>1055</v>
      </c>
    </row>
    <row r="15" spans="1:12">
      <c r="A15" s="3" t="s">
        <v>1052</v>
      </c>
    </row>
    <row r="16" spans="1:12">
      <c r="A16" s="4" t="s">
        <v>59</v>
      </c>
      <c r="J16" s="6" t="n">
        <v>393</v>
      </c>
      <c r="K16" s="6" t="n">
        <v>388</v>
      </c>
      <c r="L16" s="6" t="n">
        <v>189</v>
      </c>
    </row>
    <row r="17" spans="1:12">
      <c r="A17" s="4" t="s">
        <v>568</v>
      </c>
    </row>
    <row r="18" spans="1:12">
      <c r="A18" s="3" t="s">
        <v>1052</v>
      </c>
    </row>
    <row r="19" spans="1:12">
      <c r="A19" s="4" t="s">
        <v>59</v>
      </c>
      <c r="J19" s="6" t="n">
        <v>5979</v>
      </c>
      <c r="K19" s="6" t="n">
        <v>5106</v>
      </c>
      <c r="L19" s="6" t="n">
        <v>5600</v>
      </c>
    </row>
    <row r="20" spans="1:12">
      <c r="A20" s="4" t="s">
        <v>1056</v>
      </c>
    </row>
    <row r="21" spans="1:12">
      <c r="A21" s="3" t="s">
        <v>1052</v>
      </c>
    </row>
    <row r="22" spans="1:12">
      <c r="A22" s="4" t="s">
        <v>59</v>
      </c>
      <c r="J22" s="6" t="n">
        <v>1708</v>
      </c>
      <c r="K22" s="6" t="n">
        <v>1382</v>
      </c>
      <c r="L22" s="6" t="n">
        <v>1235</v>
      </c>
    </row>
    <row r="23" spans="1:12">
      <c r="A23" s="4" t="s">
        <v>1057</v>
      </c>
    </row>
    <row r="24" spans="1:12">
      <c r="A24" s="3" t="s">
        <v>1052</v>
      </c>
    </row>
    <row r="25" spans="1:12">
      <c r="A25" s="4" t="s">
        <v>59</v>
      </c>
      <c r="J25" s="6" t="n">
        <v>3872</v>
      </c>
      <c r="K25" s="6" t="n">
        <v>3478</v>
      </c>
      <c r="L25" s="6" t="n">
        <v>4076</v>
      </c>
    </row>
    <row r="26" spans="1:12">
      <c r="A26" s="4" t="s">
        <v>1058</v>
      </c>
    </row>
    <row r="27" spans="1:12">
      <c r="A27" s="3" t="s">
        <v>1052</v>
      </c>
    </row>
    <row r="28" spans="1:12">
      <c r="A28" s="4" t="s">
        <v>59</v>
      </c>
      <c r="J28" s="6" t="n">
        <v>399</v>
      </c>
      <c r="K28" s="6" t="n">
        <v>246</v>
      </c>
      <c r="L28" s="6" t="n">
        <v>289</v>
      </c>
    </row>
    <row r="29" spans="1:12">
      <c r="A29" s="4" t="s">
        <v>1050</v>
      </c>
    </row>
    <row r="30" spans="1:12">
      <c r="A30" s="3" t="s">
        <v>1052</v>
      </c>
    </row>
    <row r="31" spans="1:12">
      <c r="A31" s="4" t="s">
        <v>59</v>
      </c>
      <c r="J31" s="5" t="n">
        <v>29</v>
      </c>
      <c r="K31" s="5" t="n">
        <v>-2</v>
      </c>
      <c r="L31" s="5" t="n">
        <v>-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059</v>
      </c>
      <c r="B1" s="2" t="s">
        <v>1</v>
      </c>
    </row>
    <row r="2" spans="1:2">
      <c r="B2" s="2" t="s">
        <v>468</v>
      </c>
    </row>
    <row r="3" spans="1:2">
      <c r="A3" s="3" t="s">
        <v>1034</v>
      </c>
    </row>
    <row r="4" spans="1:2">
      <c r="A4" s="4" t="s">
        <v>1060</v>
      </c>
      <c r="B4" s="9" t="n">
        <v>1.9</v>
      </c>
    </row>
    <row r="5" spans="1:2">
      <c r="A5" s="4" t="s">
        <v>1061</v>
      </c>
      <c r="B5" s="4" t="s">
        <v>1062</v>
      </c>
    </row>
    <row r="6" spans="1:2">
      <c r="A6" s="4" t="s">
        <v>444</v>
      </c>
    </row>
    <row r="7" spans="1:2">
      <c r="A7" s="3" t="s">
        <v>1034</v>
      </c>
    </row>
    <row r="8" spans="1:2">
      <c r="A8" s="4" t="s">
        <v>1063</v>
      </c>
      <c r="B8" s="4" t="s">
        <v>432</v>
      </c>
    </row>
    <row r="9" spans="1:2">
      <c r="A9" s="4" t="s">
        <v>447</v>
      </c>
    </row>
    <row r="10" spans="1:2">
      <c r="A10" s="3" t="s">
        <v>1034</v>
      </c>
    </row>
    <row r="11" spans="1:2">
      <c r="A11" s="4" t="s">
        <v>1063</v>
      </c>
      <c r="B11" s="4" t="s">
        <v>4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56</v>
      </c>
      <c r="D2" s="2" t="s">
        <v>57</v>
      </c>
    </row>
    <row r="3" spans="1:4">
      <c r="A3" s="3" t="s">
        <v>1034</v>
      </c>
    </row>
    <row r="4" spans="1:4">
      <c r="A4" s="4" t="s">
        <v>62</v>
      </c>
      <c r="B4" s="5" t="n">
        <v>212</v>
      </c>
      <c r="C4" s="5" t="n">
        <v>171</v>
      </c>
      <c r="D4" s="5" t="n">
        <v>169</v>
      </c>
    </row>
    <row r="5" spans="1:4">
      <c r="A5" s="4" t="s">
        <v>1065</v>
      </c>
      <c r="B5" s="6" t="n">
        <v>235</v>
      </c>
      <c r="C5" s="6" t="n">
        <v>215</v>
      </c>
      <c r="D5" s="6" t="n">
        <v>191</v>
      </c>
    </row>
    <row r="6" spans="1:4">
      <c r="A6" s="4" t="s">
        <v>567</v>
      </c>
    </row>
    <row r="7" spans="1:4">
      <c r="A7" s="3" t="s">
        <v>1034</v>
      </c>
    </row>
    <row r="8" spans="1:4">
      <c r="A8" s="4" t="s">
        <v>62</v>
      </c>
      <c r="B8" s="6" t="n">
        <v>48</v>
      </c>
      <c r="C8" s="6" t="n">
        <v>38</v>
      </c>
      <c r="D8" s="6" t="n">
        <v>33</v>
      </c>
    </row>
    <row r="9" spans="1:4">
      <c r="A9" s="4" t="s">
        <v>1065</v>
      </c>
      <c r="B9" s="6" t="n">
        <v>83</v>
      </c>
      <c r="C9" s="6" t="n">
        <v>64</v>
      </c>
      <c r="D9" s="6" t="n">
        <v>41</v>
      </c>
    </row>
    <row r="10" spans="1:4">
      <c r="A10" s="4" t="s">
        <v>568</v>
      </c>
    </row>
    <row r="11" spans="1:4">
      <c r="A11" s="3" t="s">
        <v>1034</v>
      </c>
    </row>
    <row r="12" spans="1:4">
      <c r="A12" s="4" t="s">
        <v>62</v>
      </c>
      <c r="B12" s="6" t="n">
        <v>96</v>
      </c>
      <c r="C12" s="6" t="n">
        <v>112</v>
      </c>
      <c r="D12" s="6" t="n">
        <v>116</v>
      </c>
    </row>
    <row r="13" spans="1:4">
      <c r="A13" s="4" t="s">
        <v>1065</v>
      </c>
      <c r="B13" s="6" t="n">
        <v>71</v>
      </c>
      <c r="C13" s="6" t="n">
        <v>89</v>
      </c>
      <c r="D13" s="6" t="n">
        <v>74</v>
      </c>
    </row>
    <row r="14" spans="1:4">
      <c r="A14" s="4" t="s">
        <v>1050</v>
      </c>
    </row>
    <row r="15" spans="1:4">
      <c r="A15" s="3" t="s">
        <v>1034</v>
      </c>
    </row>
    <row r="16" spans="1:4">
      <c r="A16" s="4" t="s">
        <v>62</v>
      </c>
      <c r="B16" s="6" t="n">
        <v>68</v>
      </c>
      <c r="C16" s="6" t="n">
        <v>21</v>
      </c>
      <c r="D16" s="6" t="n">
        <v>20</v>
      </c>
    </row>
    <row r="17" spans="1:4">
      <c r="A17" s="4" t="s">
        <v>1065</v>
      </c>
      <c r="B17" s="5" t="n">
        <v>81</v>
      </c>
      <c r="C17" s="5" t="n">
        <v>62</v>
      </c>
      <c r="D17" s="5" t="n">
        <v>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6</v>
      </c>
      <c r="C1" s="2" t="s">
        <v>2</v>
      </c>
      <c r="D1" s="2" t="s">
        <v>56</v>
      </c>
    </row>
    <row r="2" spans="1:4">
      <c r="A2" s="3" t="s">
        <v>1034</v>
      </c>
    </row>
    <row r="3" spans="1:4">
      <c r="A3" s="4" t="s">
        <v>98</v>
      </c>
      <c r="C3" s="5" t="n">
        <v>19509</v>
      </c>
      <c r="D3" s="5" t="n">
        <v>13121</v>
      </c>
    </row>
    <row r="4" spans="1:4">
      <c r="A4" s="4" t="s">
        <v>253</v>
      </c>
      <c r="B4" s="4" t="s">
        <v>71</v>
      </c>
      <c r="C4" s="6" t="n">
        <v>865</v>
      </c>
      <c r="D4" s="6" t="n">
        <v>275</v>
      </c>
    </row>
    <row r="5" spans="1:4">
      <c r="A5" s="4" t="s">
        <v>567</v>
      </c>
    </row>
    <row r="6" spans="1:4">
      <c r="A6" s="3" t="s">
        <v>1034</v>
      </c>
    </row>
    <row r="7" spans="1:4">
      <c r="A7" s="4" t="s">
        <v>98</v>
      </c>
      <c r="C7" s="6" t="n">
        <v>2584</v>
      </c>
      <c r="D7" s="6" t="n">
        <v>2430</v>
      </c>
    </row>
    <row r="8" spans="1:4">
      <c r="A8" s="4" t="s">
        <v>568</v>
      </c>
    </row>
    <row r="9" spans="1:4">
      <c r="A9" s="3" t="s">
        <v>1034</v>
      </c>
    </row>
    <row r="10" spans="1:4">
      <c r="A10" s="4" t="s">
        <v>98</v>
      </c>
      <c r="C10" s="6" t="n">
        <v>6598</v>
      </c>
      <c r="D10" s="6" t="n">
        <v>6805</v>
      </c>
    </row>
    <row r="11" spans="1:4">
      <c r="A11" s="4" t="s">
        <v>1050</v>
      </c>
    </row>
    <row r="12" spans="1:4">
      <c r="A12" s="3" t="s">
        <v>1034</v>
      </c>
    </row>
    <row r="13" spans="1:4">
      <c r="A13" s="4" t="s">
        <v>98</v>
      </c>
      <c r="C13" s="5" t="n">
        <v>9462</v>
      </c>
      <c r="D13" s="5" t="n">
        <v>3611</v>
      </c>
    </row>
    <row r="14" spans="1:4"/>
    <row r="15" spans="1:4">
      <c r="A15" s="4" t="s">
        <v>71</v>
      </c>
      <c r="B15" s="4" t="s">
        <v>1067</v>
      </c>
    </row>
  </sheetData>
  <mergeCells count="3">
    <mergeCell ref="A1:B1"/>
    <mergeCell ref="A14:C14"/>
    <mergeCell ref="B15:C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56</v>
      </c>
    </row>
    <row r="2" spans="1:3">
      <c r="A2" s="3" t="s">
        <v>1034</v>
      </c>
    </row>
    <row r="3" spans="1:3">
      <c r="A3" s="4" t="s">
        <v>1069</v>
      </c>
      <c r="B3" s="5" t="n">
        <v>5542</v>
      </c>
      <c r="C3" s="5" t="n">
        <v>5613</v>
      </c>
    </row>
    <row r="4" spans="1:3">
      <c r="A4" s="4" t="s">
        <v>567</v>
      </c>
    </row>
    <row r="5" spans="1:3">
      <c r="A5" s="3" t="s">
        <v>1034</v>
      </c>
    </row>
    <row r="6" spans="1:3">
      <c r="A6" s="4" t="s">
        <v>1069</v>
      </c>
      <c r="B6" s="6" t="n">
        <v>1246</v>
      </c>
      <c r="C6" s="6" t="n">
        <v>1184</v>
      </c>
    </row>
    <row r="7" spans="1:3">
      <c r="A7" s="4" t="s">
        <v>568</v>
      </c>
    </row>
    <row r="8" spans="1:3">
      <c r="A8" s="3" t="s">
        <v>1034</v>
      </c>
    </row>
    <row r="9" spans="1:3">
      <c r="A9" s="4" t="s">
        <v>1069</v>
      </c>
      <c r="B9" s="6" t="n">
        <v>3891</v>
      </c>
      <c r="C9" s="6" t="n">
        <v>4024</v>
      </c>
    </row>
    <row r="10" spans="1:3">
      <c r="A10" s="4" t="s">
        <v>1050</v>
      </c>
    </row>
    <row r="11" spans="1:3">
      <c r="A11" s="3" t="s">
        <v>1034</v>
      </c>
    </row>
    <row r="12" spans="1:3">
      <c r="A12" s="4" t="s">
        <v>1069</v>
      </c>
      <c r="B12" s="5" t="n">
        <v>405</v>
      </c>
      <c r="C12" s="5" t="n">
        <v>4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70</v>
      </c>
      <c r="C1" s="2" t="s">
        <v>451</v>
      </c>
      <c r="S1" s="2" t="s">
        <v>1</v>
      </c>
    </row>
    <row r="2" spans="1:21">
      <c r="C2" s="2" t="s">
        <v>2</v>
      </c>
      <c r="E2" s="2" t="s">
        <v>716</v>
      </c>
      <c r="G2" s="2" t="s">
        <v>1046</v>
      </c>
      <c r="I2" s="2" t="s">
        <v>453</v>
      </c>
      <c r="K2" s="2" t="s">
        <v>56</v>
      </c>
      <c r="M2" s="2" t="s">
        <v>1047</v>
      </c>
      <c r="O2" s="2" t="s">
        <v>1048</v>
      </c>
      <c r="Q2" s="2" t="s">
        <v>1049</v>
      </c>
      <c r="S2" s="2" t="s">
        <v>2</v>
      </c>
      <c r="T2" s="2" t="s">
        <v>56</v>
      </c>
      <c r="U2" s="2" t="s">
        <v>57</v>
      </c>
    </row>
    <row r="3" spans="1:21">
      <c r="A3" s="3" t="s">
        <v>227</v>
      </c>
    </row>
    <row r="4" spans="1:21">
      <c r="A4" s="4" t="s">
        <v>72</v>
      </c>
      <c r="C4" s="5" t="n">
        <v>454</v>
      </c>
      <c r="D4" s="4" t="s">
        <v>71</v>
      </c>
      <c r="E4" s="5" t="n">
        <v>529</v>
      </c>
      <c r="F4" s="4" t="s">
        <v>71</v>
      </c>
      <c r="G4" s="5" t="n">
        <v>8</v>
      </c>
      <c r="H4" s="4" t="s">
        <v>71</v>
      </c>
      <c r="I4" s="5" t="n">
        <v>604</v>
      </c>
      <c r="J4" s="4" t="s">
        <v>71</v>
      </c>
      <c r="K4" s="5" t="n">
        <v>471</v>
      </c>
      <c r="L4" s="4" t="s">
        <v>71</v>
      </c>
      <c r="M4" s="5" t="n">
        <v>457</v>
      </c>
      <c r="N4" s="4" t="s">
        <v>71</v>
      </c>
      <c r="O4" s="5" t="n">
        <v>869</v>
      </c>
      <c r="P4" s="4" t="s">
        <v>71</v>
      </c>
      <c r="Q4" s="5" t="n">
        <v>390</v>
      </c>
      <c r="R4" s="4" t="s">
        <v>71</v>
      </c>
      <c r="S4" s="5" t="n">
        <v>1595</v>
      </c>
      <c r="T4" s="5" t="n">
        <v>2187</v>
      </c>
      <c r="U4" s="5" t="n">
        <v>1372</v>
      </c>
    </row>
    <row r="5" spans="1:21">
      <c r="A5" s="4" t="s">
        <v>1071</v>
      </c>
      <c r="B5" s="4" t="s">
        <v>119</v>
      </c>
      <c r="S5" s="6" t="n">
        <v>621</v>
      </c>
      <c r="T5" s="6" t="n">
        <v>621</v>
      </c>
      <c r="U5" s="6" t="n">
        <v>621</v>
      </c>
    </row>
    <row r="6" spans="1:21">
      <c r="A6" s="4" t="s">
        <v>74</v>
      </c>
      <c r="C6" s="7" t="n">
        <v>0.73</v>
      </c>
      <c r="D6" s="4" t="s">
        <v>119</v>
      </c>
      <c r="E6" s="7" t="n">
        <v>0.85</v>
      </c>
      <c r="F6" s="4" t="s">
        <v>119</v>
      </c>
      <c r="G6" s="7" t="n">
        <v>0.01</v>
      </c>
      <c r="H6" s="4" t="s">
        <v>119</v>
      </c>
      <c r="I6" s="7" t="n">
        <v>0.97</v>
      </c>
      <c r="J6" s="4" t="s">
        <v>119</v>
      </c>
      <c r="K6" s="7" t="n">
        <v>0.76</v>
      </c>
      <c r="L6" s="4" t="s">
        <v>119</v>
      </c>
      <c r="M6" s="7" t="n">
        <v>0.74</v>
      </c>
      <c r="N6" s="4" t="s">
        <v>119</v>
      </c>
      <c r="O6" s="7" t="n">
        <v>1.4</v>
      </c>
      <c r="P6" s="4" t="s">
        <v>119</v>
      </c>
      <c r="Q6" s="7" t="n">
        <v>0.63</v>
      </c>
      <c r="R6" s="4" t="s">
        <v>119</v>
      </c>
      <c r="S6" s="7" t="n">
        <v>2.57</v>
      </c>
      <c r="T6" s="7" t="n">
        <v>3.52</v>
      </c>
      <c r="U6" s="7" t="n">
        <v>2.21</v>
      </c>
    </row>
    <row r="7" spans="1:21"/>
    <row r="8" spans="1:21">
      <c r="A8" s="4" t="s">
        <v>71</v>
      </c>
      <c r="B8" s="4" t="s">
        <v>1072</v>
      </c>
    </row>
    <row r="9" spans="1:21">
      <c r="A9" s="4" t="s">
        <v>119</v>
      </c>
      <c r="B9" s="4" t="s">
        <v>1073</v>
      </c>
    </row>
  </sheetData>
  <mergeCells count="14">
    <mergeCell ref="A1:B2"/>
    <mergeCell ref="C1:R1"/>
    <mergeCell ref="S1:U1"/>
    <mergeCell ref="C2:D2"/>
    <mergeCell ref="E2:F2"/>
    <mergeCell ref="G2:H2"/>
    <mergeCell ref="I2:J2"/>
    <mergeCell ref="K2:L2"/>
    <mergeCell ref="M2:N2"/>
    <mergeCell ref="O2:P2"/>
    <mergeCell ref="Q2:R2"/>
    <mergeCell ref="A7:T7"/>
    <mergeCell ref="B8:T8"/>
    <mergeCell ref="B9:T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4</v>
      </c>
      <c r="C1" s="2" t="s">
        <v>1</v>
      </c>
    </row>
    <row r="2" spans="1:5">
      <c r="C2" s="2" t="s">
        <v>2</v>
      </c>
      <c r="D2" s="2" t="s">
        <v>56</v>
      </c>
      <c r="E2" s="2" t="s">
        <v>57</v>
      </c>
    </row>
    <row r="3" spans="1:5">
      <c r="A3" s="3" t="s">
        <v>227</v>
      </c>
    </row>
    <row r="4" spans="1:5">
      <c r="A4" s="4" t="s">
        <v>1075</v>
      </c>
      <c r="B4" s="4" t="s">
        <v>71</v>
      </c>
      <c r="C4" s="6" t="n">
        <v>621</v>
      </c>
      <c r="D4" s="6" t="n">
        <v>621</v>
      </c>
      <c r="E4" s="6" t="n">
        <v>621</v>
      </c>
    </row>
    <row r="5" spans="1:5"/>
    <row r="6" spans="1:5">
      <c r="A6" s="4" t="s">
        <v>71</v>
      </c>
      <c r="B6" s="4" t="s">
        <v>1073</v>
      </c>
    </row>
  </sheetData>
  <mergeCells count="4">
    <mergeCell ref="A1:B2"/>
    <mergeCell ref="C1:E1"/>
    <mergeCell ref="A5:D5"/>
    <mergeCell ref="B6:D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76</v>
      </c>
      <c r="C1" s="2" t="s">
        <v>451</v>
      </c>
      <c r="S1" s="2" t="s">
        <v>1</v>
      </c>
    </row>
    <row r="2" spans="1:21">
      <c r="C2" s="2" t="s">
        <v>2</v>
      </c>
      <c r="E2" s="2" t="s">
        <v>716</v>
      </c>
      <c r="G2" s="2" t="s">
        <v>1046</v>
      </c>
      <c r="I2" s="2" t="s">
        <v>453</v>
      </c>
      <c r="K2" s="2" t="s">
        <v>56</v>
      </c>
      <c r="M2" s="2" t="s">
        <v>1047</v>
      </c>
      <c r="O2" s="2" t="s">
        <v>1048</v>
      </c>
      <c r="Q2" s="2" t="s">
        <v>1049</v>
      </c>
      <c r="S2" s="2" t="s">
        <v>2</v>
      </c>
      <c r="T2" s="2" t="s">
        <v>56</v>
      </c>
      <c r="U2" s="2" t="s">
        <v>57</v>
      </c>
    </row>
    <row r="3" spans="1:21">
      <c r="A3" s="3" t="s">
        <v>1077</v>
      </c>
    </row>
    <row r="4" spans="1:21">
      <c r="A4" s="4" t="s">
        <v>59</v>
      </c>
      <c r="C4" s="5" t="n">
        <v>2513</v>
      </c>
      <c r="E4" s="5" t="n">
        <v>2752</v>
      </c>
      <c r="G4" s="5" t="n">
        <v>3583</v>
      </c>
      <c r="I4" s="5" t="n">
        <v>2541</v>
      </c>
      <c r="K4" s="5" t="n">
        <v>2394</v>
      </c>
      <c r="M4" s="5" t="n">
        <v>2463</v>
      </c>
      <c r="O4" s="5" t="n">
        <v>3108</v>
      </c>
      <c r="Q4" s="5" t="n">
        <v>2188</v>
      </c>
      <c r="S4" s="5" t="n">
        <v>11389</v>
      </c>
      <c r="T4" s="5" t="n">
        <v>10153</v>
      </c>
      <c r="U4" s="5" t="n">
        <v>9921</v>
      </c>
    </row>
    <row r="5" spans="1:21">
      <c r="A5" s="4" t="s">
        <v>72</v>
      </c>
      <c r="C5" s="5" t="n">
        <v>454</v>
      </c>
      <c r="D5" s="4" t="s">
        <v>71</v>
      </c>
      <c r="E5" s="5" t="n">
        <v>529</v>
      </c>
      <c r="F5" s="4" t="s">
        <v>71</v>
      </c>
      <c r="G5" s="5" t="n">
        <v>8</v>
      </c>
      <c r="H5" s="4" t="s">
        <v>71</v>
      </c>
      <c r="I5" s="5" t="n">
        <v>604</v>
      </c>
      <c r="J5" s="4" t="s">
        <v>71</v>
      </c>
      <c r="K5" s="5" t="n">
        <v>471</v>
      </c>
      <c r="L5" s="4" t="s">
        <v>71</v>
      </c>
      <c r="M5" s="5" t="n">
        <v>457</v>
      </c>
      <c r="N5" s="4" t="s">
        <v>71</v>
      </c>
      <c r="O5" s="5" t="n">
        <v>869</v>
      </c>
      <c r="P5" s="4" t="s">
        <v>71</v>
      </c>
      <c r="Q5" s="5" t="n">
        <v>390</v>
      </c>
      <c r="R5" s="4" t="s">
        <v>71</v>
      </c>
      <c r="S5" s="5" t="n">
        <v>1595</v>
      </c>
      <c r="T5" s="5" t="n">
        <v>2187</v>
      </c>
      <c r="U5" s="5" t="n">
        <v>1372</v>
      </c>
    </row>
    <row r="6" spans="1:21">
      <c r="A6" s="4" t="s">
        <v>74</v>
      </c>
      <c r="C6" s="7" t="n">
        <v>0.73</v>
      </c>
      <c r="D6" s="4" t="s">
        <v>119</v>
      </c>
      <c r="E6" s="7" t="n">
        <v>0.85</v>
      </c>
      <c r="F6" s="4" t="s">
        <v>119</v>
      </c>
      <c r="G6" s="7" t="n">
        <v>0.01</v>
      </c>
      <c r="H6" s="4" t="s">
        <v>119</v>
      </c>
      <c r="I6" s="7" t="n">
        <v>0.97</v>
      </c>
      <c r="J6" s="4" t="s">
        <v>119</v>
      </c>
      <c r="K6" s="7" t="n">
        <v>0.76</v>
      </c>
      <c r="L6" s="4" t="s">
        <v>119</v>
      </c>
      <c r="M6" s="7" t="n">
        <v>0.74</v>
      </c>
      <c r="N6" s="4" t="s">
        <v>119</v>
      </c>
      <c r="O6" s="7" t="n">
        <v>1.4</v>
      </c>
      <c r="P6" s="4" t="s">
        <v>119</v>
      </c>
      <c r="Q6" s="7" t="n">
        <v>0.63</v>
      </c>
      <c r="R6" s="4" t="s">
        <v>119</v>
      </c>
      <c r="S6" s="7" t="n">
        <v>2.57</v>
      </c>
      <c r="T6" s="7" t="n">
        <v>3.52</v>
      </c>
      <c r="U6" s="7" t="n">
        <v>2.21</v>
      </c>
    </row>
    <row r="7" spans="1:21">
      <c r="A7" s="4" t="s">
        <v>1078</v>
      </c>
    </row>
    <row r="8" spans="1:21">
      <c r="A8" s="3" t="s">
        <v>1077</v>
      </c>
    </row>
    <row r="9" spans="1:21">
      <c r="A9" s="4" t="s">
        <v>1079</v>
      </c>
      <c r="B9" s="4" t="s">
        <v>171</v>
      </c>
      <c r="C9" s="8" t="n">
        <v>39.4</v>
      </c>
      <c r="E9" s="8" t="n">
        <v>41.7</v>
      </c>
      <c r="G9" s="6" t="n">
        <v>0</v>
      </c>
      <c r="I9" s="6" t="n">
        <v>0</v>
      </c>
      <c r="S9" s="8" t="n">
        <v>39.4</v>
      </c>
    </row>
    <row r="10" spans="1:21">
      <c r="A10" s="4" t="s">
        <v>1080</v>
      </c>
    </row>
    <row r="11" spans="1:21">
      <c r="A11" s="3" t="s">
        <v>1077</v>
      </c>
    </row>
    <row r="12" spans="1:21">
      <c r="A12" s="4" t="s">
        <v>1079</v>
      </c>
      <c r="B12" s="4" t="s">
        <v>171</v>
      </c>
      <c r="C12" s="8" t="n">
        <v>34.01</v>
      </c>
      <c r="E12" s="8" t="n">
        <v>36.4</v>
      </c>
      <c r="G12" s="6" t="n">
        <v>0</v>
      </c>
      <c r="I12" s="6" t="n">
        <v>0</v>
      </c>
      <c r="S12" s="8" t="n">
        <v>34.01</v>
      </c>
    </row>
    <row r="13" spans="1:21">
      <c r="A13" s="4" t="s">
        <v>1081</v>
      </c>
    </row>
    <row r="14" spans="1:21">
      <c r="A14" s="3" t="s">
        <v>1077</v>
      </c>
    </row>
    <row r="15" spans="1:21">
      <c r="A15" s="4" t="s">
        <v>1079</v>
      </c>
      <c r="B15" s="4" t="s">
        <v>171</v>
      </c>
      <c r="C15" s="8" t="n">
        <v>38.74</v>
      </c>
      <c r="E15" s="8" t="n">
        <v>41.02</v>
      </c>
      <c r="G15" s="6" t="n">
        <v>0</v>
      </c>
      <c r="I15" s="6" t="n">
        <v>0</v>
      </c>
      <c r="S15" s="8" t="n">
        <v>38.74</v>
      </c>
    </row>
    <row r="16" spans="1:21">
      <c r="A16" s="4" t="s">
        <v>1082</v>
      </c>
    </row>
    <row r="17" spans="1:21">
      <c r="A17" s="3" t="s">
        <v>1077</v>
      </c>
    </row>
    <row r="18" spans="1:21">
      <c r="A18" s="4" t="s">
        <v>1079</v>
      </c>
      <c r="B18" s="4" t="s">
        <v>171</v>
      </c>
      <c r="C18" s="7" t="n">
        <v>33.68</v>
      </c>
      <c r="E18" s="7" t="n">
        <v>35.67</v>
      </c>
      <c r="G18" s="5" t="n">
        <v>0</v>
      </c>
      <c r="I18" s="5" t="n">
        <v>0</v>
      </c>
      <c r="S18" s="7" t="n">
        <v>33.68</v>
      </c>
    </row>
    <row r="19" spans="1:21"/>
    <row r="20" spans="1:21">
      <c r="A20" s="4" t="s">
        <v>71</v>
      </c>
      <c r="B20" s="4" t="s">
        <v>1072</v>
      </c>
    </row>
    <row r="21" spans="1:21">
      <c r="A21" s="4" t="s">
        <v>119</v>
      </c>
      <c r="B21" s="4" t="s">
        <v>1073</v>
      </c>
    </row>
    <row r="22" spans="1:21">
      <c r="A22" s="4" t="s">
        <v>171</v>
      </c>
      <c r="B22" s="4" t="s">
        <v>1083</v>
      </c>
    </row>
  </sheetData>
  <mergeCells count="15">
    <mergeCell ref="A1:B2"/>
    <mergeCell ref="C1:R1"/>
    <mergeCell ref="S1:U1"/>
    <mergeCell ref="C2:D2"/>
    <mergeCell ref="E2:F2"/>
    <mergeCell ref="G2:H2"/>
    <mergeCell ref="I2:J2"/>
    <mergeCell ref="K2:L2"/>
    <mergeCell ref="M2:N2"/>
    <mergeCell ref="O2:P2"/>
    <mergeCell ref="Q2:R2"/>
    <mergeCell ref="A19:T19"/>
    <mergeCell ref="B20:T20"/>
    <mergeCell ref="B21:T21"/>
    <mergeCell ref="B22:T2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84</v>
      </c>
      <c r="C1" s="2" t="s">
        <v>451</v>
      </c>
      <c r="D1" s="2" t="s">
        <v>1</v>
      </c>
    </row>
    <row r="2" spans="1:6">
      <c r="C2" s="2" t="s">
        <v>1048</v>
      </c>
      <c r="D2" s="2" t="s">
        <v>2</v>
      </c>
      <c r="E2" s="2" t="s">
        <v>56</v>
      </c>
      <c r="F2" s="2" t="s">
        <v>57</v>
      </c>
    </row>
    <row r="3" spans="1:6">
      <c r="A3" s="3" t="s">
        <v>230</v>
      </c>
    </row>
    <row r="4" spans="1:6">
      <c r="A4" s="4" t="s">
        <v>433</v>
      </c>
      <c r="C4" s="5" t="n">
        <v>624</v>
      </c>
      <c r="E4" s="5" t="n">
        <v>607</v>
      </c>
    </row>
    <row r="5" spans="1:6">
      <c r="A5" s="4" t="s">
        <v>1085</v>
      </c>
      <c r="C5" s="7" t="n">
        <v>1.01</v>
      </c>
    </row>
    <row r="6" spans="1:6">
      <c r="A6" s="4" t="s">
        <v>1075</v>
      </c>
      <c r="B6" s="4" t="s">
        <v>71</v>
      </c>
      <c r="D6" s="6" t="n">
        <v>621</v>
      </c>
      <c r="E6" s="6" t="n">
        <v>621</v>
      </c>
      <c r="F6" s="6" t="n">
        <v>621</v>
      </c>
    </row>
    <row r="7" spans="1:6"/>
    <row r="8" spans="1:6">
      <c r="A8" s="4" t="s">
        <v>71</v>
      </c>
      <c r="B8" s="4" t="s">
        <v>1073</v>
      </c>
    </row>
  </sheetData>
  <mergeCells count="4">
    <mergeCell ref="A1:B2"/>
    <mergeCell ref="D1:F1"/>
    <mergeCell ref="A7:E7"/>
    <mergeCell ref="B8:E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s>
  <sheetData>
    <row r="1" spans="1:5">
      <c r="A1" s="1" t="s">
        <v>1086</v>
      </c>
      <c r="B1" s="2" t="s">
        <v>1</v>
      </c>
    </row>
    <row r="2" spans="1:5">
      <c r="B2" s="2" t="s">
        <v>2</v>
      </c>
      <c r="D2" s="2" t="s">
        <v>56</v>
      </c>
      <c r="E2" s="2" t="s">
        <v>57</v>
      </c>
    </row>
    <row r="3" spans="1:5">
      <c r="A3" s="4" t="s">
        <v>413</v>
      </c>
    </row>
    <row r="4" spans="1:5">
      <c r="A4" s="3" t="s">
        <v>1087</v>
      </c>
    </row>
    <row r="5" spans="1:5">
      <c r="A5" s="4" t="s">
        <v>1088</v>
      </c>
      <c r="B5" s="5" t="n">
        <v>-28</v>
      </c>
      <c r="D5" s="5" t="n">
        <v>-68</v>
      </c>
      <c r="E5" s="5" t="n">
        <v>-51</v>
      </c>
    </row>
    <row r="6" spans="1:5">
      <c r="A6" s="4" t="s">
        <v>483</v>
      </c>
      <c r="B6" s="6" t="n">
        <v>-15</v>
      </c>
      <c r="D6" s="6" t="n">
        <v>0</v>
      </c>
      <c r="E6" s="6" t="n">
        <v>-24</v>
      </c>
    </row>
    <row r="7" spans="1:5">
      <c r="A7" s="4" t="s">
        <v>1089</v>
      </c>
      <c r="B7" s="6" t="n">
        <v>8</v>
      </c>
      <c r="D7" s="6" t="n">
        <v>40</v>
      </c>
      <c r="E7" s="6" t="n">
        <v>7</v>
      </c>
    </row>
    <row r="8" spans="1:5">
      <c r="A8" s="4" t="s">
        <v>90</v>
      </c>
      <c r="B8" s="6" t="n">
        <v>0</v>
      </c>
      <c r="D8" s="6" t="n">
        <v>0</v>
      </c>
      <c r="E8" s="6" t="n">
        <v>0</v>
      </c>
    </row>
    <row r="9" spans="1:5">
      <c r="A9" s="4" t="s">
        <v>1090</v>
      </c>
      <c r="B9" s="6" t="n">
        <v>-35</v>
      </c>
      <c r="D9" s="6" t="n">
        <v>-28</v>
      </c>
      <c r="E9" s="6" t="n">
        <v>-68</v>
      </c>
    </row>
    <row r="10" spans="1:5">
      <c r="A10" s="4" t="s">
        <v>1091</v>
      </c>
    </row>
    <row r="11" spans="1:5">
      <c r="A11" s="3" t="s">
        <v>1087</v>
      </c>
    </row>
    <row r="12" spans="1:5">
      <c r="A12" s="4" t="s">
        <v>1088</v>
      </c>
      <c r="B12" s="6" t="n">
        <v>-45</v>
      </c>
      <c r="D12" s="6" t="n">
        <v>-143</v>
      </c>
      <c r="E12" s="6" t="n">
        <v>-118</v>
      </c>
    </row>
    <row r="13" spans="1:5">
      <c r="A13" s="4" t="s">
        <v>483</v>
      </c>
      <c r="B13" s="6" t="n">
        <v>-10</v>
      </c>
      <c r="D13" s="6" t="n">
        <v>-11</v>
      </c>
      <c r="E13" s="6" t="n">
        <v>-37</v>
      </c>
    </row>
    <row r="14" spans="1:5">
      <c r="A14" s="4" t="s">
        <v>1089</v>
      </c>
      <c r="B14" s="6" t="n">
        <v>0</v>
      </c>
      <c r="D14" s="6" t="n">
        <v>109</v>
      </c>
      <c r="E14" s="6" t="n">
        <v>12</v>
      </c>
    </row>
    <row r="15" spans="1:5">
      <c r="A15" s="4" t="s">
        <v>90</v>
      </c>
      <c r="B15" s="6" t="n">
        <v>49</v>
      </c>
      <c r="C15" s="4" t="s">
        <v>71</v>
      </c>
      <c r="D15" s="6" t="n">
        <v>0</v>
      </c>
      <c r="E15" s="6" t="n">
        <v>0</v>
      </c>
    </row>
    <row r="16" spans="1:5">
      <c r="A16" s="4" t="s">
        <v>1090</v>
      </c>
      <c r="B16" s="5" t="n">
        <v>-6</v>
      </c>
      <c r="D16" s="5" t="n">
        <v>-45</v>
      </c>
      <c r="E16" s="5" t="n">
        <v>-143</v>
      </c>
    </row>
    <row r="17" spans="1:5"/>
    <row r="18" spans="1:5">
      <c r="A18" s="4" t="s">
        <v>71</v>
      </c>
      <c r="B18" s="4" t="s">
        <v>1092</v>
      </c>
    </row>
  </sheetData>
  <mergeCells count="5">
    <mergeCell ref="A1:A2"/>
    <mergeCell ref="B1:E1"/>
    <mergeCell ref="B2:C2"/>
    <mergeCell ref="A17:E17"/>
    <mergeCell ref="B18:E1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3</v>
      </c>
      <c r="C1" s="2" t="s">
        <v>1</v>
      </c>
    </row>
    <row r="2" spans="1:5">
      <c r="C2" s="2" t="s">
        <v>2</v>
      </c>
      <c r="D2" s="2" t="s">
        <v>56</v>
      </c>
      <c r="E2" s="2" t="s">
        <v>57</v>
      </c>
    </row>
    <row r="3" spans="1:5">
      <c r="A3" s="3" t="s">
        <v>1094</v>
      </c>
    </row>
    <row r="4" spans="1:5">
      <c r="A4" s="4" t="s">
        <v>1095</v>
      </c>
      <c r="B4" s="4" t="s">
        <v>71</v>
      </c>
      <c r="C4" s="5" t="n">
        <v>268</v>
      </c>
      <c r="D4" s="5" t="n">
        <v>0</v>
      </c>
      <c r="E4" s="5" t="n">
        <v>0</v>
      </c>
    </row>
    <row r="5" spans="1:5">
      <c r="A5" s="4" t="s">
        <v>1096</v>
      </c>
      <c r="B5" s="4" t="s">
        <v>119</v>
      </c>
      <c r="C5" s="6" t="n">
        <v>-199</v>
      </c>
      <c r="D5" s="6" t="n">
        <v>-103</v>
      </c>
      <c r="E5" s="6" t="n">
        <v>0</v>
      </c>
    </row>
    <row r="6" spans="1:5">
      <c r="A6" s="4" t="s">
        <v>798</v>
      </c>
      <c r="B6" s="4" t="s">
        <v>171</v>
      </c>
      <c r="C6" s="6" t="n">
        <v>-58</v>
      </c>
      <c r="D6" s="6" t="n">
        <v>-29</v>
      </c>
      <c r="E6" s="6" t="n">
        <v>-54</v>
      </c>
    </row>
    <row r="7" spans="1:5">
      <c r="A7" s="4" t="s">
        <v>1097</v>
      </c>
      <c r="B7" s="4" t="s">
        <v>941</v>
      </c>
      <c r="C7" s="6" t="n">
        <v>0</v>
      </c>
      <c r="D7" s="6" t="n">
        <v>-53</v>
      </c>
      <c r="E7" s="6" t="n">
        <v>-25</v>
      </c>
    </row>
    <row r="8" spans="1:5">
      <c r="A8" s="4" t="s">
        <v>90</v>
      </c>
      <c r="B8" s="4" t="s">
        <v>1098</v>
      </c>
      <c r="C8" s="6" t="n">
        <v>-42</v>
      </c>
      <c r="D8" s="6" t="n">
        <v>-24</v>
      </c>
      <c r="E8" s="6" t="n">
        <v>-52</v>
      </c>
    </row>
    <row r="9" spans="1:5">
      <c r="A9" s="4" t="s">
        <v>1099</v>
      </c>
      <c r="C9" s="6" t="n">
        <v>-19</v>
      </c>
      <c r="D9" s="6" t="n">
        <v>-39</v>
      </c>
      <c r="E9" s="6" t="n">
        <v>-131</v>
      </c>
    </row>
    <row r="10" spans="1:5">
      <c r="A10" s="4" t="s">
        <v>471</v>
      </c>
    </row>
    <row r="11" spans="1:5">
      <c r="A11" s="3" t="s">
        <v>1094</v>
      </c>
    </row>
    <row r="12" spans="1:5">
      <c r="A12" s="4" t="s">
        <v>1100</v>
      </c>
      <c r="B12" s="4" t="s">
        <v>1101</v>
      </c>
      <c r="C12" s="6" t="n">
        <v>12</v>
      </c>
      <c r="D12" s="6" t="n">
        <v>102</v>
      </c>
      <c r="E12" s="6" t="n">
        <v>0</v>
      </c>
    </row>
    <row r="13" spans="1:5">
      <c r="A13" s="4" t="s">
        <v>800</v>
      </c>
    </row>
    <row r="14" spans="1:5">
      <c r="A14" s="3" t="s">
        <v>1094</v>
      </c>
    </row>
    <row r="15" spans="1:5">
      <c r="A15" s="4" t="s">
        <v>1102</v>
      </c>
      <c r="B15" s="4" t="s">
        <v>1103</v>
      </c>
      <c r="C15" s="5" t="n">
        <v>0</v>
      </c>
      <c r="D15" s="5" t="n">
        <v>68</v>
      </c>
      <c r="E15" s="5" t="n">
        <v>0</v>
      </c>
    </row>
    <row r="16" spans="1:5"/>
    <row r="17" spans="1:5">
      <c r="A17" s="4" t="s">
        <v>71</v>
      </c>
      <c r="B17" s="4" t="s">
        <v>1104</v>
      </c>
    </row>
    <row r="18" spans="1:5">
      <c r="A18" s="4" t="s">
        <v>119</v>
      </c>
      <c r="B18" s="4" t="s">
        <v>1105</v>
      </c>
    </row>
    <row r="19" spans="1:5">
      <c r="A19" s="4" t="s">
        <v>171</v>
      </c>
      <c r="B19" s="4" t="s">
        <v>1106</v>
      </c>
    </row>
    <row r="20" spans="1:5">
      <c r="A20" s="4" t="s">
        <v>941</v>
      </c>
      <c r="B20" s="4" t="s">
        <v>869</v>
      </c>
    </row>
    <row r="21" spans="1:5">
      <c r="A21" s="4" t="s">
        <v>1098</v>
      </c>
      <c r="B21" s="4" t="s">
        <v>1107</v>
      </c>
    </row>
    <row r="22" spans="1:5">
      <c r="A22" s="4" t="s">
        <v>1101</v>
      </c>
      <c r="B22" s="4" t="s">
        <v>474</v>
      </c>
    </row>
    <row r="23" spans="1:5">
      <c r="A23" s="4" t="s">
        <v>1103</v>
      </c>
      <c r="B23" s="4" t="s">
        <v>809</v>
      </c>
    </row>
  </sheetData>
  <mergeCells count="10">
    <mergeCell ref="A1:B2"/>
    <mergeCell ref="C1:E1"/>
    <mergeCell ref="A16:D16"/>
    <mergeCell ref="B17:D17"/>
    <mergeCell ref="B18:D18"/>
    <mergeCell ref="B19:D19"/>
    <mergeCell ref="B20:D20"/>
    <mergeCell ref="B21:D21"/>
    <mergeCell ref="B22:D22"/>
    <mergeCell ref="B23:D2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420</v>
      </c>
    </row>
    <row r="3" spans="1:2">
      <c r="A3" s="4" t="s">
        <v>1109</v>
      </c>
    </row>
    <row r="4" spans="1:2">
      <c r="A4" s="3" t="s">
        <v>1094</v>
      </c>
    </row>
    <row r="5" spans="1:2">
      <c r="A5" s="4" t="s">
        <v>1110</v>
      </c>
      <c r="B5" s="5" t="n">
        <v>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C1" s="2" t="s">
        <v>2</v>
      </c>
      <c r="D1" s="2" t="s">
        <v>56</v>
      </c>
    </row>
    <row r="2" spans="1:4">
      <c r="A2" s="3" t="s">
        <v>180</v>
      </c>
    </row>
    <row r="3" spans="1:4">
      <c r="A3" s="4" t="s">
        <v>253</v>
      </c>
      <c r="B3" s="4" t="s">
        <v>71</v>
      </c>
      <c r="C3" s="5" t="n">
        <v>865</v>
      </c>
      <c r="D3" s="5" t="n">
        <v>275</v>
      </c>
    </row>
    <row r="4" spans="1:4">
      <c r="A4" s="4" t="s">
        <v>89</v>
      </c>
      <c r="C4" s="6" t="n">
        <v>205</v>
      </c>
      <c r="D4" s="6" t="n">
        <v>121</v>
      </c>
    </row>
    <row r="5" spans="1:4">
      <c r="A5" s="4" t="s">
        <v>90</v>
      </c>
      <c r="B5" s="4" t="s">
        <v>119</v>
      </c>
      <c r="C5" s="6" t="n">
        <v>455</v>
      </c>
      <c r="D5" s="6" t="n">
        <v>363</v>
      </c>
    </row>
    <row r="6" spans="1:4">
      <c r="A6" s="4" t="s">
        <v>1112</v>
      </c>
      <c r="C6" s="5" t="n">
        <v>1525</v>
      </c>
      <c r="D6" s="5" t="n">
        <v>759</v>
      </c>
    </row>
    <row r="7" spans="1:4"/>
    <row r="8" spans="1:4">
      <c r="A8" s="4" t="s">
        <v>71</v>
      </c>
      <c r="B8" s="4" t="s">
        <v>1067</v>
      </c>
    </row>
    <row r="9" spans="1:4">
      <c r="A9" s="4" t="s">
        <v>119</v>
      </c>
      <c r="B9" s="4" t="s">
        <v>1113</v>
      </c>
    </row>
  </sheetData>
  <mergeCells count="4">
    <mergeCell ref="A1:B1"/>
    <mergeCell ref="A7:C7"/>
    <mergeCell ref="B8:C8"/>
    <mergeCell ref="B9:C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56</v>
      </c>
    </row>
    <row r="2" spans="1:3">
      <c r="A2" s="3" t="s">
        <v>180</v>
      </c>
    </row>
    <row r="3" spans="1:3">
      <c r="A3" s="4" t="s">
        <v>253</v>
      </c>
      <c r="B3" s="5" t="n">
        <v>761</v>
      </c>
      <c r="C3" s="5" t="n">
        <v>257</v>
      </c>
    </row>
    <row r="4" spans="1:3">
      <c r="A4" s="4" t="s">
        <v>825</v>
      </c>
      <c r="B4" s="5" t="n">
        <v>249</v>
      </c>
      <c r="C4" s="5" t="n">
        <v>26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5</v>
      </c>
      <c r="C1" s="2" t="s">
        <v>2</v>
      </c>
      <c r="D1" s="2" t="s">
        <v>56</v>
      </c>
    </row>
    <row r="2" spans="1:4">
      <c r="A2" s="3" t="s">
        <v>180</v>
      </c>
    </row>
    <row r="3" spans="1:4">
      <c r="A3" s="4" t="s">
        <v>1116</v>
      </c>
      <c r="C3" s="5" t="n">
        <v>835</v>
      </c>
      <c r="D3" s="5" t="n">
        <v>530</v>
      </c>
    </row>
    <row r="4" spans="1:4">
      <c r="A4" s="4" t="s">
        <v>1117</v>
      </c>
      <c r="C4" s="6" t="n">
        <v>514</v>
      </c>
      <c r="D4" s="6" t="n">
        <v>380</v>
      </c>
    </row>
    <row r="5" spans="1:4">
      <c r="A5" s="4" t="s">
        <v>1118</v>
      </c>
      <c r="C5" s="6" t="n">
        <v>169</v>
      </c>
      <c r="D5" s="6" t="n">
        <v>147</v>
      </c>
    </row>
    <row r="6" spans="1:4">
      <c r="A6" s="4" t="s">
        <v>1119</v>
      </c>
      <c r="B6" s="4" t="s">
        <v>71</v>
      </c>
      <c r="C6" s="6" t="n">
        <v>6</v>
      </c>
      <c r="D6" s="6" t="n">
        <v>553</v>
      </c>
    </row>
    <row r="7" spans="1:4">
      <c r="A7" s="4" t="s">
        <v>1120</v>
      </c>
      <c r="C7" s="6" t="n">
        <v>188</v>
      </c>
      <c r="D7" s="6" t="n">
        <v>149</v>
      </c>
    </row>
    <row r="8" spans="1:4">
      <c r="A8" s="4" t="s">
        <v>1121</v>
      </c>
      <c r="C8" s="5" t="n">
        <v>1712</v>
      </c>
      <c r="D8" s="5" t="n">
        <v>1759</v>
      </c>
    </row>
    <row r="9" spans="1:4"/>
    <row r="10" spans="1:4">
      <c r="A10" s="4" t="s">
        <v>71</v>
      </c>
      <c r="B10" s="4" t="s">
        <v>1122</v>
      </c>
    </row>
  </sheetData>
  <mergeCells count="3">
    <mergeCell ref="A1:B1"/>
    <mergeCell ref="A9:C9"/>
    <mergeCell ref="B10:C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3</v>
      </c>
      <c r="C1" s="2" t="s">
        <v>2</v>
      </c>
      <c r="D1" s="2" t="s">
        <v>56</v>
      </c>
    </row>
    <row r="2" spans="1:4">
      <c r="A2" s="3" t="s">
        <v>180</v>
      </c>
    </row>
    <row r="3" spans="1:4">
      <c r="A3" s="4" t="s">
        <v>1124</v>
      </c>
      <c r="B3" s="4" t="s">
        <v>71</v>
      </c>
      <c r="C3" s="5" t="n">
        <v>543</v>
      </c>
      <c r="D3" s="5" t="n">
        <v>244</v>
      </c>
    </row>
    <row r="4" spans="1:4">
      <c r="A4" s="4" t="s">
        <v>1125</v>
      </c>
      <c r="C4" s="6" t="n">
        <v>356</v>
      </c>
      <c r="D4" s="6" t="n">
        <v>178</v>
      </c>
    </row>
    <row r="5" spans="1:4">
      <c r="A5" s="4" t="s">
        <v>1126</v>
      </c>
      <c r="C5" s="5" t="n">
        <v>899</v>
      </c>
      <c r="D5" s="5" t="n">
        <v>422</v>
      </c>
    </row>
    <row r="6" spans="1:4"/>
    <row r="7" spans="1:4">
      <c r="A7" s="4" t="s">
        <v>71</v>
      </c>
      <c r="B7" s="4" t="s">
        <v>1127</v>
      </c>
    </row>
  </sheetData>
  <mergeCells count="3">
    <mergeCell ref="A1:B1"/>
    <mergeCell ref="A6:C6"/>
    <mergeCell ref="B7:C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3"/>
  </cols>
  <sheetData>
    <row r="1" spans="1:5">
      <c r="A1" s="1" t="s">
        <v>1128</v>
      </c>
      <c r="B1" s="2" t="s">
        <v>1129</v>
      </c>
      <c r="C1" s="2" t="s">
        <v>1130</v>
      </c>
      <c r="D1" s="2" t="s">
        <v>1131</v>
      </c>
      <c r="E1" s="2" t="s">
        <v>626</v>
      </c>
    </row>
    <row r="2" spans="1:5">
      <c r="A2" s="4" t="s">
        <v>1132</v>
      </c>
    </row>
    <row r="3" spans="1:5">
      <c r="A3" s="3" t="s">
        <v>1133</v>
      </c>
    </row>
    <row r="4" spans="1:5">
      <c r="A4" s="4" t="s">
        <v>638</v>
      </c>
      <c r="E4" s="7" t="n">
        <v>0.23</v>
      </c>
    </row>
    <row r="5" spans="1:5">
      <c r="A5" s="4" t="s">
        <v>639</v>
      </c>
      <c r="E5" s="4" t="s">
        <v>640</v>
      </c>
    </row>
    <row r="6" spans="1:5">
      <c r="A6" s="4" t="s">
        <v>641</v>
      </c>
      <c r="E6" s="4" t="s">
        <v>642</v>
      </c>
    </row>
    <row r="7" spans="1:5">
      <c r="A7" s="4" t="s">
        <v>1134</v>
      </c>
    </row>
    <row r="8" spans="1:5">
      <c r="A8" s="3" t="s">
        <v>1133</v>
      </c>
    </row>
    <row r="9" spans="1:5">
      <c r="A9" s="4" t="s">
        <v>638</v>
      </c>
      <c r="E9" s="7" t="n">
        <v>0.23</v>
      </c>
    </row>
    <row r="10" spans="1:5">
      <c r="A10" s="4" t="s">
        <v>639</v>
      </c>
      <c r="E10" s="4" t="s">
        <v>640</v>
      </c>
    </row>
    <row r="11" spans="1:5">
      <c r="A11" s="4" t="s">
        <v>641</v>
      </c>
      <c r="E11" s="4" t="s">
        <v>642</v>
      </c>
    </row>
    <row r="12" spans="1:5">
      <c r="A12" s="4" t="s">
        <v>1135</v>
      </c>
    </row>
    <row r="13" spans="1:5">
      <c r="A13" s="3" t="s">
        <v>1133</v>
      </c>
    </row>
    <row r="14" spans="1:5">
      <c r="A14" s="4" t="s">
        <v>638</v>
      </c>
      <c r="D14" s="7" t="n">
        <v>0.23</v>
      </c>
    </row>
    <row r="15" spans="1:5">
      <c r="A15" s="4" t="s">
        <v>639</v>
      </c>
      <c r="D15" s="4" t="s">
        <v>1136</v>
      </c>
    </row>
    <row r="16" spans="1:5">
      <c r="A16" s="4" t="s">
        <v>641</v>
      </c>
      <c r="D16" s="4" t="s">
        <v>1137</v>
      </c>
    </row>
    <row r="17" spans="1:5">
      <c r="A17" s="4" t="s">
        <v>1138</v>
      </c>
    </row>
    <row r="18" spans="1:5">
      <c r="A18" s="3" t="s">
        <v>1133</v>
      </c>
    </row>
    <row r="19" spans="1:5">
      <c r="A19" s="4" t="s">
        <v>638</v>
      </c>
      <c r="D19" s="7" t="n">
        <v>0.23</v>
      </c>
    </row>
    <row r="20" spans="1:5">
      <c r="A20" s="4" t="s">
        <v>639</v>
      </c>
      <c r="D20" s="4" t="s">
        <v>1136</v>
      </c>
    </row>
    <row r="21" spans="1:5">
      <c r="A21" s="4" t="s">
        <v>641</v>
      </c>
      <c r="D21" s="4" t="s">
        <v>1137</v>
      </c>
    </row>
    <row r="22" spans="1:5">
      <c r="A22" s="4" t="s">
        <v>1139</v>
      </c>
    </row>
    <row r="23" spans="1:5">
      <c r="A23" s="3" t="s">
        <v>1133</v>
      </c>
    </row>
    <row r="24" spans="1:5">
      <c r="A24" s="4" t="s">
        <v>1140</v>
      </c>
      <c r="B24" s="4" t="s">
        <v>1141</v>
      </c>
      <c r="C24" s="4" t="s">
        <v>1141</v>
      </c>
      <c r="D24" s="4" t="s">
        <v>1141</v>
      </c>
    </row>
    <row r="25" spans="1:5">
      <c r="A25" s="4" t="s">
        <v>1142</v>
      </c>
      <c r="B25" s="5" t="n">
        <v>265</v>
      </c>
      <c r="C25" s="5" t="n">
        <v>390</v>
      </c>
    </row>
    <row r="26" spans="1:5">
      <c r="A26" s="4" t="s">
        <v>1143</v>
      </c>
      <c r="B26" s="5" t="n">
        <v>75</v>
      </c>
    </row>
    <row r="27" spans="1:5">
      <c r="A27" s="4" t="s">
        <v>1144</v>
      </c>
      <c r="B27" s="4" t="s">
        <v>460</v>
      </c>
      <c r="C27" s="4" t="s">
        <v>460</v>
      </c>
    </row>
    <row r="28" spans="1:5">
      <c r="A28" s="4" t="s">
        <v>1145</v>
      </c>
      <c r="B28" s="4" t="s">
        <v>1146</v>
      </c>
      <c r="C28" s="4" t="s">
        <v>114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203</v>
      </c>
    </row>
    <row r="4" spans="1:2">
      <c r="A4" s="4" t="s">
        <v>1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v>
      </c>
      <c r="C1" s="2" t="s">
        <v>1</v>
      </c>
    </row>
    <row r="2" spans="1:5">
      <c r="C2" s="2" t="s">
        <v>2</v>
      </c>
      <c r="D2" s="2" t="s">
        <v>56</v>
      </c>
      <c r="E2" s="2" t="s">
        <v>57</v>
      </c>
    </row>
    <row r="3" spans="1:5">
      <c r="A3" s="3" t="s">
        <v>58</v>
      </c>
    </row>
    <row r="4" spans="1:5">
      <c r="A4" s="4" t="s">
        <v>59</v>
      </c>
      <c r="C4" s="5" t="n">
        <v>11389</v>
      </c>
      <c r="D4" s="5" t="n">
        <v>10153</v>
      </c>
      <c r="E4" s="5" t="n">
        <v>9921</v>
      </c>
    </row>
    <row r="5" spans="1:5">
      <c r="A5" s="4" t="s">
        <v>60</v>
      </c>
      <c r="C5" s="6" t="n">
        <v>-7327</v>
      </c>
      <c r="D5" s="6" t="n">
        <v>-6505</v>
      </c>
      <c r="E5" s="6" t="n">
        <v>-6100</v>
      </c>
    </row>
    <row r="6" spans="1:5">
      <c r="A6" s="4" t="s">
        <v>61</v>
      </c>
      <c r="C6" s="6" t="n">
        <v>-1419</v>
      </c>
      <c r="D6" s="6" t="n">
        <v>-1209</v>
      </c>
      <c r="E6" s="6" t="n">
        <v>-1092</v>
      </c>
    </row>
    <row r="7" spans="1:5">
      <c r="A7" s="4" t="s">
        <v>62</v>
      </c>
      <c r="C7" s="6" t="n">
        <v>-212</v>
      </c>
      <c r="D7" s="6" t="n">
        <v>-171</v>
      </c>
      <c r="E7" s="6" t="n">
        <v>-169</v>
      </c>
    </row>
    <row r="8" spans="1:5">
      <c r="A8" s="4" t="s">
        <v>63</v>
      </c>
      <c r="C8" s="6" t="n">
        <v>-26</v>
      </c>
      <c r="D8" s="6" t="n">
        <v>-16</v>
      </c>
      <c r="E8" s="6" t="n">
        <v>-165</v>
      </c>
    </row>
    <row r="9" spans="1:5">
      <c r="A9" s="4" t="s">
        <v>64</v>
      </c>
      <c r="C9" s="6" t="n">
        <v>-203</v>
      </c>
      <c r="D9" s="6" t="n">
        <v>-43</v>
      </c>
      <c r="E9" s="6" t="n">
        <v>-23</v>
      </c>
    </row>
    <row r="10" spans="1:5">
      <c r="A10" s="4" t="s">
        <v>65</v>
      </c>
      <c r="C10" s="6" t="n">
        <v>41</v>
      </c>
      <c r="D10" s="6" t="n">
        <v>0</v>
      </c>
      <c r="E10" s="6" t="n">
        <v>0</v>
      </c>
    </row>
    <row r="11" spans="1:5">
      <c r="A11" s="4" t="s">
        <v>66</v>
      </c>
      <c r="C11" s="6" t="n">
        <v>-19</v>
      </c>
      <c r="D11" s="6" t="n">
        <v>-39</v>
      </c>
      <c r="E11" s="6" t="n">
        <v>-131</v>
      </c>
    </row>
    <row r="12" spans="1:5">
      <c r="A12" s="4" t="s">
        <v>67</v>
      </c>
      <c r="C12" s="6" t="n">
        <v>2224</v>
      </c>
      <c r="D12" s="6" t="n">
        <v>2170</v>
      </c>
      <c r="E12" s="6" t="n">
        <v>2241</v>
      </c>
    </row>
    <row r="13" spans="1:5">
      <c r="A13" s="4" t="s">
        <v>68</v>
      </c>
      <c r="C13" s="6" t="n">
        <v>-581</v>
      </c>
      <c r="D13" s="6" t="n">
        <v>58</v>
      </c>
      <c r="E13" s="6" t="n">
        <v>-832</v>
      </c>
    </row>
    <row r="14" spans="1:5">
      <c r="A14" s="4" t="s">
        <v>69</v>
      </c>
      <c r="C14" s="6" t="n">
        <v>1643</v>
      </c>
      <c r="D14" s="6" t="n">
        <v>2228</v>
      </c>
      <c r="E14" s="6" t="n">
        <v>1409</v>
      </c>
    </row>
    <row r="15" spans="1:5">
      <c r="A15" s="4" t="s">
        <v>70</v>
      </c>
      <c r="B15" s="4" t="s">
        <v>71</v>
      </c>
      <c r="C15" s="6" t="n">
        <v>-48</v>
      </c>
      <c r="D15" s="6" t="n">
        <v>-41</v>
      </c>
      <c r="E15" s="6" t="n">
        <v>-37</v>
      </c>
    </row>
    <row r="16" spans="1:5">
      <c r="A16" s="4" t="s">
        <v>72</v>
      </c>
      <c r="C16" s="5" t="n">
        <v>1595</v>
      </c>
      <c r="D16" s="5" t="n">
        <v>2187</v>
      </c>
      <c r="E16" s="5" t="n">
        <v>1372</v>
      </c>
    </row>
    <row r="17" spans="1:5">
      <c r="A17" s="3" t="s">
        <v>73</v>
      </c>
    </row>
    <row r="18" spans="1:5">
      <c r="A18" s="4" t="s">
        <v>74</v>
      </c>
      <c r="C18" s="7" t="n">
        <v>2.57</v>
      </c>
      <c r="D18" s="7" t="n">
        <v>3.52</v>
      </c>
      <c r="E18" s="7" t="n">
        <v>2.21</v>
      </c>
    </row>
    <row r="19" spans="1:5"/>
    <row r="20" spans="1:5">
      <c r="A20" s="4" t="s">
        <v>71</v>
      </c>
      <c r="B20" s="4" t="s">
        <v>75</v>
      </c>
    </row>
  </sheetData>
  <mergeCells count="4">
    <mergeCell ref="A1:B2"/>
    <mergeCell ref="C1:E1"/>
    <mergeCell ref="A19:D19"/>
    <mergeCell ref="B20:D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56</v>
      </c>
      <c r="E2" s="2" t="s">
        <v>57</v>
      </c>
    </row>
    <row r="3" spans="1:5">
      <c r="A3" s="3" t="s">
        <v>77</v>
      </c>
    </row>
    <row r="4" spans="1:5">
      <c r="A4" s="4" t="s">
        <v>69</v>
      </c>
      <c r="C4" s="5" t="n">
        <v>1643</v>
      </c>
      <c r="D4" s="5" t="n">
        <v>2228</v>
      </c>
      <c r="E4" s="5" t="n">
        <v>1409</v>
      </c>
    </row>
    <row r="5" spans="1:5">
      <c r="A5" s="3" t="s">
        <v>78</v>
      </c>
    </row>
    <row r="6" spans="1:5">
      <c r="A6" s="4" t="s">
        <v>79</v>
      </c>
      <c r="C6" s="6" t="n">
        <v>0</v>
      </c>
      <c r="D6" s="6" t="n">
        <v>130</v>
      </c>
      <c r="E6" s="6" t="n">
        <v>0</v>
      </c>
    </row>
    <row r="7" spans="1:5">
      <c r="A7" s="4" t="s">
        <v>80</v>
      </c>
      <c r="C7" s="6" t="n">
        <v>-89</v>
      </c>
      <c r="D7" s="6" t="n">
        <v>10</v>
      </c>
      <c r="E7" s="6" t="n">
        <v>10</v>
      </c>
    </row>
    <row r="8" spans="1:5">
      <c r="A8" s="4" t="s">
        <v>78</v>
      </c>
      <c r="C8" s="6" t="n">
        <v>-89</v>
      </c>
      <c r="D8" s="6" t="n">
        <v>140</v>
      </c>
      <c r="E8" s="6" t="n">
        <v>10</v>
      </c>
    </row>
    <row r="9" spans="1:5">
      <c r="A9" s="4" t="s">
        <v>81</v>
      </c>
      <c r="C9" s="6" t="n">
        <v>1554</v>
      </c>
      <c r="D9" s="6" t="n">
        <v>2368</v>
      </c>
      <c r="E9" s="6" t="n">
        <v>1419</v>
      </c>
    </row>
    <row r="10" spans="1:5">
      <c r="A10" s="4" t="s">
        <v>70</v>
      </c>
      <c r="B10" s="4" t="s">
        <v>71</v>
      </c>
      <c r="C10" s="6" t="n">
        <v>-48</v>
      </c>
      <c r="D10" s="6" t="n">
        <v>-41</v>
      </c>
      <c r="E10" s="6" t="n">
        <v>-37</v>
      </c>
    </row>
    <row r="11" spans="1:5">
      <c r="A11" s="4" t="s">
        <v>82</v>
      </c>
      <c r="C11" s="5" t="n">
        <v>1506</v>
      </c>
      <c r="D11" s="5" t="n">
        <v>2327</v>
      </c>
      <c r="E11" s="5" t="n">
        <v>1382</v>
      </c>
    </row>
    <row r="12" spans="1:5"/>
    <row r="13" spans="1:5">
      <c r="A13" s="4" t="s">
        <v>71</v>
      </c>
      <c r="B13" s="4" t="s">
        <v>75</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20</v>
      </c>
      <c r="B16" s="4" t="s">
        <v>265</v>
      </c>
    </row>
    <row r="17" spans="1:2">
      <c r="A17" s="4" t="s">
        <v>266</v>
      </c>
      <c r="B17" s="4" t="s">
        <v>267</v>
      </c>
    </row>
    <row r="18" spans="1:2">
      <c r="A18" s="4" t="s">
        <v>208</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98</v>
      </c>
    </row>
    <row r="4" spans="1:2">
      <c r="A4" s="4" t="s">
        <v>197</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56</v>
      </c>
      <c r="D2" s="2" t="s">
        <v>57</v>
      </c>
    </row>
    <row r="3" spans="1:4">
      <c r="A3" s="3" t="s">
        <v>77</v>
      </c>
    </row>
    <row r="4" spans="1:4">
      <c r="A4" s="4" t="s">
        <v>84</v>
      </c>
      <c r="B4" s="5" t="n">
        <v>33</v>
      </c>
      <c r="C4" s="5" t="n">
        <v>41</v>
      </c>
      <c r="D4" s="5" t="n">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row>
    <row r="15" spans="1:2">
      <c r="A15" s="4" t="s">
        <v>344</v>
      </c>
      <c r="B1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21</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27</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0</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33</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18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392</v>
      </c>
      <c r="D1" s="2" t="s">
        <v>2</v>
      </c>
      <c r="E1" s="2" t="s">
        <v>56</v>
      </c>
      <c r="F1" s="2" t="s">
        <v>57</v>
      </c>
    </row>
    <row r="2" spans="1:6">
      <c r="A2" s="3" t="s">
        <v>393</v>
      </c>
    </row>
    <row r="3" spans="1:6">
      <c r="A3" s="4" t="s">
        <v>394</v>
      </c>
      <c r="C3" s="5" t="n">
        <v>1500</v>
      </c>
    </row>
    <row r="4" spans="1:6">
      <c r="A4" s="4" t="s">
        <v>395</v>
      </c>
      <c r="D4" s="4" t="s">
        <v>396</v>
      </c>
    </row>
    <row r="5" spans="1:6">
      <c r="A5" s="4" t="s">
        <v>397</v>
      </c>
      <c r="C5" s="5" t="n">
        <v>370</v>
      </c>
    </row>
    <row r="6" spans="1:6">
      <c r="A6" s="4" t="s">
        <v>398</v>
      </c>
      <c r="C6" s="4" t="s">
        <v>399</v>
      </c>
      <c r="D6" s="4" t="s">
        <v>400</v>
      </c>
      <c r="E6" s="4" t="s">
        <v>401</v>
      </c>
      <c r="F6" s="4" t="s">
        <v>402</v>
      </c>
    </row>
    <row r="7" spans="1:6">
      <c r="A7" s="4" t="s">
        <v>403</v>
      </c>
    </row>
    <row r="8" spans="1:6">
      <c r="A8" s="3" t="s">
        <v>393</v>
      </c>
    </row>
    <row r="9" spans="1:6">
      <c r="A9" s="4" t="s">
        <v>404</v>
      </c>
      <c r="C9" s="5" t="n">
        <v>700</v>
      </c>
    </row>
    <row r="10" spans="1:6">
      <c r="A10" s="4" t="s">
        <v>405</v>
      </c>
      <c r="C10" s="6" t="n">
        <v>8500</v>
      </c>
    </row>
    <row r="11" spans="1:6">
      <c r="A11" s="4" t="s">
        <v>406</v>
      </c>
      <c r="C11" s="6" t="n">
        <v>6500</v>
      </c>
    </row>
    <row r="12" spans="1:6">
      <c r="A12" s="4" t="s">
        <v>407</v>
      </c>
      <c r="B12" s="5" t="n">
        <v>2000</v>
      </c>
    </row>
    <row r="13" spans="1:6">
      <c r="A13" s="4" t="s">
        <v>408</v>
      </c>
      <c r="C13" s="5" t="n">
        <v>5800</v>
      </c>
    </row>
    <row r="14" spans="1:6">
      <c r="A14" s="4" t="s">
        <v>49</v>
      </c>
    </row>
    <row r="15" spans="1:6">
      <c r="A15" s="3" t="s">
        <v>393</v>
      </c>
    </row>
    <row r="16" spans="1:6">
      <c r="A16" s="4" t="s">
        <v>127</v>
      </c>
      <c r="C16" s="6" t="n">
        <v>354328270</v>
      </c>
      <c r="D16" s="6" t="n">
        <v>354422419</v>
      </c>
    </row>
    <row r="17" spans="1:6">
      <c r="A17" s="4" t="s">
        <v>409</v>
      </c>
      <c r="C17" s="7" t="n">
        <v>0.01</v>
      </c>
      <c r="D17" s="7" t="n">
        <v>0.01</v>
      </c>
    </row>
    <row r="18" spans="1:6">
      <c r="A18" s="4" t="s">
        <v>53</v>
      </c>
    </row>
    <row r="19" spans="1:6">
      <c r="A19" s="3" t="s">
        <v>393</v>
      </c>
    </row>
    <row r="20" spans="1:6">
      <c r="A20" s="4" t="s">
        <v>127</v>
      </c>
      <c r="C20" s="6" t="n">
        <v>266173651</v>
      </c>
      <c r="D20" s="6" t="n">
        <v>266173651</v>
      </c>
    </row>
    <row r="21" spans="1:6">
      <c r="A21" s="4" t="s">
        <v>409</v>
      </c>
      <c r="C21" s="7" t="n">
        <v>0.01</v>
      </c>
      <c r="D21"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5</v>
      </c>
      <c r="C1" s="2" t="s">
        <v>2</v>
      </c>
      <c r="D1" s="2" t="s">
        <v>56</v>
      </c>
    </row>
    <row r="2" spans="1:4">
      <c r="A2" s="3" t="s">
        <v>86</v>
      </c>
    </row>
    <row r="3" spans="1:4">
      <c r="A3" s="4" t="s">
        <v>87</v>
      </c>
      <c r="C3" s="5" t="n">
        <v>3234</v>
      </c>
      <c r="D3" s="5" t="n">
        <v>2500</v>
      </c>
    </row>
    <row r="4" spans="1:4">
      <c r="A4" s="4" t="s">
        <v>88</v>
      </c>
      <c r="C4" s="6" t="n">
        <v>1967</v>
      </c>
      <c r="D4" s="6" t="n">
        <v>1833</v>
      </c>
    </row>
    <row r="5" spans="1:4">
      <c r="A5" s="4" t="s">
        <v>89</v>
      </c>
      <c r="C5" s="6" t="n">
        <v>1129</v>
      </c>
      <c r="D5" s="6" t="n">
        <v>1180</v>
      </c>
    </row>
    <row r="6" spans="1:4">
      <c r="A6" s="4" t="s">
        <v>90</v>
      </c>
      <c r="C6" s="6" t="n">
        <v>148</v>
      </c>
      <c r="D6" s="6" t="n">
        <v>67</v>
      </c>
    </row>
    <row r="7" spans="1:4">
      <c r="A7" s="4" t="s">
        <v>91</v>
      </c>
      <c r="C7" s="6" t="n">
        <v>6478</v>
      </c>
      <c r="D7" s="6" t="n">
        <v>5580</v>
      </c>
    </row>
    <row r="8" spans="1:4">
      <c r="A8" s="3" t="s">
        <v>92</v>
      </c>
    </row>
    <row r="9" spans="1:4">
      <c r="A9" s="4" t="s">
        <v>93</v>
      </c>
      <c r="C9" s="6" t="n">
        <v>1313</v>
      </c>
      <c r="D9" s="6" t="n">
        <v>1169</v>
      </c>
    </row>
    <row r="10" spans="1:4">
      <c r="A10" s="4" t="s">
        <v>94</v>
      </c>
      <c r="C10" s="6" t="n">
        <v>2851</v>
      </c>
      <c r="D10" s="6" t="n">
        <v>2866</v>
      </c>
    </row>
    <row r="11" spans="1:4">
      <c r="A11" s="4" t="s">
        <v>95</v>
      </c>
      <c r="C11" s="6" t="n">
        <v>2691</v>
      </c>
      <c r="D11" s="6" t="n">
        <v>2747</v>
      </c>
    </row>
    <row r="12" spans="1:4">
      <c r="A12" s="4" t="s">
        <v>96</v>
      </c>
      <c r="C12" s="6" t="n">
        <v>4651</v>
      </c>
      <c r="D12" s="6" t="n">
        <v>0</v>
      </c>
    </row>
    <row r="13" spans="1:4">
      <c r="A13" s="4" t="s">
        <v>97</v>
      </c>
      <c r="C13" s="6" t="n">
        <v>1525</v>
      </c>
      <c r="D13" s="6" t="n">
        <v>759</v>
      </c>
    </row>
    <row r="14" spans="1:4">
      <c r="A14" s="4" t="s">
        <v>98</v>
      </c>
      <c r="C14" s="6" t="n">
        <v>19509</v>
      </c>
      <c r="D14" s="6" t="n">
        <v>13121</v>
      </c>
    </row>
    <row r="15" spans="1:4">
      <c r="A15" s="3" t="s">
        <v>99</v>
      </c>
    </row>
    <row r="16" spans="1:4">
      <c r="A16" s="4" t="s">
        <v>100</v>
      </c>
      <c r="C16" s="6" t="n">
        <v>1712</v>
      </c>
      <c r="D16" s="6" t="n">
        <v>1759</v>
      </c>
    </row>
    <row r="17" spans="1:4">
      <c r="A17" s="4" t="s">
        <v>101</v>
      </c>
      <c r="C17" s="6" t="n">
        <v>1712</v>
      </c>
      <c r="D17" s="6" t="n">
        <v>1759</v>
      </c>
    </row>
    <row r="18" spans="1:4">
      <c r="A18" s="3" t="s">
        <v>102</v>
      </c>
    </row>
    <row r="19" spans="1:4">
      <c r="A19" s="4" t="s">
        <v>103</v>
      </c>
      <c r="C19" s="6" t="n">
        <v>6751</v>
      </c>
      <c r="D19" s="6" t="n">
        <v>0</v>
      </c>
    </row>
    <row r="20" spans="1:4">
      <c r="A20" s="4" t="s">
        <v>104</v>
      </c>
      <c r="C20" s="6" t="n">
        <v>899</v>
      </c>
      <c r="D20" s="6" t="n">
        <v>422</v>
      </c>
    </row>
    <row r="21" spans="1:4">
      <c r="A21" s="4" t="s">
        <v>105</v>
      </c>
      <c r="C21" s="6" t="n">
        <v>0</v>
      </c>
      <c r="D21" s="6" t="n">
        <v>1071</v>
      </c>
    </row>
    <row r="22" spans="1:4">
      <c r="A22" s="4" t="s">
        <v>106</v>
      </c>
      <c r="C22" s="6" t="n">
        <v>189</v>
      </c>
      <c r="D22" s="6" t="n">
        <v>275</v>
      </c>
    </row>
    <row r="23" spans="1:4">
      <c r="A23" s="4" t="s">
        <v>107</v>
      </c>
      <c r="C23" s="4" t="s">
        <v>108</v>
      </c>
      <c r="D23" s="4" t="s">
        <v>108</v>
      </c>
    </row>
    <row r="24" spans="1:4">
      <c r="A24" s="3" t="s">
        <v>109</v>
      </c>
    </row>
    <row r="25" spans="1:4">
      <c r="A25" s="4" t="s">
        <v>110</v>
      </c>
      <c r="C25" s="6" t="n">
        <v>0</v>
      </c>
      <c r="D25" s="6" t="n">
        <v>9513</v>
      </c>
    </row>
    <row r="26" spans="1:4">
      <c r="A26" s="4" t="s">
        <v>111</v>
      </c>
      <c r="C26" s="6" t="n">
        <v>9891</v>
      </c>
      <c r="D26" s="6" t="n">
        <v>0</v>
      </c>
    </row>
    <row r="27" spans="1:4">
      <c r="A27" s="4" t="s">
        <v>112</v>
      </c>
      <c r="C27" s="6" t="n">
        <v>357</v>
      </c>
      <c r="D27" s="6" t="n">
        <v>0</v>
      </c>
    </row>
    <row r="28" spans="1:4">
      <c r="A28" s="4" t="s">
        <v>113</v>
      </c>
      <c r="C28" s="6" t="n">
        <v>-308</v>
      </c>
      <c r="D28" s="6" t="n">
        <v>81</v>
      </c>
    </row>
    <row r="29" spans="1:4">
      <c r="A29" s="4" t="s">
        <v>114</v>
      </c>
      <c r="C29" s="6" t="n">
        <v>9947</v>
      </c>
      <c r="D29" s="6" t="n">
        <v>9594</v>
      </c>
    </row>
    <row r="30" spans="1:4">
      <c r="A30" s="4" t="s">
        <v>115</v>
      </c>
      <c r="C30" s="6" t="n">
        <v>11</v>
      </c>
      <c r="D30" s="6" t="n">
        <v>0</v>
      </c>
    </row>
    <row r="31" spans="1:4">
      <c r="A31" s="4" t="s">
        <v>116</v>
      </c>
      <c r="C31" s="6" t="n">
        <v>9958</v>
      </c>
      <c r="D31" s="6" t="n">
        <v>9594</v>
      </c>
    </row>
    <row r="32" spans="1:4">
      <c r="A32" s="4" t="s">
        <v>117</v>
      </c>
      <c r="C32" s="6" t="n">
        <v>19509</v>
      </c>
      <c r="D32" s="6" t="n">
        <v>13121</v>
      </c>
    </row>
    <row r="33" spans="1:4">
      <c r="A33" s="4" t="s">
        <v>49</v>
      </c>
    </row>
    <row r="34" spans="1:4">
      <c r="A34" s="3" t="s">
        <v>109</v>
      </c>
    </row>
    <row r="35" spans="1:4">
      <c r="A35" s="4" t="s">
        <v>118</v>
      </c>
      <c r="B35" s="4" t="s">
        <v>71</v>
      </c>
      <c r="C35" s="6" t="n">
        <v>4</v>
      </c>
      <c r="D35" s="6" t="n">
        <v>0</v>
      </c>
    </row>
    <row r="36" spans="1:4">
      <c r="A36" s="4" t="s">
        <v>116</v>
      </c>
      <c r="C36" s="6" t="n">
        <v>4</v>
      </c>
      <c r="D36" s="6" t="n">
        <v>0</v>
      </c>
    </row>
    <row r="37" spans="1:4">
      <c r="A37" s="4" t="s">
        <v>53</v>
      </c>
    </row>
    <row r="38" spans="1:4">
      <c r="A38" s="3" t="s">
        <v>109</v>
      </c>
    </row>
    <row r="39" spans="1:4">
      <c r="A39" s="4" t="s">
        <v>118</v>
      </c>
      <c r="B39" s="4" t="s">
        <v>119</v>
      </c>
      <c r="C39" s="6" t="n">
        <v>3</v>
      </c>
      <c r="D39" s="6" t="n">
        <v>0</v>
      </c>
    </row>
    <row r="40" spans="1:4">
      <c r="A40" s="4" t="s">
        <v>116</v>
      </c>
      <c r="C40" s="5" t="n">
        <v>3</v>
      </c>
      <c r="D40" s="5" t="n">
        <v>0</v>
      </c>
    </row>
    <row r="41" spans="1:4"/>
    <row r="42" spans="1:4">
      <c r="A42" s="4" t="s">
        <v>71</v>
      </c>
      <c r="B42" s="4" t="s">
        <v>120</v>
      </c>
    </row>
    <row r="43" spans="1:4">
      <c r="A43" s="4" t="s">
        <v>119</v>
      </c>
      <c r="B43" s="4" t="s">
        <v>121</v>
      </c>
    </row>
  </sheetData>
  <mergeCells count="4">
    <mergeCell ref="A1:B1"/>
    <mergeCell ref="A41:C41"/>
    <mergeCell ref="B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6</v>
      </c>
    </row>
    <row r="2" spans="1:3">
      <c r="A2" s="3" t="s">
        <v>411</v>
      </c>
    </row>
    <row r="3" spans="1:3">
      <c r="A3" s="4" t="s">
        <v>412</v>
      </c>
      <c r="B3" s="5" t="n">
        <v>2007</v>
      </c>
      <c r="C3" s="5" t="n">
        <v>1866</v>
      </c>
    </row>
    <row r="4" spans="1:3">
      <c r="A4" s="4" t="s">
        <v>413</v>
      </c>
      <c r="B4" s="6" t="n">
        <v>-35</v>
      </c>
      <c r="C4" s="6" t="n">
        <v>-28</v>
      </c>
    </row>
    <row r="5" spans="1:3">
      <c r="A5" s="4" t="s">
        <v>414</v>
      </c>
      <c r="B5" s="5" t="n">
        <v>1972</v>
      </c>
      <c r="C5" s="5" t="n">
        <v>18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80"/>
    <col customWidth="1" max="6" min="6" width="29"/>
    <col customWidth="1" max="7" min="7" width="21"/>
    <col customWidth="1" max="8" min="8" width="21"/>
  </cols>
  <sheetData>
    <row r="1" spans="1:8">
      <c r="A1" s="1" t="s">
        <v>415</v>
      </c>
      <c r="C1" s="2" t="s">
        <v>416</v>
      </c>
      <c r="D1" s="2" t="s">
        <v>417</v>
      </c>
      <c r="E1" s="2" t="s">
        <v>418</v>
      </c>
      <c r="F1" s="2" t="s">
        <v>419</v>
      </c>
      <c r="G1" s="2" t="s">
        <v>420</v>
      </c>
      <c r="H1" s="2" t="s">
        <v>421</v>
      </c>
    </row>
    <row r="2" spans="1:8">
      <c r="A2" s="3" t="s">
        <v>422</v>
      </c>
    </row>
    <row r="3" spans="1:8">
      <c r="A3" s="4" t="s">
        <v>423</v>
      </c>
      <c r="E3" s="5" t="n">
        <v>388</v>
      </c>
      <c r="F3" s="5" t="n">
        <v>392</v>
      </c>
      <c r="G3" s="5" t="n">
        <v>366</v>
      </c>
    </row>
    <row r="4" spans="1:8">
      <c r="A4" s="4" t="s">
        <v>424</v>
      </c>
      <c r="C4" s="6" t="n">
        <v>621</v>
      </c>
    </row>
    <row r="5" spans="1:8">
      <c r="A5" s="3" t="s">
        <v>425</v>
      </c>
    </row>
    <row r="6" spans="1:8">
      <c r="A6" s="4" t="s">
        <v>426</v>
      </c>
      <c r="B6" s="4" t="s">
        <v>71</v>
      </c>
      <c r="F6" s="5" t="n">
        <v>0</v>
      </c>
    </row>
    <row r="7" spans="1:8">
      <c r="A7" s="4" t="s">
        <v>427</v>
      </c>
      <c r="E7" s="4" t="s">
        <v>428</v>
      </c>
      <c r="F7" s="4" t="s">
        <v>429</v>
      </c>
      <c r="G7" s="4" t="s">
        <v>430</v>
      </c>
    </row>
    <row r="8" spans="1:8">
      <c r="A8" s="4" t="s">
        <v>431</v>
      </c>
      <c r="E8" s="4" t="s">
        <v>432</v>
      </c>
    </row>
    <row r="9" spans="1:8">
      <c r="A9" s="4" t="s">
        <v>433</v>
      </c>
      <c r="D9" s="5" t="n">
        <v>624</v>
      </c>
      <c r="F9" s="5" t="n">
        <v>607</v>
      </c>
    </row>
    <row r="10" spans="1:8">
      <c r="A10" s="4" t="s">
        <v>434</v>
      </c>
    </row>
    <row r="11" spans="1:8">
      <c r="A11" s="3" t="s">
        <v>425</v>
      </c>
    </row>
    <row r="12" spans="1:8">
      <c r="A12" s="4" t="s">
        <v>426</v>
      </c>
      <c r="H12" s="5" t="n">
        <v>130</v>
      </c>
    </row>
    <row r="13" spans="1:8">
      <c r="A13" s="4" t="s">
        <v>435</v>
      </c>
    </row>
    <row r="14" spans="1:8">
      <c r="A14" s="3" t="s">
        <v>425</v>
      </c>
    </row>
    <row r="15" spans="1:8">
      <c r="A15" s="4" t="s">
        <v>426</v>
      </c>
      <c r="H15" s="5" t="n">
        <v>13</v>
      </c>
    </row>
    <row r="16" spans="1:8">
      <c r="A16" s="4" t="s">
        <v>436</v>
      </c>
    </row>
    <row r="17" spans="1:8">
      <c r="A17" s="3" t="s">
        <v>425</v>
      </c>
    </row>
    <row r="18" spans="1:8">
      <c r="A18" s="4" t="s">
        <v>437</v>
      </c>
      <c r="E18" s="4" t="s">
        <v>438</v>
      </c>
      <c r="F18" s="4" t="s">
        <v>428</v>
      </c>
    </row>
    <row r="19" spans="1:8">
      <c r="A19" s="4" t="s">
        <v>439</v>
      </c>
      <c r="E19" s="6" t="n">
        <v>0</v>
      </c>
      <c r="F19" s="6" t="n">
        <v>2</v>
      </c>
    </row>
    <row r="20" spans="1:8">
      <c r="A20" s="4" t="s">
        <v>440</v>
      </c>
    </row>
    <row r="21" spans="1:8">
      <c r="A21" s="3" t="s">
        <v>441</v>
      </c>
    </row>
    <row r="22" spans="1:8">
      <c r="A22" s="4" t="s">
        <v>442</v>
      </c>
      <c r="E22" s="4" t="s">
        <v>443</v>
      </c>
    </row>
    <row r="23" spans="1:8">
      <c r="A23" s="4" t="s">
        <v>444</v>
      </c>
    </row>
    <row r="24" spans="1:8">
      <c r="A24" s="3" t="s">
        <v>441</v>
      </c>
    </row>
    <row r="25" spans="1:8">
      <c r="A25" s="4" t="s">
        <v>445</v>
      </c>
      <c r="E25" s="4" t="s">
        <v>446</v>
      </c>
    </row>
    <row r="26" spans="1:8">
      <c r="A26" s="4" t="s">
        <v>447</v>
      </c>
    </row>
    <row r="27" spans="1:8">
      <c r="A27" s="3" t="s">
        <v>441</v>
      </c>
    </row>
    <row r="28" spans="1:8">
      <c r="A28" s="4" t="s">
        <v>445</v>
      </c>
      <c r="E28" s="4" t="s">
        <v>448</v>
      </c>
    </row>
    <row r="29" spans="1:8"/>
    <row r="30" spans="1:8">
      <c r="A30" s="4" t="s">
        <v>71</v>
      </c>
      <c r="B30" s="4" t="s">
        <v>177</v>
      </c>
    </row>
  </sheetData>
  <mergeCells count="3">
    <mergeCell ref="A1:B1"/>
    <mergeCell ref="A29:G29"/>
    <mergeCell ref="B30:G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450</v>
      </c>
      <c r="C1" s="2" t="s">
        <v>451</v>
      </c>
    </row>
    <row r="2" spans="1:3">
      <c r="B2" s="2" t="s">
        <v>452</v>
      </c>
      <c r="C2" s="2" t="s">
        <v>453</v>
      </c>
    </row>
    <row r="3" spans="1:3">
      <c r="A3" s="4" t="s">
        <v>454</v>
      </c>
    </row>
    <row r="4" spans="1:3">
      <c r="A4" s="3" t="s">
        <v>455</v>
      </c>
    </row>
    <row r="5" spans="1:3">
      <c r="A5" s="4" t="s">
        <v>456</v>
      </c>
      <c r="B5" s="5" t="n">
        <v>236</v>
      </c>
    </row>
    <row r="6" spans="1:3">
      <c r="A6" s="4" t="s">
        <v>457</v>
      </c>
      <c r="B6" s="4" t="s">
        <v>458</v>
      </c>
    </row>
    <row r="7" spans="1:3">
      <c r="A7" s="4" t="s">
        <v>459</v>
      </c>
      <c r="B7" s="4" t="s">
        <v>460</v>
      </c>
    </row>
    <row r="8" spans="1:3">
      <c r="A8" s="4" t="s">
        <v>461</v>
      </c>
    </row>
    <row r="9" spans="1:3">
      <c r="A9" s="3" t="s">
        <v>455</v>
      </c>
    </row>
    <row r="10" spans="1:3">
      <c r="A10" s="4" t="s">
        <v>462</v>
      </c>
      <c r="B10" s="4" t="s">
        <v>463</v>
      </c>
    </row>
    <row r="11" spans="1:3">
      <c r="A11" s="4" t="s">
        <v>464</v>
      </c>
    </row>
    <row r="12" spans="1:3">
      <c r="A12" s="3" t="s">
        <v>455</v>
      </c>
    </row>
    <row r="13" spans="1:3">
      <c r="A13" s="4" t="s">
        <v>456</v>
      </c>
      <c r="C13" s="5"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1"/>
    <col customWidth="1" max="7" min="7" width="21"/>
  </cols>
  <sheetData>
    <row r="1" spans="1:7">
      <c r="A1" s="1" t="s">
        <v>465</v>
      </c>
      <c r="C1" s="2" t="s">
        <v>450</v>
      </c>
      <c r="E1" s="2" t="s">
        <v>1</v>
      </c>
    </row>
    <row r="2" spans="1:7">
      <c r="C2" s="2" t="s">
        <v>466</v>
      </c>
      <c r="D2" s="2" t="s">
        <v>467</v>
      </c>
      <c r="E2" s="2" t="s">
        <v>468</v>
      </c>
      <c r="F2" s="2" t="s">
        <v>469</v>
      </c>
      <c r="G2" s="2" t="s">
        <v>420</v>
      </c>
    </row>
    <row r="3" spans="1:7">
      <c r="A3" s="3" t="s">
        <v>470</v>
      </c>
    </row>
    <row r="4" spans="1:7">
      <c r="A4" s="4" t="s">
        <v>141</v>
      </c>
      <c r="E4" s="5" t="n">
        <v>0</v>
      </c>
      <c r="F4" s="5" t="n">
        <v>354</v>
      </c>
      <c r="G4" s="5" t="n">
        <v>0</v>
      </c>
    </row>
    <row r="5" spans="1:7">
      <c r="A5" s="4" t="s">
        <v>471</v>
      </c>
    </row>
    <row r="6" spans="1:7">
      <c r="A6" s="3" t="s">
        <v>470</v>
      </c>
    </row>
    <row r="7" spans="1:7">
      <c r="A7" s="4" t="s">
        <v>141</v>
      </c>
      <c r="C7" s="5" t="n">
        <v>354</v>
      </c>
    </row>
    <row r="8" spans="1:7">
      <c r="A8" s="4" t="s">
        <v>472</v>
      </c>
      <c r="D8" s="6" t="n">
        <v>3</v>
      </c>
    </row>
    <row r="9" spans="1:7">
      <c r="A9" s="4" t="s">
        <v>473</v>
      </c>
      <c r="B9" s="4" t="s">
        <v>71</v>
      </c>
      <c r="E9" s="5" t="n">
        <v>12</v>
      </c>
      <c r="F9" s="5" t="n">
        <v>102</v>
      </c>
      <c r="G9" s="5" t="n">
        <v>0</v>
      </c>
    </row>
    <row r="10" spans="1:7"/>
    <row r="11" spans="1:7">
      <c r="A11" s="4" t="s">
        <v>71</v>
      </c>
      <c r="B11" s="4" t="s">
        <v>474</v>
      </c>
    </row>
  </sheetData>
  <mergeCells count="5">
    <mergeCell ref="A1:B2"/>
    <mergeCell ref="C1:D1"/>
    <mergeCell ref="E1:G1"/>
    <mergeCell ref="A10:F10"/>
    <mergeCell ref="B11:F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5</v>
      </c>
      <c r="B1" s="2" t="s">
        <v>1</v>
      </c>
    </row>
    <row r="2" spans="1:4">
      <c r="B2" s="2" t="s">
        <v>2</v>
      </c>
      <c r="C2" s="2" t="s">
        <v>56</v>
      </c>
      <c r="D2" s="2" t="s">
        <v>57</v>
      </c>
    </row>
    <row r="3" spans="1:4">
      <c r="A3" s="3" t="s">
        <v>476</v>
      </c>
    </row>
    <row r="4" spans="1:4">
      <c r="A4" s="4" t="s">
        <v>477</v>
      </c>
      <c r="B4" s="5" t="n">
        <v>30</v>
      </c>
      <c r="C4" s="5" t="n">
        <v>20</v>
      </c>
    </row>
    <row r="5" spans="1:4">
      <c r="A5" s="4" t="s">
        <v>478</v>
      </c>
    </row>
    <row r="6" spans="1:4">
      <c r="A6" s="3" t="s">
        <v>476</v>
      </c>
    </row>
    <row r="7" spans="1:4">
      <c r="A7" s="4" t="s">
        <v>479</v>
      </c>
      <c r="B7" s="5" t="n">
        <v>26</v>
      </c>
      <c r="C7" s="5" t="n">
        <v>11</v>
      </c>
      <c r="D7" s="5" t="n">
        <v>1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56</v>
      </c>
      <c r="D2" s="2" t="s">
        <v>57</v>
      </c>
    </row>
    <row r="3" spans="1:4">
      <c r="A3" s="3" t="s">
        <v>481</v>
      </c>
    </row>
    <row r="4" spans="1:4">
      <c r="A4" s="4" t="s">
        <v>482</v>
      </c>
      <c r="B4" s="5" t="n">
        <v>-37</v>
      </c>
      <c r="C4" s="5" t="n">
        <v>-93</v>
      </c>
      <c r="D4" s="5" t="n">
        <v>-12</v>
      </c>
    </row>
    <row r="5" spans="1:4">
      <c r="A5" s="4" t="s">
        <v>483</v>
      </c>
      <c r="B5" s="6" t="n">
        <v>-26</v>
      </c>
      <c r="C5" s="6" t="n">
        <v>-11</v>
      </c>
      <c r="D5" s="6" t="n">
        <v>-160</v>
      </c>
    </row>
    <row r="6" spans="1:4">
      <c r="A6" s="4" t="s">
        <v>484</v>
      </c>
      <c r="B6" s="6" t="n">
        <v>23</v>
      </c>
      <c r="C6" s="6" t="n">
        <v>66</v>
      </c>
      <c r="D6" s="6" t="n">
        <v>73</v>
      </c>
    </row>
    <row r="7" spans="1:4">
      <c r="A7" s="4" t="s">
        <v>90</v>
      </c>
      <c r="C7" s="6" t="n">
        <v>1</v>
      </c>
      <c r="D7" s="6" t="n">
        <v>6</v>
      </c>
    </row>
    <row r="8" spans="1:4">
      <c r="A8" s="4" t="s">
        <v>485</v>
      </c>
      <c r="B8" s="5" t="n">
        <v>-40</v>
      </c>
      <c r="C8" s="5" t="n">
        <v>-37</v>
      </c>
      <c r="D8" s="5" t="n">
        <v>-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6</v>
      </c>
    </row>
    <row r="2" spans="1:3">
      <c r="A2" s="3" t="s">
        <v>192</v>
      </c>
    </row>
    <row r="3" spans="1:3">
      <c r="A3" s="4" t="s">
        <v>487</v>
      </c>
      <c r="B3" s="5" t="n">
        <v>954</v>
      </c>
      <c r="C3" s="5" t="n">
        <v>983</v>
      </c>
    </row>
    <row r="4" spans="1:3">
      <c r="A4" s="4" t="s">
        <v>488</v>
      </c>
      <c r="B4" s="6" t="n">
        <v>380</v>
      </c>
      <c r="C4" s="6" t="n">
        <v>318</v>
      </c>
    </row>
    <row r="5" spans="1:3">
      <c r="A5" s="4" t="s">
        <v>489</v>
      </c>
      <c r="B5" s="6" t="n">
        <v>1334</v>
      </c>
      <c r="C5" s="6" t="n">
        <v>1301</v>
      </c>
    </row>
    <row r="6" spans="1:3">
      <c r="A6" s="4" t="s">
        <v>490</v>
      </c>
      <c r="B6" s="6" t="n">
        <v>-1129</v>
      </c>
      <c r="C6" s="6" t="n">
        <v>-1180</v>
      </c>
    </row>
    <row r="7" spans="1:3">
      <c r="A7" s="4" t="s">
        <v>491</v>
      </c>
      <c r="B7" s="5" t="n">
        <v>205</v>
      </c>
      <c r="C7" s="5" t="n">
        <v>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92</v>
      </c>
      <c r="B1" s="2" t="s">
        <v>1</v>
      </c>
    </row>
    <row r="2" spans="1:2">
      <c r="B2" s="2" t="s">
        <v>468</v>
      </c>
    </row>
    <row r="3" spans="1:2">
      <c r="A3" s="4" t="s">
        <v>493</v>
      </c>
    </row>
    <row r="4" spans="1:2">
      <c r="A4" s="3" t="s">
        <v>494</v>
      </c>
    </row>
    <row r="5" spans="1:2">
      <c r="A5" s="4" t="s">
        <v>495</v>
      </c>
      <c r="B5" s="5"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56</v>
      </c>
    </row>
    <row r="2" spans="1:4">
      <c r="A2" s="3" t="s">
        <v>497</v>
      </c>
    </row>
    <row r="3" spans="1:4">
      <c r="A3" s="4" t="s">
        <v>253</v>
      </c>
      <c r="C3" s="5" t="n">
        <v>761</v>
      </c>
      <c r="D3" s="5" t="n">
        <v>257</v>
      </c>
    </row>
    <row r="4" spans="1:4">
      <c r="A4" s="4" t="s">
        <v>106</v>
      </c>
      <c r="C4" s="6" t="n">
        <v>-189</v>
      </c>
      <c r="D4" s="6" t="n">
        <v>-275</v>
      </c>
    </row>
    <row r="5" spans="1:4">
      <c r="A5" s="4" t="s">
        <v>498</v>
      </c>
    </row>
    <row r="6" spans="1:4">
      <c r="A6" s="3" t="s">
        <v>497</v>
      </c>
    </row>
    <row r="7" spans="1:4">
      <c r="A7" s="4" t="s">
        <v>253</v>
      </c>
      <c r="B7" s="4" t="s">
        <v>71</v>
      </c>
      <c r="C7" s="6" t="n">
        <v>761</v>
      </c>
      <c r="D7" s="6" t="n">
        <v>257</v>
      </c>
    </row>
    <row r="8" spans="1:4">
      <c r="A8" s="4" t="s">
        <v>106</v>
      </c>
      <c r="B8" s="4" t="s">
        <v>119</v>
      </c>
      <c r="C8" s="6" t="n">
        <v>-189</v>
      </c>
      <c r="D8" s="6" t="n">
        <v>-275</v>
      </c>
    </row>
    <row r="9" spans="1:4">
      <c r="A9" s="4" t="s">
        <v>155</v>
      </c>
      <c r="C9" s="6" t="n">
        <v>572</v>
      </c>
      <c r="D9" s="6" t="n">
        <v>-18</v>
      </c>
    </row>
    <row r="10" spans="1:4">
      <c r="A10" s="4" t="s">
        <v>499</v>
      </c>
    </row>
    <row r="11" spans="1:4">
      <c r="A11" s="3" t="s">
        <v>497</v>
      </c>
    </row>
    <row r="12" spans="1:4">
      <c r="A12" s="4" t="s">
        <v>253</v>
      </c>
      <c r="B12" s="4" t="s">
        <v>71</v>
      </c>
      <c r="C12" s="6" t="n">
        <v>545</v>
      </c>
      <c r="D12" s="6" t="n">
        <v>257</v>
      </c>
    </row>
    <row r="13" spans="1:4">
      <c r="A13" s="4" t="s">
        <v>106</v>
      </c>
      <c r="B13" s="4" t="s">
        <v>119</v>
      </c>
      <c r="C13" s="6" t="n">
        <v>0</v>
      </c>
      <c r="D13" s="6" t="n">
        <v>0</v>
      </c>
    </row>
    <row r="14" spans="1:4">
      <c r="A14" s="4" t="s">
        <v>155</v>
      </c>
      <c r="C14" s="6" t="n">
        <v>545</v>
      </c>
      <c r="D14" s="6" t="n">
        <v>257</v>
      </c>
    </row>
    <row r="15" spans="1:4">
      <c r="A15" s="4" t="s">
        <v>500</v>
      </c>
    </row>
    <row r="16" spans="1:4">
      <c r="A16" s="3" t="s">
        <v>497</v>
      </c>
    </row>
    <row r="17" spans="1:4">
      <c r="A17" s="4" t="s">
        <v>253</v>
      </c>
      <c r="B17" s="4" t="s">
        <v>71</v>
      </c>
      <c r="C17" s="6" t="n">
        <v>216</v>
      </c>
      <c r="D17" s="6" t="n">
        <v>0</v>
      </c>
    </row>
    <row r="18" spans="1:4">
      <c r="A18" s="4" t="s">
        <v>106</v>
      </c>
      <c r="B18" s="4" t="s">
        <v>119</v>
      </c>
      <c r="C18" s="6" t="n">
        <v>0</v>
      </c>
      <c r="D18" s="6" t="n">
        <v>0</v>
      </c>
    </row>
    <row r="19" spans="1:4">
      <c r="A19" s="4" t="s">
        <v>155</v>
      </c>
      <c r="C19" s="6" t="n">
        <v>216</v>
      </c>
      <c r="D19" s="6" t="n">
        <v>0</v>
      </c>
    </row>
    <row r="20" spans="1:4">
      <c r="A20" s="4" t="s">
        <v>501</v>
      </c>
    </row>
    <row r="21" spans="1:4">
      <c r="A21" s="3" t="s">
        <v>497</v>
      </c>
    </row>
    <row r="22" spans="1:4">
      <c r="A22" s="4" t="s">
        <v>253</v>
      </c>
      <c r="B22" s="4" t="s">
        <v>71</v>
      </c>
      <c r="C22" s="6" t="n">
        <v>0</v>
      </c>
      <c r="D22" s="6" t="n">
        <v>0</v>
      </c>
    </row>
    <row r="23" spans="1:4">
      <c r="A23" s="4" t="s">
        <v>106</v>
      </c>
      <c r="B23" s="4" t="s">
        <v>119</v>
      </c>
      <c r="C23" s="6" t="n">
        <v>-189</v>
      </c>
      <c r="D23" s="6" t="n">
        <v>-275</v>
      </c>
    </row>
    <row r="24" spans="1:4">
      <c r="A24" s="4" t="s">
        <v>155</v>
      </c>
      <c r="C24" s="5" t="n">
        <v>-189</v>
      </c>
      <c r="D24" s="5" t="n">
        <v>-275</v>
      </c>
    </row>
    <row r="25" spans="1:4"/>
    <row r="26" spans="1:4">
      <c r="A26" s="4" t="s">
        <v>71</v>
      </c>
      <c r="B26" s="4" t="s">
        <v>502</v>
      </c>
    </row>
    <row r="27" spans="1:4">
      <c r="A27" s="4" t="s">
        <v>119</v>
      </c>
      <c r="B27" s="4" t="s">
        <v>503</v>
      </c>
    </row>
  </sheetData>
  <mergeCells count="4">
    <mergeCell ref="A1:B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04</v>
      </c>
      <c r="B1" s="2" t="s">
        <v>1</v>
      </c>
    </row>
    <row r="2" spans="1:5">
      <c r="B2" s="2" t="s">
        <v>2</v>
      </c>
      <c r="D2" s="2" t="s">
        <v>56</v>
      </c>
      <c r="E2" s="2" t="s">
        <v>57</v>
      </c>
    </row>
    <row r="3" spans="1:5">
      <c r="A3" s="3" t="s">
        <v>505</v>
      </c>
    </row>
    <row r="4" spans="1:5">
      <c r="A4" s="4" t="s">
        <v>506</v>
      </c>
      <c r="B4" s="5" t="n">
        <v>-275</v>
      </c>
      <c r="D4" s="5" t="n">
        <v>-154</v>
      </c>
      <c r="E4" s="5" t="n">
        <v>-45</v>
      </c>
    </row>
    <row r="5" spans="1:5">
      <c r="A5" s="4" t="s">
        <v>69</v>
      </c>
      <c r="B5" s="6" t="n">
        <v>-33</v>
      </c>
      <c r="D5" s="6" t="n">
        <v>-41</v>
      </c>
      <c r="E5" s="6" t="n">
        <v>-37</v>
      </c>
    </row>
    <row r="6" spans="1:5">
      <c r="A6" s="4" t="s">
        <v>507</v>
      </c>
      <c r="B6" s="6" t="n">
        <v>32</v>
      </c>
      <c r="D6" s="6" t="n">
        <v>41</v>
      </c>
      <c r="E6" s="6" t="n">
        <v>35</v>
      </c>
    </row>
    <row r="7" spans="1:5">
      <c r="A7" s="4" t="s">
        <v>508</v>
      </c>
      <c r="B7" s="6" t="n">
        <v>87</v>
      </c>
      <c r="C7" s="4" t="s">
        <v>71</v>
      </c>
      <c r="D7" s="6" t="n">
        <v>-121</v>
      </c>
      <c r="E7" s="6" t="n">
        <v>-107</v>
      </c>
    </row>
    <row r="8" spans="1:5">
      <c r="A8" s="4" t="s">
        <v>509</v>
      </c>
      <c r="B8" s="5" t="n">
        <v>-189</v>
      </c>
      <c r="D8" s="5" t="n">
        <v>-275</v>
      </c>
      <c r="E8" s="5" t="n">
        <v>-154</v>
      </c>
    </row>
    <row r="9" spans="1:5"/>
    <row r="10" spans="1:5">
      <c r="A10" s="4" t="s">
        <v>71</v>
      </c>
      <c r="B10" s="4" t="s">
        <v>510</v>
      </c>
    </row>
  </sheetData>
  <mergeCells count="5">
    <mergeCell ref="A1:A2"/>
    <mergeCell ref="B1:E1"/>
    <mergeCell ref="B2:C2"/>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30"/>
  </cols>
  <sheetData>
    <row r="1" spans="1:2">
      <c r="A1" s="1" t="s">
        <v>122</v>
      </c>
      <c r="B1" s="2" t="s">
        <v>123</v>
      </c>
    </row>
    <row r="2" spans="1:2">
      <c r="A2" s="4" t="s">
        <v>49</v>
      </c>
    </row>
    <row r="3" spans="1:2">
      <c r="A3" s="4" t="s">
        <v>124</v>
      </c>
      <c r="B3" s="7" t="n">
        <v>0.01</v>
      </c>
    </row>
    <row r="4" spans="1:2">
      <c r="A4" s="4" t="s">
        <v>125</v>
      </c>
      <c r="B4" s="6" t="n">
        <v>2000000000</v>
      </c>
    </row>
    <row r="5" spans="1:2">
      <c r="A5" s="4" t="s">
        <v>126</v>
      </c>
      <c r="B5" s="6" t="n">
        <v>354422419</v>
      </c>
    </row>
    <row r="6" spans="1:2">
      <c r="A6" s="4" t="s">
        <v>127</v>
      </c>
      <c r="B6" s="6" t="n">
        <v>354422419</v>
      </c>
    </row>
    <row r="7" spans="1:2">
      <c r="A7" s="4" t="s">
        <v>128</v>
      </c>
      <c r="B7" s="6" t="n">
        <v>0</v>
      </c>
    </row>
    <row r="8" spans="1:2">
      <c r="A8" s="4" t="s">
        <v>53</v>
      </c>
    </row>
    <row r="9" spans="1:2">
      <c r="A9" s="4" t="s">
        <v>124</v>
      </c>
      <c r="B9" s="7" t="n">
        <v>0.01</v>
      </c>
    </row>
    <row r="10" spans="1:2">
      <c r="A10" s="4" t="s">
        <v>125</v>
      </c>
      <c r="B10" s="6" t="n">
        <v>1000000000</v>
      </c>
    </row>
    <row r="11" spans="1:2">
      <c r="A11" s="4" t="s">
        <v>126</v>
      </c>
      <c r="B11" s="6" t="n">
        <v>266173651</v>
      </c>
    </row>
    <row r="12" spans="1:2">
      <c r="A12" s="4" t="s">
        <v>127</v>
      </c>
      <c r="B12" s="6" t="n">
        <v>266173651</v>
      </c>
    </row>
    <row r="13" spans="1:2">
      <c r="A13" s="4" t="s">
        <v>128</v>
      </c>
      <c r="B1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68</v>
      </c>
    </row>
    <row r="3" spans="1:2">
      <c r="A3" s="4" t="s">
        <v>512</v>
      </c>
    </row>
    <row r="4" spans="1:2">
      <c r="A4" s="3" t="s">
        <v>513</v>
      </c>
    </row>
    <row r="5" spans="1:2">
      <c r="A5" s="4" t="s">
        <v>514</v>
      </c>
      <c r="B5" s="5" t="n">
        <v>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3</v>
      </c>
    </row>
    <row r="5" spans="1:2">
      <c r="A5" s="4" t="s">
        <v>517</v>
      </c>
      <c r="B5"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9</v>
      </c>
      <c r="B1" s="2" t="s">
        <v>2</v>
      </c>
      <c r="C1" s="2" t="s">
        <v>56</v>
      </c>
    </row>
    <row r="2" spans="1:3">
      <c r="A2" s="3" t="s">
        <v>195</v>
      </c>
    </row>
    <row r="3" spans="1:3">
      <c r="A3" s="4" t="s">
        <v>520</v>
      </c>
      <c r="B3" s="5" t="n">
        <v>7643</v>
      </c>
      <c r="C3" s="5" t="n">
        <v>0</v>
      </c>
    </row>
    <row r="4" spans="1:3">
      <c r="A4" s="4" t="s">
        <v>521</v>
      </c>
      <c r="B4" s="5" t="n">
        <v>6751</v>
      </c>
      <c r="C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56</v>
      </c>
    </row>
    <row r="3" spans="1:3">
      <c r="A3" s="3" t="s">
        <v>523</v>
      </c>
    </row>
    <row r="4" spans="1:3">
      <c r="A4" s="4" t="s">
        <v>524</v>
      </c>
      <c r="B4" s="5" t="n">
        <v>2958</v>
      </c>
      <c r="C4" s="5" t="n">
        <v>2787</v>
      </c>
    </row>
    <row r="5" spans="1:3">
      <c r="A5" s="4" t="s">
        <v>525</v>
      </c>
      <c r="B5" s="6" t="n">
        <v>-1767</v>
      </c>
      <c r="C5" s="6" t="n">
        <v>-1658</v>
      </c>
    </row>
    <row r="6" spans="1:3">
      <c r="A6" s="4" t="s">
        <v>526</v>
      </c>
      <c r="B6" s="6" t="n">
        <v>1191</v>
      </c>
      <c r="C6" s="6" t="n">
        <v>1129</v>
      </c>
    </row>
    <row r="7" spans="1:3">
      <c r="A7" s="4" t="s">
        <v>527</v>
      </c>
      <c r="B7" s="6" t="n">
        <v>122</v>
      </c>
      <c r="C7" s="6" t="n">
        <v>40</v>
      </c>
    </row>
    <row r="8" spans="1:3">
      <c r="A8" s="4" t="s">
        <v>528</v>
      </c>
      <c r="B8" s="5" t="n">
        <v>1313</v>
      </c>
      <c r="C8" s="6" t="n">
        <v>1169</v>
      </c>
    </row>
    <row r="9" spans="1:3">
      <c r="A9" s="4" t="s">
        <v>444</v>
      </c>
    </row>
    <row r="10" spans="1:3">
      <c r="A10" s="3" t="s">
        <v>523</v>
      </c>
    </row>
    <row r="11" spans="1:3">
      <c r="A11" s="4" t="s">
        <v>445</v>
      </c>
      <c r="B11" s="4" t="s">
        <v>446</v>
      </c>
    </row>
    <row r="12" spans="1:3">
      <c r="A12" s="4" t="s">
        <v>447</v>
      </c>
    </row>
    <row r="13" spans="1:3">
      <c r="A13" s="3" t="s">
        <v>523</v>
      </c>
    </row>
    <row r="14" spans="1:3">
      <c r="A14" s="4" t="s">
        <v>445</v>
      </c>
      <c r="B14" s="4" t="s">
        <v>448</v>
      </c>
    </row>
    <row r="15" spans="1:3">
      <c r="A15" s="4" t="s">
        <v>529</v>
      </c>
    </row>
    <row r="16" spans="1:3">
      <c r="A16" s="3" t="s">
        <v>523</v>
      </c>
    </row>
    <row r="17" spans="1:3">
      <c r="A17" s="4" t="s">
        <v>524</v>
      </c>
      <c r="B17" s="5" t="n">
        <v>123</v>
      </c>
      <c r="C17" s="6" t="n">
        <v>126</v>
      </c>
    </row>
    <row r="18" spans="1:3">
      <c r="A18" s="4" t="s">
        <v>530</v>
      </c>
    </row>
    <row r="19" spans="1:3">
      <c r="A19" s="3" t="s">
        <v>523</v>
      </c>
    </row>
    <row r="20" spans="1:3">
      <c r="A20" s="4" t="s">
        <v>524</v>
      </c>
      <c r="B20" s="5" t="n">
        <v>1319</v>
      </c>
      <c r="C20" s="6" t="n">
        <v>1136</v>
      </c>
    </row>
    <row r="21" spans="1:3">
      <c r="A21" s="4" t="s">
        <v>531</v>
      </c>
    </row>
    <row r="22" spans="1:3">
      <c r="A22" s="3" t="s">
        <v>523</v>
      </c>
    </row>
    <row r="23" spans="1:3">
      <c r="A23" s="4" t="s">
        <v>445</v>
      </c>
      <c r="B23" s="4" t="s">
        <v>446</v>
      </c>
    </row>
    <row r="24" spans="1:3">
      <c r="A24" s="4" t="s">
        <v>532</v>
      </c>
    </row>
    <row r="25" spans="1:3">
      <c r="A25" s="3" t="s">
        <v>523</v>
      </c>
    </row>
    <row r="26" spans="1:3">
      <c r="A26" s="4" t="s">
        <v>445</v>
      </c>
      <c r="B26" s="4" t="s">
        <v>448</v>
      </c>
    </row>
    <row r="27" spans="1:3">
      <c r="A27" s="4" t="s">
        <v>533</v>
      </c>
    </row>
    <row r="28" spans="1:3">
      <c r="A28" s="3" t="s">
        <v>523</v>
      </c>
    </row>
    <row r="29" spans="1:3">
      <c r="A29" s="4" t="s">
        <v>524</v>
      </c>
      <c r="B29" s="5" t="n">
        <v>1516</v>
      </c>
      <c r="C29" s="5" t="n">
        <v>1525</v>
      </c>
    </row>
    <row r="30" spans="1:3">
      <c r="A30" s="4" t="s">
        <v>534</v>
      </c>
    </row>
    <row r="31" spans="1:3">
      <c r="A31" s="3" t="s">
        <v>523</v>
      </c>
    </row>
    <row r="32" spans="1:3">
      <c r="A32" s="4" t="s">
        <v>445</v>
      </c>
      <c r="B32" s="4" t="s">
        <v>446</v>
      </c>
    </row>
    <row r="33" spans="1:3">
      <c r="A33" s="4" t="s">
        <v>535</v>
      </c>
    </row>
    <row r="34" spans="1:3">
      <c r="A34" s="3" t="s">
        <v>523</v>
      </c>
    </row>
    <row r="35" spans="1:3">
      <c r="A35" s="4" t="s">
        <v>445</v>
      </c>
      <c r="B35" s="4" t="s">
        <v>3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56</v>
      </c>
      <c r="D2" s="2" t="s">
        <v>57</v>
      </c>
    </row>
    <row r="3" spans="1:4">
      <c r="A3" s="3" t="s">
        <v>523</v>
      </c>
    </row>
    <row r="4" spans="1:4">
      <c r="A4" s="4" t="s">
        <v>62</v>
      </c>
      <c r="B4" s="5" t="n">
        <v>212</v>
      </c>
      <c r="C4" s="5" t="n">
        <v>171</v>
      </c>
      <c r="D4" s="5" t="n">
        <v>169</v>
      </c>
    </row>
    <row r="5" spans="1:4">
      <c r="A5" s="4" t="s">
        <v>537</v>
      </c>
      <c r="B5" s="6" t="n">
        <v>100</v>
      </c>
      <c r="C5" s="6" t="n">
        <v>105</v>
      </c>
      <c r="D5" s="6" t="n">
        <v>95</v>
      </c>
    </row>
    <row r="6" spans="1:4">
      <c r="A6" s="4" t="s">
        <v>255</v>
      </c>
    </row>
    <row r="7" spans="1:4">
      <c r="A7" s="3" t="s">
        <v>523</v>
      </c>
    </row>
    <row r="8" spans="1:4">
      <c r="A8" s="4" t="s">
        <v>62</v>
      </c>
      <c r="B8" s="5" t="n">
        <v>197</v>
      </c>
      <c r="C8" s="5" t="n">
        <v>157</v>
      </c>
      <c r="D8" s="5" t="n">
        <v>1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38</v>
      </c>
      <c r="C1" s="2" t="s">
        <v>1</v>
      </c>
    </row>
    <row r="2" spans="1:6">
      <c r="C2" s="2" t="s">
        <v>2</v>
      </c>
      <c r="E2" s="2" t="s">
        <v>56</v>
      </c>
      <c r="F2" s="2" t="s">
        <v>57</v>
      </c>
    </row>
    <row r="3" spans="1:6">
      <c r="A3" s="3" t="s">
        <v>539</v>
      </c>
    </row>
    <row r="4" spans="1:6">
      <c r="A4" s="4" t="s">
        <v>540</v>
      </c>
      <c r="C4" s="5" t="n">
        <v>2809</v>
      </c>
      <c r="E4" s="5" t="n">
        <v>2809</v>
      </c>
    </row>
    <row r="5" spans="1:6">
      <c r="A5" s="4" t="s">
        <v>541</v>
      </c>
      <c r="B5" s="4" t="s">
        <v>71</v>
      </c>
      <c r="C5" s="6" t="n">
        <v>57</v>
      </c>
    </row>
    <row r="6" spans="1:6">
      <c r="A6" s="4" t="s">
        <v>542</v>
      </c>
      <c r="C6" s="6" t="n">
        <v>-15</v>
      </c>
      <c r="D6" s="4" t="s">
        <v>71</v>
      </c>
      <c r="E6" s="6" t="n">
        <v>-14</v>
      </c>
      <c r="F6" s="5" t="n">
        <v>-15</v>
      </c>
    </row>
    <row r="7" spans="1:6">
      <c r="A7" s="4" t="s">
        <v>543</v>
      </c>
      <c r="B7" s="4" t="s">
        <v>71</v>
      </c>
      <c r="C7" s="6" t="n">
        <v>42</v>
      </c>
      <c r="E7" s="6" t="n">
        <v>57</v>
      </c>
    </row>
    <row r="8" spans="1:6">
      <c r="A8" s="4" t="s">
        <v>544</v>
      </c>
      <c r="C8" s="6" t="n">
        <v>2851</v>
      </c>
      <c r="E8" s="6" t="n">
        <v>2866</v>
      </c>
    </row>
    <row r="9" spans="1:6">
      <c r="A9" s="4" t="s">
        <v>545</v>
      </c>
    </row>
    <row r="10" spans="1:6">
      <c r="A10" s="3" t="s">
        <v>539</v>
      </c>
    </row>
    <row r="11" spans="1:6">
      <c r="A11" s="4" t="s">
        <v>540</v>
      </c>
      <c r="C11" s="6" t="n">
        <v>2167</v>
      </c>
      <c r="E11" s="6" t="n">
        <v>2167</v>
      </c>
    </row>
    <row r="12" spans="1:6">
      <c r="A12" s="4" t="s">
        <v>90</v>
      </c>
    </row>
    <row r="13" spans="1:6">
      <c r="A13" s="3" t="s">
        <v>539</v>
      </c>
    </row>
    <row r="14" spans="1:6">
      <c r="A14" s="4" t="s">
        <v>540</v>
      </c>
      <c r="C14" s="5" t="n">
        <v>642</v>
      </c>
      <c r="E14" s="5" t="n">
        <v>642</v>
      </c>
    </row>
    <row r="15" spans="1:6"/>
    <row r="16" spans="1:6">
      <c r="A16" s="4" t="s">
        <v>71</v>
      </c>
      <c r="B16" s="4" t="s">
        <v>546</v>
      </c>
    </row>
  </sheetData>
  <mergeCells count="5">
    <mergeCell ref="A1:B2"/>
    <mergeCell ref="C1:F1"/>
    <mergeCell ref="C2:D2"/>
    <mergeCell ref="A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56</v>
      </c>
    </row>
    <row r="3" spans="1:3">
      <c r="A3" s="3" t="s">
        <v>539</v>
      </c>
    </row>
    <row r="4" spans="1:3">
      <c r="A4" s="4" t="s">
        <v>548</v>
      </c>
      <c r="B4" s="5" t="n">
        <v>129</v>
      </c>
      <c r="C4" s="5" t="n">
        <v>114</v>
      </c>
    </row>
    <row r="5" spans="1:3">
      <c r="A5" s="4" t="s">
        <v>444</v>
      </c>
    </row>
    <row r="6" spans="1:3">
      <c r="A6" s="3" t="s">
        <v>539</v>
      </c>
    </row>
    <row r="7" spans="1:3">
      <c r="A7" s="4" t="s">
        <v>549</v>
      </c>
      <c r="B7" s="4" t="s">
        <v>550</v>
      </c>
    </row>
    <row r="8" spans="1:3">
      <c r="A8" s="4" t="s">
        <v>447</v>
      </c>
    </row>
    <row r="9" spans="1:3">
      <c r="A9" s="3" t="s">
        <v>539</v>
      </c>
    </row>
    <row r="10" spans="1:3">
      <c r="A10" s="4" t="s">
        <v>549</v>
      </c>
      <c r="B10" s="4" t="s">
        <v>5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52</v>
      </c>
      <c r="B1" s="2" t="s">
        <v>1</v>
      </c>
    </row>
    <row r="2" spans="1:5">
      <c r="B2" s="2" t="s">
        <v>2</v>
      </c>
      <c r="D2" s="2" t="s">
        <v>56</v>
      </c>
      <c r="E2" s="2" t="s">
        <v>57</v>
      </c>
    </row>
    <row r="3" spans="1:5">
      <c r="A3" s="3" t="s">
        <v>201</v>
      </c>
    </row>
    <row r="4" spans="1:5">
      <c r="A4" s="4" t="s">
        <v>553</v>
      </c>
      <c r="B4" s="5" t="n">
        <v>15</v>
      </c>
      <c r="C4" s="4" t="s">
        <v>71</v>
      </c>
      <c r="D4" s="5" t="n">
        <v>14</v>
      </c>
      <c r="E4" s="5" t="n">
        <v>15</v>
      </c>
    </row>
    <row r="5" spans="1:5">
      <c r="A5" s="4" t="s">
        <v>554</v>
      </c>
      <c r="B5" s="5" t="n">
        <v>371</v>
      </c>
      <c r="D5" s="5" t="n">
        <v>371</v>
      </c>
    </row>
    <row r="6" spans="1:5"/>
    <row r="7" spans="1:5">
      <c r="A7" s="4" t="s">
        <v>71</v>
      </c>
      <c r="B7" s="4" t="s">
        <v>546</v>
      </c>
    </row>
  </sheetData>
  <mergeCells count="5">
    <mergeCell ref="A1:A2"/>
    <mergeCell ref="B1:E1"/>
    <mergeCell ref="B2:C2"/>
    <mergeCell ref="A6:E6"/>
    <mergeCell ref="B7:E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555</v>
      </c>
      <c r="B1" s="2" t="s">
        <v>468</v>
      </c>
      <c r="C1" s="2" t="s">
        <v>71</v>
      </c>
    </row>
    <row r="2" spans="1:3">
      <c r="A2" s="3" t="s">
        <v>556</v>
      </c>
    </row>
    <row r="3" spans="1:3">
      <c r="A3" s="4" t="s">
        <v>557</v>
      </c>
      <c r="B3" s="5" t="n">
        <v>14</v>
      </c>
    </row>
    <row r="4" spans="1:3">
      <c r="A4" s="4" t="s">
        <v>558</v>
      </c>
      <c r="B4" s="6" t="n">
        <v>14</v>
      </c>
    </row>
    <row r="5" spans="1:3">
      <c r="A5" s="4" t="s">
        <v>559</v>
      </c>
      <c r="B5" s="6" t="n">
        <v>4</v>
      </c>
    </row>
    <row r="6" spans="1:3">
      <c r="A6" s="4" t="s">
        <v>560</v>
      </c>
      <c r="B6" s="6" t="n">
        <v>4</v>
      </c>
    </row>
    <row r="7" spans="1:3">
      <c r="A7" s="4" t="s">
        <v>561</v>
      </c>
      <c r="B7" s="5" t="n">
        <v>4</v>
      </c>
    </row>
    <row r="8" spans="1:3"/>
    <row r="9" spans="1:3">
      <c r="A9" s="4" t="s">
        <v>71</v>
      </c>
      <c r="B9" s="4" t="s">
        <v>562</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68</v>
      </c>
    </row>
    <row r="3" spans="1:2">
      <c r="A3" s="3" t="s">
        <v>564</v>
      </c>
    </row>
    <row r="4" spans="1:2">
      <c r="A4" s="4" t="s">
        <v>565</v>
      </c>
      <c r="B4" s="5" t="n">
        <v>2747</v>
      </c>
    </row>
    <row r="5" spans="1:2">
      <c r="A5" s="4" t="s">
        <v>90</v>
      </c>
      <c r="B5" s="6" t="n">
        <v>-56</v>
      </c>
    </row>
    <row r="6" spans="1:2">
      <c r="A6" s="4" t="s">
        <v>566</v>
      </c>
      <c r="B6" s="6" t="n">
        <v>2691</v>
      </c>
    </row>
    <row r="7" spans="1:2">
      <c r="A7" s="4" t="s">
        <v>567</v>
      </c>
    </row>
    <row r="8" spans="1:2">
      <c r="A8" s="3" t="s">
        <v>564</v>
      </c>
    </row>
    <row r="9" spans="1:2">
      <c r="A9" s="4" t="s">
        <v>565</v>
      </c>
      <c r="B9" s="6" t="n">
        <v>919</v>
      </c>
    </row>
    <row r="10" spans="1:2">
      <c r="A10" s="4" t="s">
        <v>90</v>
      </c>
      <c r="B10" s="6" t="n">
        <v>68</v>
      </c>
    </row>
    <row r="11" spans="1:2">
      <c r="A11" s="4" t="s">
        <v>566</v>
      </c>
      <c r="B11" s="6" t="n">
        <v>987</v>
      </c>
    </row>
    <row r="12" spans="1:2">
      <c r="A12" s="4" t="s">
        <v>568</v>
      </c>
    </row>
    <row r="13" spans="1:2">
      <c r="A13" s="3" t="s">
        <v>564</v>
      </c>
    </row>
    <row r="14" spans="1:2">
      <c r="A14" s="4" t="s">
        <v>565</v>
      </c>
      <c r="B14" s="6" t="n">
        <v>1828</v>
      </c>
    </row>
    <row r="15" spans="1:2">
      <c r="A15" s="4" t="s">
        <v>90</v>
      </c>
      <c r="B15" s="6" t="n">
        <v>-124</v>
      </c>
    </row>
    <row r="16" spans="1:2">
      <c r="A16" s="4" t="s">
        <v>566</v>
      </c>
      <c r="B16" s="5" t="n">
        <v>17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56</v>
      </c>
      <c r="D2" s="2" t="s">
        <v>57</v>
      </c>
    </row>
    <row r="3" spans="1:4">
      <c r="A3" s="3" t="s">
        <v>130</v>
      </c>
    </row>
    <row r="4" spans="1:4">
      <c r="A4" s="4" t="s">
        <v>69</v>
      </c>
      <c r="B4" s="5" t="n">
        <v>1643</v>
      </c>
      <c r="C4" s="5" t="n">
        <v>2228</v>
      </c>
      <c r="D4" s="5" t="n">
        <v>1409</v>
      </c>
    </row>
    <row r="5" spans="1:4">
      <c r="A5" s="3" t="s">
        <v>131</v>
      </c>
    </row>
    <row r="6" spans="1:4">
      <c r="A6" s="4" t="s">
        <v>62</v>
      </c>
      <c r="B6" s="6" t="n">
        <v>212</v>
      </c>
      <c r="C6" s="6" t="n">
        <v>171</v>
      </c>
      <c r="D6" s="6" t="n">
        <v>169</v>
      </c>
    </row>
    <row r="7" spans="1:4">
      <c r="A7" s="4" t="s">
        <v>132</v>
      </c>
      <c r="B7" s="6" t="n">
        <v>38</v>
      </c>
      <c r="C7" s="6" t="n">
        <v>53</v>
      </c>
      <c r="D7" s="6" t="n">
        <v>57</v>
      </c>
    </row>
    <row r="8" spans="1:4">
      <c r="A8" s="4" t="s">
        <v>63</v>
      </c>
      <c r="B8" s="6" t="n">
        <v>26</v>
      </c>
      <c r="C8" s="6" t="n">
        <v>16</v>
      </c>
      <c r="D8" s="6" t="n">
        <v>165</v>
      </c>
    </row>
    <row r="9" spans="1:4">
      <c r="A9" s="4" t="s">
        <v>133</v>
      </c>
      <c r="B9" s="6" t="n">
        <v>36</v>
      </c>
      <c r="C9" s="6" t="n">
        <v>0</v>
      </c>
      <c r="D9" s="6" t="n">
        <v>0</v>
      </c>
    </row>
    <row r="10" spans="1:4">
      <c r="A10" s="4" t="s">
        <v>66</v>
      </c>
      <c r="B10" s="6" t="n">
        <v>19</v>
      </c>
      <c r="C10" s="6" t="n">
        <v>39</v>
      </c>
      <c r="D10" s="6" t="n">
        <v>131</v>
      </c>
    </row>
    <row r="11" spans="1:4">
      <c r="A11" s="4" t="s">
        <v>105</v>
      </c>
      <c r="B11" s="6" t="n">
        <v>386</v>
      </c>
      <c r="C11" s="6" t="n">
        <v>-603</v>
      </c>
      <c r="D11" s="6" t="n">
        <v>92</v>
      </c>
    </row>
    <row r="12" spans="1:4">
      <c r="A12" s="3" t="s">
        <v>134</v>
      </c>
    </row>
    <row r="13" spans="1:4">
      <c r="A13" s="4" t="s">
        <v>135</v>
      </c>
      <c r="B13" s="6" t="n">
        <v>-166</v>
      </c>
      <c r="C13" s="6" t="n">
        <v>-166</v>
      </c>
      <c r="D13" s="6" t="n">
        <v>-172</v>
      </c>
    </row>
    <row r="14" spans="1:4">
      <c r="A14" s="4" t="s">
        <v>136</v>
      </c>
      <c r="B14" s="6" t="n">
        <v>197</v>
      </c>
      <c r="C14" s="6" t="n">
        <v>-228</v>
      </c>
      <c r="D14" s="6" t="n">
        <v>21</v>
      </c>
    </row>
    <row r="15" spans="1:4">
      <c r="A15" s="4" t="s">
        <v>137</v>
      </c>
      <c r="B15" s="6" t="n">
        <v>133</v>
      </c>
      <c r="C15" s="6" t="n">
        <v>-193</v>
      </c>
      <c r="D15" s="6" t="n">
        <v>-217</v>
      </c>
    </row>
    <row r="16" spans="1:4">
      <c r="A16" s="4" t="s">
        <v>138</v>
      </c>
      <c r="B16" s="6" t="n">
        <v>2524</v>
      </c>
      <c r="C16" s="6" t="n">
        <v>1317</v>
      </c>
      <c r="D16" s="6" t="n">
        <v>1655</v>
      </c>
    </row>
    <row r="17" spans="1:4">
      <c r="A17" s="3" t="s">
        <v>139</v>
      </c>
    </row>
    <row r="18" spans="1:4">
      <c r="A18" s="4" t="s">
        <v>140</v>
      </c>
      <c r="B18" s="6" t="n">
        <v>-235</v>
      </c>
      <c r="C18" s="6" t="n">
        <v>-215</v>
      </c>
      <c r="D18" s="6" t="n">
        <v>-191</v>
      </c>
    </row>
    <row r="19" spans="1:4">
      <c r="A19" s="4" t="s">
        <v>141</v>
      </c>
      <c r="B19" s="6" t="n">
        <v>0</v>
      </c>
      <c r="C19" s="6" t="n">
        <v>354</v>
      </c>
      <c r="D19" s="6" t="n">
        <v>0</v>
      </c>
    </row>
    <row r="20" spans="1:4">
      <c r="A20" s="4" t="s">
        <v>142</v>
      </c>
      <c r="B20" s="6" t="n">
        <v>-338</v>
      </c>
      <c r="C20" s="6" t="n">
        <v>0</v>
      </c>
      <c r="D20" s="6" t="n">
        <v>-13</v>
      </c>
    </row>
    <row r="21" spans="1:4">
      <c r="A21" s="4" t="s">
        <v>143</v>
      </c>
      <c r="B21" s="6" t="n">
        <v>-64</v>
      </c>
      <c r="C21" s="6" t="n">
        <v>-11</v>
      </c>
      <c r="D21" s="6" t="n">
        <v>-38</v>
      </c>
    </row>
    <row r="22" spans="1:4">
      <c r="A22" s="4" t="s">
        <v>144</v>
      </c>
      <c r="B22" s="6" t="n">
        <v>-637</v>
      </c>
      <c r="C22" s="6" t="n">
        <v>128</v>
      </c>
      <c r="D22" s="6" t="n">
        <v>-242</v>
      </c>
    </row>
    <row r="23" spans="1:4">
      <c r="A23" s="3" t="s">
        <v>145</v>
      </c>
    </row>
    <row r="24" spans="1:4">
      <c r="A24" s="4" t="s">
        <v>103</v>
      </c>
      <c r="B24" s="6" t="n">
        <v>6750</v>
      </c>
      <c r="C24" s="6" t="n">
        <v>0</v>
      </c>
      <c r="D24" s="6" t="n">
        <v>0</v>
      </c>
    </row>
    <row r="25" spans="1:4">
      <c r="A25" s="4" t="s">
        <v>146</v>
      </c>
      <c r="B25" s="6" t="n">
        <v>-1233</v>
      </c>
      <c r="C25" s="6" t="n">
        <v>1113</v>
      </c>
      <c r="D25" s="6" t="n">
        <v>-1395</v>
      </c>
    </row>
    <row r="26" spans="1:4">
      <c r="A26" s="4" t="s">
        <v>147</v>
      </c>
      <c r="B26" s="6" t="n">
        <v>-6500</v>
      </c>
      <c r="C26" s="6" t="n">
        <v>0</v>
      </c>
      <c r="D26" s="6" t="n">
        <v>0</v>
      </c>
    </row>
    <row r="27" spans="1:4">
      <c r="A27" s="4" t="s">
        <v>148</v>
      </c>
      <c r="B27" s="6" t="n">
        <v>-188</v>
      </c>
      <c r="C27" s="6" t="n">
        <v>-41</v>
      </c>
      <c r="D27" s="6" t="n">
        <v>-35</v>
      </c>
    </row>
    <row r="28" spans="1:4">
      <c r="A28" s="4" t="s">
        <v>149</v>
      </c>
      <c r="B28" s="6" t="n">
        <v>18</v>
      </c>
      <c r="C28" s="6" t="n">
        <v>-36</v>
      </c>
      <c r="D28" s="6" t="n">
        <v>-1</v>
      </c>
    </row>
    <row r="29" spans="1:4">
      <c r="A29" s="4" t="s">
        <v>150</v>
      </c>
      <c r="B29" s="6" t="n">
        <v>-1153</v>
      </c>
      <c r="C29" s="6" t="n">
        <v>1036</v>
      </c>
      <c r="D29" s="6" t="n">
        <v>-1431</v>
      </c>
    </row>
    <row r="30" spans="1:4">
      <c r="A30" s="4" t="s">
        <v>151</v>
      </c>
      <c r="B30" s="6" t="n">
        <v>734</v>
      </c>
      <c r="C30" s="6" t="n">
        <v>2481</v>
      </c>
      <c r="D30" s="6" t="n">
        <v>-18</v>
      </c>
    </row>
    <row r="31" spans="1:4">
      <c r="A31" s="4" t="s">
        <v>152</v>
      </c>
      <c r="B31" s="6" t="n">
        <v>2500</v>
      </c>
      <c r="C31" s="6" t="n">
        <v>19</v>
      </c>
      <c r="D31" s="6" t="n">
        <v>37</v>
      </c>
    </row>
    <row r="32" spans="1:4">
      <c r="A32" s="4" t="s">
        <v>153</v>
      </c>
      <c r="B32" s="5" t="n">
        <v>3234</v>
      </c>
      <c r="C32" s="5" t="n">
        <v>2500</v>
      </c>
      <c r="D32" s="5"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 customWidth="1" max="5" min="5" width="21"/>
    <col customWidth="1" max="6" min="6" width="80"/>
  </cols>
  <sheetData>
    <row r="1" spans="1:6">
      <c r="A1" s="1" t="s">
        <v>569</v>
      </c>
      <c r="B1" s="2" t="s">
        <v>570</v>
      </c>
      <c r="C1" s="2" t="s">
        <v>571</v>
      </c>
      <c r="D1" s="2" t="s">
        <v>572</v>
      </c>
      <c r="E1" s="2" t="s">
        <v>417</v>
      </c>
      <c r="F1" s="2" t="s">
        <v>468</v>
      </c>
    </row>
    <row r="2" spans="1:6">
      <c r="A2" s="4" t="s">
        <v>573</v>
      </c>
    </row>
    <row r="3" spans="1:6">
      <c r="A3" s="3" t="s">
        <v>574</v>
      </c>
    </row>
    <row r="4" spans="1:6">
      <c r="A4" s="4" t="s">
        <v>575</v>
      </c>
      <c r="B4" s="5" t="n">
        <v>1700000000</v>
      </c>
    </row>
    <row r="5" spans="1:6">
      <c r="A5" s="4" t="s">
        <v>576</v>
      </c>
    </row>
    <row r="6" spans="1:6">
      <c r="A6" s="3" t="s">
        <v>574</v>
      </c>
    </row>
    <row r="7" spans="1:6">
      <c r="A7" s="4" t="s">
        <v>577</v>
      </c>
      <c r="F7" s="4" t="s">
        <v>578</v>
      </c>
    </row>
    <row r="8" spans="1:6">
      <c r="A8" s="4" t="s">
        <v>575</v>
      </c>
      <c r="B8" s="6" t="n">
        <v>1000000000</v>
      </c>
    </row>
    <row r="9" spans="1:6">
      <c r="A9" s="4" t="s">
        <v>579</v>
      </c>
      <c r="B9" s="6" t="n">
        <v>150000000</v>
      </c>
    </row>
    <row r="10" spans="1:6">
      <c r="A10" s="4" t="s">
        <v>577</v>
      </c>
      <c r="F10" s="4" t="s">
        <v>580</v>
      </c>
    </row>
    <row r="11" spans="1:6">
      <c r="A11" s="4" t="s">
        <v>581</v>
      </c>
      <c r="B11" s="5" t="n">
        <v>1500000000</v>
      </c>
    </row>
    <row r="12" spans="1:6">
      <c r="A12" s="4" t="s">
        <v>582</v>
      </c>
      <c r="B12" s="6" t="n">
        <v>2</v>
      </c>
    </row>
    <row r="13" spans="1:6">
      <c r="A13" s="4" t="s">
        <v>583</v>
      </c>
      <c r="F13" s="4" t="s">
        <v>584</v>
      </c>
    </row>
    <row r="14" spans="1:6">
      <c r="A14" s="4" t="s">
        <v>585</v>
      </c>
      <c r="F14" s="4" t="s">
        <v>586</v>
      </c>
    </row>
    <row r="15" spans="1:6">
      <c r="A15" s="4" t="s">
        <v>587</v>
      </c>
      <c r="F15" s="5" t="n">
        <v>0</v>
      </c>
    </row>
    <row r="16" spans="1:6">
      <c r="A16" s="4" t="s">
        <v>588</v>
      </c>
    </row>
    <row r="17" spans="1:6">
      <c r="A17" s="3" t="s">
        <v>574</v>
      </c>
    </row>
    <row r="18" spans="1:6">
      <c r="A18" s="4" t="s">
        <v>589</v>
      </c>
      <c r="F18" s="4" t="s">
        <v>590</v>
      </c>
    </row>
    <row r="19" spans="1:6">
      <c r="A19" s="4" t="s">
        <v>591</v>
      </c>
    </row>
    <row r="20" spans="1:6">
      <c r="A20" s="3" t="s">
        <v>574</v>
      </c>
    </row>
    <row r="21" spans="1:6">
      <c r="A21" s="4" t="s">
        <v>581</v>
      </c>
      <c r="D21" s="5" t="n">
        <v>1700000000</v>
      </c>
      <c r="E21" s="5" t="n">
        <v>9000000000</v>
      </c>
    </row>
    <row r="22" spans="1:6">
      <c r="A22" s="4" t="s">
        <v>585</v>
      </c>
      <c r="E22" s="4" t="s">
        <v>592</v>
      </c>
    </row>
    <row r="23" spans="1:6">
      <c r="A23" s="4" t="s">
        <v>593</v>
      </c>
    </row>
    <row r="24" spans="1:6">
      <c r="A24" s="3" t="s">
        <v>574</v>
      </c>
    </row>
    <row r="25" spans="1:6">
      <c r="A25" s="4" t="s">
        <v>594</v>
      </c>
      <c r="D25" s="5" t="n">
        <v>6800000000</v>
      </c>
    </row>
    <row r="26" spans="1:6">
      <c r="A26" s="4" t="s">
        <v>595</v>
      </c>
      <c r="F26" s="4" t="s">
        <v>596</v>
      </c>
    </row>
    <row r="27" spans="1:6">
      <c r="A27" s="4" t="s">
        <v>597</v>
      </c>
      <c r="C27" s="4" t="s">
        <v>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9</v>
      </c>
      <c r="B1" s="2" t="s">
        <v>2</v>
      </c>
      <c r="C1" s="2" t="s">
        <v>56</v>
      </c>
    </row>
    <row r="2" spans="1:3">
      <c r="A2" s="3" t="s">
        <v>574</v>
      </c>
    </row>
    <row r="3" spans="1:3">
      <c r="A3" s="4" t="s">
        <v>600</v>
      </c>
      <c r="B3" s="5" t="n">
        <v>6751000000</v>
      </c>
      <c r="C3" s="5" t="n">
        <v>0</v>
      </c>
    </row>
    <row r="4" spans="1:3">
      <c r="A4" s="4" t="s">
        <v>593</v>
      </c>
    </row>
    <row r="5" spans="1:3">
      <c r="A5" s="3" t="s">
        <v>574</v>
      </c>
    </row>
    <row r="6" spans="1:3">
      <c r="A6" s="4" t="s">
        <v>593</v>
      </c>
      <c r="B6" s="6" t="n">
        <v>6800000000</v>
      </c>
    </row>
    <row r="7" spans="1:3">
      <c r="A7" s="4" t="s">
        <v>601</v>
      </c>
      <c r="B7" s="6" t="n">
        <v>-49000000</v>
      </c>
    </row>
    <row r="8" spans="1:3">
      <c r="A8" s="4" t="s">
        <v>600</v>
      </c>
      <c r="B8" s="6" t="n">
        <v>6751000000</v>
      </c>
    </row>
    <row r="9" spans="1:3">
      <c r="A9" s="4" t="s">
        <v>602</v>
      </c>
    </row>
    <row r="10" spans="1:3">
      <c r="A10" s="3" t="s">
        <v>574</v>
      </c>
    </row>
    <row r="11" spans="1:3">
      <c r="A11" s="4" t="s">
        <v>593</v>
      </c>
      <c r="B11" s="6" t="n">
        <v>750000000</v>
      </c>
    </row>
    <row r="12" spans="1:3">
      <c r="A12" s="4" t="s">
        <v>603</v>
      </c>
    </row>
    <row r="13" spans="1:3">
      <c r="A13" s="3" t="s">
        <v>574</v>
      </c>
    </row>
    <row r="14" spans="1:3">
      <c r="A14" s="4" t="s">
        <v>593</v>
      </c>
      <c r="B14" s="6" t="n">
        <v>1250000000</v>
      </c>
    </row>
    <row r="15" spans="1:3">
      <c r="A15" s="4" t="s">
        <v>604</v>
      </c>
    </row>
    <row r="16" spans="1:3">
      <c r="A16" s="3" t="s">
        <v>574</v>
      </c>
    </row>
    <row r="17" spans="1:3">
      <c r="A17" s="4" t="s">
        <v>593</v>
      </c>
      <c r="B17" s="6" t="n">
        <v>2000000000</v>
      </c>
    </row>
    <row r="18" spans="1:3">
      <c r="A18" s="4" t="s">
        <v>605</v>
      </c>
    </row>
    <row r="19" spans="1:3">
      <c r="A19" s="3" t="s">
        <v>574</v>
      </c>
    </row>
    <row r="20" spans="1:3">
      <c r="A20" s="4" t="s">
        <v>593</v>
      </c>
      <c r="B20" s="6" t="n">
        <v>1250000000</v>
      </c>
    </row>
    <row r="21" spans="1:3">
      <c r="A21" s="4" t="s">
        <v>606</v>
      </c>
    </row>
    <row r="22" spans="1:3">
      <c r="A22" s="3" t="s">
        <v>574</v>
      </c>
    </row>
    <row r="23" spans="1:3">
      <c r="A23" s="4" t="s">
        <v>593</v>
      </c>
      <c r="B23" s="5" t="n">
        <v>15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16"/>
  </cols>
  <sheetData>
    <row r="1" spans="1:2">
      <c r="A1" s="1" t="s">
        <v>607</v>
      </c>
      <c r="B1" s="2" t="s">
        <v>1</v>
      </c>
    </row>
    <row r="2" spans="1:2">
      <c r="B2" s="2" t="s">
        <v>2</v>
      </c>
    </row>
    <row r="3" spans="1:2">
      <c r="A3" s="4" t="s">
        <v>608</v>
      </c>
    </row>
    <row r="4" spans="1:2">
      <c r="A4" s="3" t="s">
        <v>574</v>
      </c>
    </row>
    <row r="5" spans="1:2">
      <c r="A5" s="4" t="s">
        <v>609</v>
      </c>
      <c r="B5" s="4" t="s">
        <v>610</v>
      </c>
    </row>
    <row r="6" spans="1:2">
      <c r="A6" s="4" t="s">
        <v>611</v>
      </c>
      <c r="B6" s="4" t="s">
        <v>612</v>
      </c>
    </row>
    <row r="7" spans="1:2">
      <c r="A7" s="4" t="s">
        <v>613</v>
      </c>
    </row>
    <row r="8" spans="1:2">
      <c r="A8" s="3" t="s">
        <v>574</v>
      </c>
    </row>
    <row r="9" spans="1:2">
      <c r="A9" s="4" t="s">
        <v>609</v>
      </c>
      <c r="B9" s="4" t="s">
        <v>614</v>
      </c>
    </row>
    <row r="10" spans="1:2">
      <c r="A10" s="4" t="s">
        <v>611</v>
      </c>
      <c r="B10" s="4" t="s">
        <v>615</v>
      </c>
    </row>
    <row r="11" spans="1:2">
      <c r="A11" s="4" t="s">
        <v>616</v>
      </c>
    </row>
    <row r="12" spans="1:2">
      <c r="A12" s="3" t="s">
        <v>574</v>
      </c>
    </row>
    <row r="13" spans="1:2">
      <c r="A13" s="4" t="s">
        <v>609</v>
      </c>
      <c r="B13" s="4" t="s">
        <v>617</v>
      </c>
    </row>
    <row r="14" spans="1:2">
      <c r="A14" s="4" t="s">
        <v>611</v>
      </c>
      <c r="B14" s="4" t="s">
        <v>618</v>
      </c>
    </row>
    <row r="15" spans="1:2">
      <c r="A15" s="4" t="s">
        <v>619</v>
      </c>
    </row>
    <row r="16" spans="1:2">
      <c r="A16" s="3" t="s">
        <v>574</v>
      </c>
    </row>
    <row r="17" spans="1:2">
      <c r="A17" s="4" t="s">
        <v>609</v>
      </c>
      <c r="B17" s="4" t="s">
        <v>620</v>
      </c>
    </row>
    <row r="18" spans="1:2">
      <c r="A18" s="4" t="s">
        <v>611</v>
      </c>
      <c r="B18" s="4" t="s">
        <v>621</v>
      </c>
    </row>
    <row r="19" spans="1:2">
      <c r="A19" s="4" t="s">
        <v>622</v>
      </c>
    </row>
    <row r="20" spans="1:2">
      <c r="A20" s="3" t="s">
        <v>574</v>
      </c>
    </row>
    <row r="21" spans="1:2">
      <c r="A21" s="4" t="s">
        <v>609</v>
      </c>
      <c r="B21" s="4" t="s">
        <v>623</v>
      </c>
    </row>
    <row r="22" spans="1:2">
      <c r="A22" s="4" t="s">
        <v>611</v>
      </c>
      <c r="B22" s="4" t="s">
        <v>6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23"/>
    <col customWidth="1" max="3" min="3" width="36"/>
    <col customWidth="1" max="4" min="4" width="24"/>
  </cols>
  <sheetData>
    <row r="1" spans="1:4">
      <c r="A1" s="1" t="s">
        <v>625</v>
      </c>
      <c r="B1" s="2" t="s">
        <v>450</v>
      </c>
      <c r="C1" s="2" t="s">
        <v>1</v>
      </c>
    </row>
    <row r="2" spans="1:4">
      <c r="B2" s="2" t="s">
        <v>626</v>
      </c>
      <c r="C2" s="2" t="s">
        <v>627</v>
      </c>
      <c r="D2" s="2" t="s">
        <v>628</v>
      </c>
    </row>
    <row r="3" spans="1:4">
      <c r="A3" s="4" t="s">
        <v>629</v>
      </c>
    </row>
    <row r="4" spans="1:4">
      <c r="A4" s="3" t="s">
        <v>630</v>
      </c>
    </row>
    <row r="5" spans="1:4">
      <c r="A5" s="4" t="s">
        <v>631</v>
      </c>
      <c r="C5" s="4" t="s">
        <v>632</v>
      </c>
    </row>
    <row r="6" spans="1:4">
      <c r="A6" s="4" t="s">
        <v>633</v>
      </c>
      <c r="C6" s="5" t="n">
        <v>160</v>
      </c>
    </row>
    <row r="7" spans="1:4">
      <c r="A7" s="4" t="s">
        <v>49</v>
      </c>
    </row>
    <row r="8" spans="1:4">
      <c r="A8" s="3" t="s">
        <v>630</v>
      </c>
    </row>
    <row r="9" spans="1:4">
      <c r="A9" s="4" t="s">
        <v>634</v>
      </c>
      <c r="C9" s="6" t="n">
        <v>19400</v>
      </c>
    </row>
    <row r="10" spans="1:4">
      <c r="A10" s="4" t="s">
        <v>635</v>
      </c>
      <c r="C10" s="6" t="n">
        <v>2000000000</v>
      </c>
    </row>
    <row r="11" spans="1:4">
      <c r="A11" s="4" t="s">
        <v>636</v>
      </c>
      <c r="C11" s="7" t="n">
        <v>0.01</v>
      </c>
      <c r="D11" s="7" t="n">
        <v>0.01</v>
      </c>
    </row>
    <row r="12" spans="1:4">
      <c r="A12" s="4" t="s">
        <v>637</v>
      </c>
    </row>
    <row r="13" spans="1:4">
      <c r="A13" s="3" t="s">
        <v>630</v>
      </c>
    </row>
    <row r="14" spans="1:4">
      <c r="A14" s="4" t="s">
        <v>638</v>
      </c>
      <c r="B14" s="7" t="n">
        <v>0.23</v>
      </c>
    </row>
    <row r="15" spans="1:4">
      <c r="A15" s="4" t="s">
        <v>639</v>
      </c>
      <c r="B15" s="4" t="s">
        <v>640</v>
      </c>
    </row>
    <row r="16" spans="1:4">
      <c r="A16" s="4" t="s">
        <v>641</v>
      </c>
      <c r="B16" s="4" t="s">
        <v>642</v>
      </c>
    </row>
    <row r="17" spans="1:4">
      <c r="A17" s="4" t="s">
        <v>53</v>
      </c>
    </row>
    <row r="18" spans="1:4">
      <c r="A18" s="3" t="s">
        <v>630</v>
      </c>
    </row>
    <row r="19" spans="1:4">
      <c r="A19" s="4" t="s">
        <v>634</v>
      </c>
      <c r="C19" s="6" t="n">
        <v>5200</v>
      </c>
    </row>
    <row r="20" spans="1:4">
      <c r="A20" s="4" t="s">
        <v>635</v>
      </c>
      <c r="C20" s="6" t="n">
        <v>1000000000</v>
      </c>
    </row>
    <row r="21" spans="1:4">
      <c r="A21" s="4" t="s">
        <v>636</v>
      </c>
      <c r="C21" s="7" t="n">
        <v>0.01</v>
      </c>
      <c r="D21" s="7" t="n">
        <v>0.01</v>
      </c>
    </row>
    <row r="22" spans="1:4">
      <c r="A22" s="4" t="s">
        <v>643</v>
      </c>
    </row>
    <row r="23" spans="1:4">
      <c r="A23" s="3" t="s">
        <v>630</v>
      </c>
    </row>
    <row r="24" spans="1:4">
      <c r="A24" s="4" t="s">
        <v>638</v>
      </c>
      <c r="B24" s="7" t="n">
        <v>0.23</v>
      </c>
    </row>
    <row r="25" spans="1:4">
      <c r="A25" s="4" t="s">
        <v>639</v>
      </c>
      <c r="B25" s="4" t="s">
        <v>640</v>
      </c>
    </row>
    <row r="26" spans="1:4">
      <c r="A26" s="4" t="s">
        <v>641</v>
      </c>
      <c r="B26" s="4" t="s">
        <v>642</v>
      </c>
    </row>
    <row r="27" spans="1:4">
      <c r="A27" s="4" t="s">
        <v>644</v>
      </c>
    </row>
    <row r="28" spans="1:4">
      <c r="A28" s="3" t="s">
        <v>630</v>
      </c>
    </row>
    <row r="29" spans="1:4">
      <c r="A29" s="4" t="s">
        <v>635</v>
      </c>
      <c r="C29" s="6" t="n">
        <v>35000000</v>
      </c>
    </row>
    <row r="30" spans="1:4">
      <c r="A30" s="4" t="s">
        <v>636</v>
      </c>
      <c r="C30" s="7" t="n">
        <v>0.01</v>
      </c>
    </row>
    <row r="31" spans="1:4">
      <c r="A31" s="4" t="s">
        <v>645</v>
      </c>
    </row>
    <row r="32" spans="1:4">
      <c r="A32" s="3" t="s">
        <v>630</v>
      </c>
    </row>
    <row r="33" spans="1:4">
      <c r="A33" s="4" t="s">
        <v>646</v>
      </c>
      <c r="C33" s="6" t="n">
        <v>35000000</v>
      </c>
    </row>
    <row r="34" spans="1:4">
      <c r="A34" s="4" t="s">
        <v>647</v>
      </c>
      <c r="C34" s="7" t="n">
        <v>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8</v>
      </c>
      <c r="C1" s="2" t="s">
        <v>1</v>
      </c>
    </row>
    <row r="2" spans="1:5">
      <c r="C2" s="2" t="s">
        <v>2</v>
      </c>
      <c r="D2" s="2" t="s">
        <v>56</v>
      </c>
      <c r="E2" s="2" t="s">
        <v>57</v>
      </c>
    </row>
    <row r="3" spans="1:5">
      <c r="A3" s="3" t="s">
        <v>649</v>
      </c>
    </row>
    <row r="4" spans="1:5">
      <c r="A4" s="4" t="s">
        <v>78</v>
      </c>
      <c r="C4" s="5" t="n">
        <v>-89</v>
      </c>
      <c r="D4" s="5" t="n">
        <v>140</v>
      </c>
      <c r="E4" s="5" t="n">
        <v>10</v>
      </c>
    </row>
    <row r="5" spans="1:5">
      <c r="A5" s="4" t="s">
        <v>80</v>
      </c>
    </row>
    <row r="6" spans="1:5">
      <c r="A6" s="3" t="s">
        <v>649</v>
      </c>
    </row>
    <row r="7" spans="1:5">
      <c r="A7" s="4" t="s">
        <v>650</v>
      </c>
      <c r="C7" s="6" t="n">
        <v>-133</v>
      </c>
      <c r="D7" s="6" t="n">
        <v>5</v>
      </c>
      <c r="E7" s="6" t="n">
        <v>7</v>
      </c>
    </row>
    <row r="8" spans="1:5">
      <c r="A8" s="4" t="s">
        <v>651</v>
      </c>
      <c r="B8" s="4" t="s">
        <v>71</v>
      </c>
      <c r="C8" s="6" t="n">
        <v>12</v>
      </c>
      <c r="D8" s="6" t="n">
        <v>8</v>
      </c>
      <c r="E8" s="6" t="n">
        <v>8</v>
      </c>
    </row>
    <row r="9" spans="1:5">
      <c r="A9" s="4" t="s">
        <v>652</v>
      </c>
      <c r="C9" s="6" t="n">
        <v>-121</v>
      </c>
      <c r="D9" s="6" t="n">
        <v>13</v>
      </c>
      <c r="E9" s="6" t="n">
        <v>15</v>
      </c>
    </row>
    <row r="10" spans="1:5">
      <c r="A10" s="4" t="s">
        <v>653</v>
      </c>
      <c r="C10" s="6" t="n">
        <v>35</v>
      </c>
      <c r="D10" s="6" t="n">
        <v>-1</v>
      </c>
      <c r="E10" s="6" t="n">
        <v>-2</v>
      </c>
    </row>
    <row r="11" spans="1:5">
      <c r="A11" s="4" t="s">
        <v>654</v>
      </c>
      <c r="B11" s="4" t="s">
        <v>71</v>
      </c>
      <c r="C11" s="6" t="n">
        <v>-3</v>
      </c>
      <c r="D11" s="6" t="n">
        <v>-2</v>
      </c>
      <c r="E11" s="6" t="n">
        <v>-3</v>
      </c>
    </row>
    <row r="12" spans="1:5">
      <c r="A12" s="4" t="s">
        <v>655</v>
      </c>
      <c r="C12" s="6" t="n">
        <v>32</v>
      </c>
      <c r="D12" s="6" t="n">
        <v>-3</v>
      </c>
      <c r="E12" s="6" t="n">
        <v>-5</v>
      </c>
    </row>
    <row r="13" spans="1:5">
      <c r="A13" s="4" t="s">
        <v>656</v>
      </c>
      <c r="C13" s="6" t="n">
        <v>-98</v>
      </c>
      <c r="D13" s="6" t="n">
        <v>4</v>
      </c>
      <c r="E13" s="6" t="n">
        <v>5</v>
      </c>
    </row>
    <row r="14" spans="1:5">
      <c r="A14" s="4" t="s">
        <v>657</v>
      </c>
      <c r="B14" s="4" t="s">
        <v>71</v>
      </c>
      <c r="C14" s="6" t="n">
        <v>9</v>
      </c>
      <c r="D14" s="6" t="n">
        <v>6</v>
      </c>
      <c r="E14" s="6" t="n">
        <v>5</v>
      </c>
    </row>
    <row r="15" spans="1:5">
      <c r="A15" s="4" t="s">
        <v>78</v>
      </c>
      <c r="C15" s="5" t="n">
        <v>-89</v>
      </c>
      <c r="D15" s="6" t="n">
        <v>10</v>
      </c>
      <c r="E15" s="5" t="n">
        <v>10</v>
      </c>
    </row>
    <row r="16" spans="1:5">
      <c r="A16" s="4" t="s">
        <v>658</v>
      </c>
    </row>
    <row r="17" spans="1:5">
      <c r="A17" s="3" t="s">
        <v>649</v>
      </c>
    </row>
    <row r="18" spans="1:5">
      <c r="A18" s="4" t="s">
        <v>650</v>
      </c>
      <c r="D18" s="6" t="n">
        <v>222</v>
      </c>
    </row>
    <row r="19" spans="1:5">
      <c r="A19" s="4" t="s">
        <v>652</v>
      </c>
      <c r="D19" s="6" t="n">
        <v>222</v>
      </c>
    </row>
    <row r="20" spans="1:5">
      <c r="A20" s="4" t="s">
        <v>653</v>
      </c>
      <c r="D20" s="6" t="n">
        <v>-92</v>
      </c>
    </row>
    <row r="21" spans="1:5">
      <c r="A21" s="4" t="s">
        <v>655</v>
      </c>
      <c r="D21" s="6" t="n">
        <v>-92</v>
      </c>
    </row>
    <row r="22" spans="1:5">
      <c r="A22" s="4" t="s">
        <v>656</v>
      </c>
      <c r="D22" s="6" t="n">
        <v>130</v>
      </c>
    </row>
    <row r="23" spans="1:5">
      <c r="A23" s="4" t="s">
        <v>78</v>
      </c>
      <c r="D23" s="5" t="n">
        <v>130</v>
      </c>
    </row>
    <row r="24" spans="1:5"/>
    <row r="25" spans="1:5">
      <c r="A25" s="4" t="s">
        <v>71</v>
      </c>
      <c r="B25" s="4" t="s">
        <v>659</v>
      </c>
    </row>
  </sheetData>
  <mergeCells count="4">
    <mergeCell ref="A1:B2"/>
    <mergeCell ref="C1:E1"/>
    <mergeCell ref="A24:D24"/>
    <mergeCell ref="B25:D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60</v>
      </c>
      <c r="B1" s="2" t="s">
        <v>2</v>
      </c>
      <c r="D1" s="2" t="s">
        <v>56</v>
      </c>
      <c r="E1" s="2" t="s">
        <v>57</v>
      </c>
    </row>
    <row r="2" spans="1:5">
      <c r="A2" s="3" t="s">
        <v>661</v>
      </c>
    </row>
    <row r="3" spans="1:5">
      <c r="A3" s="4" t="s">
        <v>79</v>
      </c>
      <c r="B3" s="5" t="n">
        <v>0</v>
      </c>
      <c r="C3" s="4" t="s">
        <v>71</v>
      </c>
      <c r="D3" s="5" t="n">
        <v>130</v>
      </c>
      <c r="E3" s="5" t="n">
        <v>0</v>
      </c>
    </row>
    <row r="4" spans="1:5">
      <c r="A4" s="4" t="s">
        <v>80</v>
      </c>
      <c r="B4" s="6" t="n">
        <v>-308</v>
      </c>
      <c r="C4" s="4" t="s">
        <v>119</v>
      </c>
      <c r="D4" s="6" t="n">
        <v>-49</v>
      </c>
      <c r="E4" s="6" t="n">
        <v>-59</v>
      </c>
    </row>
    <row r="5" spans="1:5">
      <c r="A5" s="4" t="s">
        <v>662</v>
      </c>
      <c r="B5" s="5" t="n">
        <v>-308</v>
      </c>
      <c r="D5" s="5" t="n">
        <v>81</v>
      </c>
      <c r="E5" s="5" t="n">
        <v>-59</v>
      </c>
    </row>
    <row r="6" spans="1:5"/>
    <row r="7" spans="1:5">
      <c r="A7" s="4" t="s">
        <v>71</v>
      </c>
      <c r="B7" s="4" t="s">
        <v>663</v>
      </c>
    </row>
    <row r="8" spans="1:5">
      <c r="A8" s="4" t="s">
        <v>119</v>
      </c>
      <c r="B8" s="4" t="s">
        <v>664</v>
      </c>
    </row>
  </sheetData>
  <mergeCells count="4">
    <mergeCell ref="B1:C1"/>
    <mergeCell ref="A6:E6"/>
    <mergeCell ref="B7:E7"/>
    <mergeCell ref="B8:E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5</v>
      </c>
      <c r="C1" s="2" t="s">
        <v>2</v>
      </c>
      <c r="D1" s="2" t="s">
        <v>666</v>
      </c>
      <c r="E1" s="2" t="s">
        <v>56</v>
      </c>
    </row>
    <row r="2" spans="1:5">
      <c r="A2" s="3" t="s">
        <v>649</v>
      </c>
    </row>
    <row r="3" spans="1:5">
      <c r="A3" s="4" t="s">
        <v>426</v>
      </c>
      <c r="B3" s="4" t="s">
        <v>71</v>
      </c>
      <c r="E3" s="5" t="n">
        <v>0</v>
      </c>
    </row>
    <row r="4" spans="1:5">
      <c r="A4" s="4" t="s">
        <v>667</v>
      </c>
      <c r="C4" s="5" t="n">
        <v>157</v>
      </c>
    </row>
    <row r="5" spans="1:5">
      <c r="A5" s="4" t="s">
        <v>435</v>
      </c>
    </row>
    <row r="6" spans="1:5">
      <c r="A6" s="3" t="s">
        <v>649</v>
      </c>
    </row>
    <row r="7" spans="1:5">
      <c r="A7" s="4" t="s">
        <v>426</v>
      </c>
      <c r="D7" s="5" t="n">
        <v>13</v>
      </c>
    </row>
    <row r="8" spans="1:5"/>
    <row r="9" spans="1:5">
      <c r="A9" s="4" t="s">
        <v>71</v>
      </c>
      <c r="B9" s="4" t="s">
        <v>177</v>
      </c>
    </row>
  </sheetData>
  <mergeCells count="3">
    <mergeCell ref="A1:B1"/>
    <mergeCell ref="A8:D8"/>
    <mergeCell ref="B9:D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668</v>
      </c>
      <c r="B1" s="2" t="s">
        <v>450</v>
      </c>
      <c r="C1" s="2" t="s">
        <v>1</v>
      </c>
    </row>
    <row r="2" spans="1:5">
      <c r="B2" s="2" t="s">
        <v>669</v>
      </c>
      <c r="C2" s="2" t="s">
        <v>670</v>
      </c>
      <c r="D2" s="2" t="s">
        <v>671</v>
      </c>
      <c r="E2" s="2" t="s">
        <v>672</v>
      </c>
    </row>
    <row r="3" spans="1:5">
      <c r="A3" s="3" t="s">
        <v>673</v>
      </c>
    </row>
    <row r="4" spans="1:5">
      <c r="A4" s="4" t="s">
        <v>674</v>
      </c>
      <c r="C4" s="6" t="n">
        <v>65000000</v>
      </c>
    </row>
    <row r="5" spans="1:5">
      <c r="A5" s="4" t="s">
        <v>675</v>
      </c>
      <c r="C5" s="6" t="n">
        <v>59000000</v>
      </c>
    </row>
    <row r="6" spans="1:5">
      <c r="A6" s="4" t="s">
        <v>676</v>
      </c>
      <c r="C6" s="6" t="n">
        <v>5500000</v>
      </c>
    </row>
    <row r="7" spans="1:5">
      <c r="A7" s="4" t="s">
        <v>677</v>
      </c>
      <c r="C7" s="5" t="n">
        <v>180</v>
      </c>
    </row>
    <row r="8" spans="1:5">
      <c r="A8" s="4" t="s">
        <v>444</v>
      </c>
    </row>
    <row r="9" spans="1:5">
      <c r="A9" s="3" t="s">
        <v>673</v>
      </c>
    </row>
    <row r="10" spans="1:5">
      <c r="A10" s="4" t="s">
        <v>678</v>
      </c>
      <c r="C10" s="4" t="s">
        <v>432</v>
      </c>
    </row>
    <row r="11" spans="1:5">
      <c r="A11" s="4" t="s">
        <v>447</v>
      </c>
    </row>
    <row r="12" spans="1:5">
      <c r="A12" s="3" t="s">
        <v>673</v>
      </c>
    </row>
    <row r="13" spans="1:5">
      <c r="A13" s="4" t="s">
        <v>678</v>
      </c>
      <c r="C13" s="4" t="s">
        <v>460</v>
      </c>
    </row>
    <row r="14" spans="1:5">
      <c r="A14" s="4" t="s">
        <v>679</v>
      </c>
    </row>
    <row r="15" spans="1:5">
      <c r="A15" s="3" t="s">
        <v>673</v>
      </c>
    </row>
    <row r="16" spans="1:5">
      <c r="A16" s="4" t="s">
        <v>680</v>
      </c>
      <c r="B16" s="6" t="n">
        <v>2400000</v>
      </c>
    </row>
    <row r="17" spans="1:5">
      <c r="A17" s="4" t="s">
        <v>681</v>
      </c>
      <c r="B17" s="6" t="n">
        <v>2</v>
      </c>
    </row>
    <row r="18" spans="1:5">
      <c r="A18" s="4" t="s">
        <v>682</v>
      </c>
    </row>
    <row r="19" spans="1:5">
      <c r="A19" s="3" t="s">
        <v>673</v>
      </c>
    </row>
    <row r="20" spans="1:5">
      <c r="A20" s="4" t="s">
        <v>683</v>
      </c>
      <c r="B20" s="4" t="s">
        <v>463</v>
      </c>
    </row>
    <row r="21" spans="1:5">
      <c r="A21" s="4" t="s">
        <v>684</v>
      </c>
      <c r="B21" s="4" t="s">
        <v>685</v>
      </c>
    </row>
    <row r="22" spans="1:5">
      <c r="A22" s="4" t="s">
        <v>686</v>
      </c>
    </row>
    <row r="23" spans="1:5">
      <c r="A23" s="3" t="s">
        <v>673</v>
      </c>
    </row>
    <row r="24" spans="1:5">
      <c r="A24" s="4" t="s">
        <v>683</v>
      </c>
      <c r="B24" s="4" t="s">
        <v>463</v>
      </c>
    </row>
    <row r="25" spans="1:5">
      <c r="A25" s="4" t="s">
        <v>684</v>
      </c>
      <c r="B25" s="4" t="s">
        <v>687</v>
      </c>
    </row>
    <row r="26" spans="1:5">
      <c r="A26" s="4" t="s">
        <v>688</v>
      </c>
    </row>
    <row r="27" spans="1:5">
      <c r="A27" s="3" t="s">
        <v>673</v>
      </c>
    </row>
    <row r="28" spans="1:5">
      <c r="A28" s="4" t="s">
        <v>683</v>
      </c>
      <c r="B28" s="4" t="s">
        <v>463</v>
      </c>
    </row>
    <row r="29" spans="1:5">
      <c r="A29" s="4" t="s">
        <v>689</v>
      </c>
    </row>
    <row r="30" spans="1:5">
      <c r="A30" s="3" t="s">
        <v>673</v>
      </c>
    </row>
    <row r="31" spans="1:5">
      <c r="A31" s="4" t="s">
        <v>690</v>
      </c>
      <c r="B31" s="4" t="s">
        <v>463</v>
      </c>
    </row>
    <row r="32" spans="1:5">
      <c r="A32" s="4" t="s">
        <v>691</v>
      </c>
    </row>
    <row r="33" spans="1:5">
      <c r="A33" s="3" t="s">
        <v>673</v>
      </c>
    </row>
    <row r="34" spans="1:5">
      <c r="A34" s="4" t="s">
        <v>692</v>
      </c>
      <c r="B34" s="6" t="n">
        <v>3100000</v>
      </c>
    </row>
    <row r="35" spans="1:5">
      <c r="A35" s="4" t="s">
        <v>693</v>
      </c>
      <c r="B35" s="4" t="s">
        <v>694</v>
      </c>
    </row>
    <row r="36" spans="1:5">
      <c r="A36" s="4" t="s">
        <v>695</v>
      </c>
    </row>
    <row r="37" spans="1:5">
      <c r="A37" s="3" t="s">
        <v>673</v>
      </c>
    </row>
    <row r="38" spans="1:5">
      <c r="A38" s="4" t="s">
        <v>683</v>
      </c>
      <c r="B38" s="4" t="s">
        <v>463</v>
      </c>
    </row>
    <row r="39" spans="1:5">
      <c r="A39" s="4" t="s">
        <v>684</v>
      </c>
      <c r="B39" s="4" t="s">
        <v>685</v>
      </c>
    </row>
    <row r="40" spans="1:5">
      <c r="A40" s="4" t="s">
        <v>696</v>
      </c>
    </row>
    <row r="41" spans="1:5">
      <c r="A41" s="3" t="s">
        <v>673</v>
      </c>
    </row>
    <row r="42" spans="1:5">
      <c r="A42" s="4" t="s">
        <v>683</v>
      </c>
      <c r="B42" s="4" t="s">
        <v>463</v>
      </c>
    </row>
    <row r="43" spans="1:5">
      <c r="A43" s="4" t="s">
        <v>684</v>
      </c>
      <c r="B43" s="4" t="s">
        <v>687</v>
      </c>
    </row>
    <row r="44" spans="1:5">
      <c r="A44" s="4" t="s">
        <v>697</v>
      </c>
    </row>
    <row r="45" spans="1:5">
      <c r="A45" s="3" t="s">
        <v>673</v>
      </c>
    </row>
    <row r="46" spans="1:5">
      <c r="A46" s="4" t="s">
        <v>680</v>
      </c>
      <c r="C46" s="6" t="n">
        <v>0</v>
      </c>
      <c r="D46" s="6" t="n">
        <v>3100000</v>
      </c>
      <c r="E46" s="6" t="n">
        <v>3300000</v>
      </c>
    </row>
    <row r="47" spans="1:5">
      <c r="A47" s="4" t="s">
        <v>698</v>
      </c>
    </row>
    <row r="48" spans="1:5">
      <c r="A48" s="3" t="s">
        <v>673</v>
      </c>
    </row>
    <row r="49" spans="1:5">
      <c r="A49" s="4" t="s">
        <v>680</v>
      </c>
      <c r="C49" s="6" t="n">
        <v>1600000</v>
      </c>
      <c r="D49" s="6" t="n">
        <v>2600000</v>
      </c>
    </row>
    <row r="50" spans="1:5">
      <c r="A50" s="4" t="s">
        <v>699</v>
      </c>
      <c r="C50" s="4" t="s">
        <v>44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00</v>
      </c>
      <c r="C1" s="2" t="s">
        <v>1</v>
      </c>
    </row>
    <row r="2" spans="1:7">
      <c r="C2" s="2" t="s">
        <v>2</v>
      </c>
      <c r="E2" s="2" t="s">
        <v>56</v>
      </c>
      <c r="G2" s="2" t="s">
        <v>57</v>
      </c>
    </row>
    <row r="3" spans="1:7">
      <c r="A3" s="3" t="s">
        <v>701</v>
      </c>
    </row>
    <row r="4" spans="1:7">
      <c r="A4" s="4" t="s">
        <v>702</v>
      </c>
      <c r="C4" s="6" t="n">
        <v>10896</v>
      </c>
      <c r="D4" s="4" t="s">
        <v>71</v>
      </c>
      <c r="E4" s="6" t="n">
        <v>7102</v>
      </c>
      <c r="F4" s="4" t="s">
        <v>71</v>
      </c>
      <c r="G4" s="6" t="n">
        <v>6125</v>
      </c>
    </row>
    <row r="5" spans="1:7">
      <c r="A5" s="4" t="s">
        <v>703</v>
      </c>
      <c r="C5" s="6" t="n">
        <v>1565</v>
      </c>
      <c r="E5" s="6" t="n">
        <v>5698</v>
      </c>
      <c r="G5" s="6" t="n">
        <v>3312</v>
      </c>
    </row>
    <row r="6" spans="1:7">
      <c r="A6" s="4" t="s">
        <v>704</v>
      </c>
      <c r="C6" s="6" t="n">
        <v>-5070</v>
      </c>
      <c r="E6" s="6" t="n">
        <v>-1112</v>
      </c>
      <c r="G6" s="6" t="n">
        <v>-1297</v>
      </c>
    </row>
    <row r="7" spans="1:7">
      <c r="A7" s="4" t="s">
        <v>705</v>
      </c>
      <c r="C7" s="6" t="n">
        <v>-3166</v>
      </c>
      <c r="E7" s="6" t="n">
        <v>-792</v>
      </c>
      <c r="G7" s="6" t="n">
        <v>-1038</v>
      </c>
    </row>
    <row r="8" spans="1:7">
      <c r="A8" s="4" t="s">
        <v>706</v>
      </c>
      <c r="B8" s="4" t="s">
        <v>119</v>
      </c>
      <c r="C8" s="6" t="n">
        <v>1011</v>
      </c>
      <c r="E8" s="6" t="n">
        <v>0</v>
      </c>
      <c r="G8" s="6" t="n">
        <v>0</v>
      </c>
    </row>
    <row r="9" spans="1:7">
      <c r="A9" s="4" t="s">
        <v>707</v>
      </c>
      <c r="C9" s="6" t="n">
        <v>2424</v>
      </c>
      <c r="E9" s="6" t="n">
        <v>0</v>
      </c>
      <c r="G9" s="6" t="n">
        <v>0</v>
      </c>
    </row>
    <row r="10" spans="1:7">
      <c r="A10" s="4" t="s">
        <v>708</v>
      </c>
      <c r="B10" s="4" t="s">
        <v>71</v>
      </c>
      <c r="C10" s="6" t="n">
        <v>7660</v>
      </c>
      <c r="E10" s="6" t="n">
        <v>10896</v>
      </c>
      <c r="G10" s="6" t="n">
        <v>7102</v>
      </c>
    </row>
    <row r="11" spans="1:7">
      <c r="A11" s="3" t="s">
        <v>709</v>
      </c>
    </row>
    <row r="12" spans="1:7">
      <c r="A12" s="4" t="s">
        <v>702</v>
      </c>
      <c r="B12" s="4" t="s">
        <v>171</v>
      </c>
      <c r="C12" s="7" t="n">
        <v>29.77</v>
      </c>
      <c r="D12" s="4" t="s">
        <v>71</v>
      </c>
      <c r="E12" s="7" t="n">
        <v>28.62</v>
      </c>
      <c r="F12" s="4" t="s">
        <v>71</v>
      </c>
      <c r="G12" s="7" t="n">
        <v>32.96</v>
      </c>
    </row>
    <row r="13" spans="1:7">
      <c r="A13" s="4" t="s">
        <v>703</v>
      </c>
      <c r="B13" s="4" t="s">
        <v>171</v>
      </c>
      <c r="C13" s="8" t="n">
        <v>46.11</v>
      </c>
      <c r="E13" s="8" t="n">
        <v>32.21</v>
      </c>
      <c r="G13" s="8" t="n">
        <v>24.49</v>
      </c>
    </row>
    <row r="14" spans="1:7">
      <c r="A14" s="4" t="s">
        <v>704</v>
      </c>
      <c r="B14" s="4" t="s">
        <v>171</v>
      </c>
      <c r="C14" s="8" t="n">
        <v>30.07</v>
      </c>
      <c r="E14" s="8" t="n">
        <v>34.59</v>
      </c>
      <c r="G14" s="8" t="n">
        <v>34.91</v>
      </c>
    </row>
    <row r="15" spans="1:7">
      <c r="A15" s="4" t="s">
        <v>705</v>
      </c>
      <c r="B15" s="4" t="s">
        <v>171</v>
      </c>
      <c r="C15" s="8" t="n">
        <v>29.72</v>
      </c>
      <c r="E15" s="8" t="n">
        <v>30.28</v>
      </c>
      <c r="G15" s="8" t="n">
        <v>33.18</v>
      </c>
    </row>
    <row r="16" spans="1:7">
      <c r="A16" s="4" t="s">
        <v>706</v>
      </c>
      <c r="B16" s="4" t="s">
        <v>710</v>
      </c>
      <c r="E16" s="6" t="n">
        <v>0</v>
      </c>
      <c r="G16" s="6" t="n">
        <v>0</v>
      </c>
    </row>
    <row r="17" spans="1:7">
      <c r="A17" s="4" t="s">
        <v>707</v>
      </c>
      <c r="B17" s="4" t="s">
        <v>171</v>
      </c>
      <c r="C17" s="8" t="n">
        <v>40.11</v>
      </c>
      <c r="E17" s="6" t="n">
        <v>0</v>
      </c>
      <c r="G17" s="6" t="n">
        <v>0</v>
      </c>
    </row>
    <row r="18" spans="1:7">
      <c r="A18" s="4" t="s">
        <v>708</v>
      </c>
      <c r="B18" s="4" t="s">
        <v>711</v>
      </c>
      <c r="C18" s="7" t="n">
        <v>32.27</v>
      </c>
      <c r="E18" s="7" t="n">
        <v>29.77</v>
      </c>
      <c r="G18" s="7" t="n">
        <v>28.62</v>
      </c>
    </row>
    <row r="19" spans="1:7"/>
    <row r="20" spans="1:7">
      <c r="A20" s="4" t="s">
        <v>71</v>
      </c>
      <c r="B20" s="4" t="s">
        <v>712</v>
      </c>
    </row>
    <row r="21" spans="1:7">
      <c r="A21" s="4" t="s">
        <v>119</v>
      </c>
      <c r="B21" s="4" t="s">
        <v>713</v>
      </c>
    </row>
    <row r="22" spans="1:7">
      <c r="A22" s="4" t="s">
        <v>171</v>
      </c>
      <c r="B22" s="4" t="s">
        <v>714</v>
      </c>
    </row>
  </sheetData>
  <mergeCells count="8">
    <mergeCell ref="A1:B2"/>
    <mergeCell ref="C1:G1"/>
    <mergeCell ref="C2:D2"/>
    <mergeCell ref="E2:F2"/>
    <mergeCell ref="A19:F19"/>
    <mergeCell ref="B20:F20"/>
    <mergeCell ref="B21:F21"/>
    <mergeCell ref="B22:F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450</v>
      </c>
    </row>
    <row r="2" spans="1:3">
      <c r="B2" s="2" t="s">
        <v>716</v>
      </c>
      <c r="C2" s="2" t="s">
        <v>2</v>
      </c>
    </row>
    <row r="3" spans="1:3">
      <c r="A3" s="4" t="s">
        <v>689</v>
      </c>
    </row>
    <row r="4" spans="1:3">
      <c r="A4" s="3" t="s">
        <v>673</v>
      </c>
    </row>
    <row r="5" spans="1:3">
      <c r="A5" s="4" t="s">
        <v>690</v>
      </c>
      <c r="B5" s="4" t="s">
        <v>463</v>
      </c>
    </row>
    <row r="6" spans="1:3">
      <c r="A6" s="4" t="s">
        <v>679</v>
      </c>
    </row>
    <row r="7" spans="1:3">
      <c r="A7" s="3" t="s">
        <v>673</v>
      </c>
    </row>
    <row r="8" spans="1:3">
      <c r="A8" s="4" t="s">
        <v>717</v>
      </c>
      <c r="C8" s="5" t="n">
        <v>2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1"/>
    <col customWidth="1" max="5" min="5" width="21"/>
    <col customWidth="1" max="6" min="6" width="42"/>
    <col customWidth="1" max="7" min="7" width="27"/>
    <col customWidth="1" max="8" min="8" width="18"/>
    <col customWidth="1" max="9" min="9" width="46"/>
    <col customWidth="1" max="10" min="10" width="4"/>
    <col customWidth="1" max="11" min="11" width="43"/>
    <col customWidth="1" max="12" min="12" width="25"/>
    <col customWidth="1" max="13" min="13" width="4"/>
  </cols>
  <sheetData>
    <row r="1" spans="1:13">
      <c r="A1" s="1" t="s">
        <v>154</v>
      </c>
      <c r="C1" s="2" t="s">
        <v>155</v>
      </c>
      <c r="D1" s="2" t="s">
        <v>49</v>
      </c>
      <c r="E1" s="2" t="s">
        <v>53</v>
      </c>
      <c r="F1" s="2" t="s">
        <v>156</v>
      </c>
      <c r="G1" s="2" t="s">
        <v>157</v>
      </c>
      <c r="H1" s="2" t="s">
        <v>158</v>
      </c>
      <c r="I1" s="2" t="s">
        <v>159</v>
      </c>
      <c r="K1" s="2" t="s">
        <v>160</v>
      </c>
      <c r="L1" s="2" t="s">
        <v>115</v>
      </c>
      <c r="M1" s="2" t="s">
        <v>71</v>
      </c>
    </row>
    <row r="2" spans="1:13">
      <c r="A2" s="4" t="s">
        <v>161</v>
      </c>
      <c r="C2" s="5" t="n">
        <v>6403</v>
      </c>
      <c r="D2" s="5" t="n">
        <v>0</v>
      </c>
      <c r="E2" s="5" t="n">
        <v>0</v>
      </c>
      <c r="F2" s="5" t="n">
        <v>6472</v>
      </c>
      <c r="G2" s="5" t="n">
        <v>0</v>
      </c>
      <c r="H2" s="5" t="n">
        <v>0</v>
      </c>
      <c r="I2" s="5" t="n">
        <v>-69</v>
      </c>
      <c r="K2" s="5" t="n">
        <v>6403</v>
      </c>
      <c r="L2" s="5" t="n">
        <v>0</v>
      </c>
    </row>
    <row r="3" spans="1:13">
      <c r="A3" s="4" t="s">
        <v>162</v>
      </c>
      <c r="D3" s="6" t="n">
        <v>0</v>
      </c>
      <c r="E3" s="6" t="n">
        <v>0</v>
      </c>
    </row>
    <row r="4" spans="1:13">
      <c r="A4" s="4" t="s">
        <v>69</v>
      </c>
      <c r="C4" s="6" t="n">
        <v>1372</v>
      </c>
      <c r="D4" s="5" t="n">
        <v>0</v>
      </c>
      <c r="E4" s="5" t="n">
        <v>0</v>
      </c>
      <c r="F4" s="6" t="n">
        <v>1372</v>
      </c>
      <c r="G4" s="6" t="n">
        <v>0</v>
      </c>
      <c r="H4" s="6" t="n">
        <v>0</v>
      </c>
      <c r="I4" s="6" t="n">
        <v>0</v>
      </c>
      <c r="K4" s="6" t="n">
        <v>1372</v>
      </c>
      <c r="L4" s="6" t="n">
        <v>0</v>
      </c>
    </row>
    <row r="5" spans="1:13">
      <c r="A5" s="4" t="s">
        <v>163</v>
      </c>
      <c r="C5" s="6" t="n">
        <v>10</v>
      </c>
      <c r="D5" s="6" t="n">
        <v>0</v>
      </c>
      <c r="E5" s="6" t="n">
        <v>0</v>
      </c>
      <c r="F5" s="6" t="n">
        <v>0</v>
      </c>
      <c r="G5" s="6" t="n">
        <v>0</v>
      </c>
      <c r="H5" s="6" t="n">
        <v>0</v>
      </c>
      <c r="I5" s="6" t="n">
        <v>10</v>
      </c>
      <c r="K5" s="6" t="n">
        <v>10</v>
      </c>
      <c r="L5" s="6" t="n">
        <v>0</v>
      </c>
    </row>
    <row r="6" spans="1:13">
      <c r="A6" s="4" t="s">
        <v>90</v>
      </c>
      <c r="C6" s="6" t="n">
        <v>-107</v>
      </c>
      <c r="D6" s="6" t="n">
        <v>0</v>
      </c>
      <c r="E6" s="6" t="n">
        <v>0</v>
      </c>
      <c r="F6" s="6" t="n">
        <v>-107</v>
      </c>
      <c r="G6" s="6" t="n">
        <v>0</v>
      </c>
      <c r="H6" s="6" t="n">
        <v>0</v>
      </c>
      <c r="I6" s="6" t="n">
        <v>0</v>
      </c>
      <c r="K6" s="6" t="n">
        <v>-107</v>
      </c>
      <c r="L6" s="6" t="n">
        <v>0</v>
      </c>
    </row>
    <row r="7" spans="1:13">
      <c r="A7" s="4" t="s">
        <v>164</v>
      </c>
      <c r="C7" s="6" t="n">
        <v>-1585</v>
      </c>
      <c r="D7" s="6" t="n">
        <v>0</v>
      </c>
      <c r="E7" s="6" t="n">
        <v>0</v>
      </c>
      <c r="F7" s="6" t="n">
        <v>-1585</v>
      </c>
      <c r="G7" s="6" t="n">
        <v>0</v>
      </c>
      <c r="H7" s="6" t="n">
        <v>0</v>
      </c>
      <c r="I7" s="6" t="n">
        <v>0</v>
      </c>
      <c r="K7" s="6" t="n">
        <v>-1585</v>
      </c>
      <c r="L7" s="6" t="n">
        <v>0</v>
      </c>
    </row>
    <row r="8" spans="1:13">
      <c r="A8" s="4" t="s">
        <v>165</v>
      </c>
      <c r="C8" s="6" t="n">
        <v>6093</v>
      </c>
      <c r="D8" s="5" t="n">
        <v>0</v>
      </c>
      <c r="E8" s="5" t="n">
        <v>0</v>
      </c>
      <c r="F8" s="6" t="n">
        <v>6152</v>
      </c>
      <c r="G8" s="6" t="n">
        <v>0</v>
      </c>
      <c r="H8" s="6" t="n">
        <v>0</v>
      </c>
      <c r="I8" s="6" t="n">
        <v>-59</v>
      </c>
      <c r="K8" s="6" t="n">
        <v>6093</v>
      </c>
      <c r="L8" s="6" t="n">
        <v>0</v>
      </c>
    </row>
    <row r="9" spans="1:13">
      <c r="A9" s="4" t="s">
        <v>166</v>
      </c>
      <c r="D9" s="6" t="n">
        <v>0</v>
      </c>
      <c r="E9" s="6" t="n">
        <v>0</v>
      </c>
    </row>
    <row r="10" spans="1:13">
      <c r="A10" s="4" t="s">
        <v>69</v>
      </c>
      <c r="C10" s="6" t="n">
        <v>2187</v>
      </c>
      <c r="D10" s="5" t="n">
        <v>0</v>
      </c>
      <c r="E10" s="5" t="n">
        <v>0</v>
      </c>
      <c r="F10" s="6" t="n">
        <v>2187</v>
      </c>
      <c r="G10" s="6" t="n">
        <v>0</v>
      </c>
      <c r="H10" s="6" t="n">
        <v>0</v>
      </c>
      <c r="I10" s="6" t="n">
        <v>0</v>
      </c>
      <c r="K10" s="6" t="n">
        <v>2187</v>
      </c>
      <c r="L10" s="6" t="n">
        <v>0</v>
      </c>
    </row>
    <row r="11" spans="1:13">
      <c r="A11" s="4" t="s">
        <v>163</v>
      </c>
      <c r="C11" s="6" t="n">
        <v>140</v>
      </c>
      <c r="D11" s="6" t="n">
        <v>0</v>
      </c>
      <c r="E11" s="6" t="n">
        <v>0</v>
      </c>
      <c r="F11" s="6" t="n">
        <v>0</v>
      </c>
      <c r="G11" s="6" t="n">
        <v>0</v>
      </c>
      <c r="H11" s="6" t="n">
        <v>0</v>
      </c>
      <c r="I11" s="6" t="n">
        <v>140</v>
      </c>
      <c r="K11" s="6" t="n">
        <v>140</v>
      </c>
      <c r="L11" s="6" t="n">
        <v>0</v>
      </c>
    </row>
    <row r="12" spans="1:13">
      <c r="A12" s="4" t="s">
        <v>90</v>
      </c>
      <c r="C12" s="6" t="n">
        <v>-121</v>
      </c>
      <c r="D12" s="6" t="n">
        <v>0</v>
      </c>
      <c r="E12" s="6" t="n">
        <v>0</v>
      </c>
      <c r="F12" s="6" t="n">
        <v>-121</v>
      </c>
      <c r="G12" s="6" t="n">
        <v>0</v>
      </c>
      <c r="H12" s="6" t="n">
        <v>0</v>
      </c>
      <c r="I12" s="6" t="n">
        <v>0</v>
      </c>
      <c r="K12" s="6" t="n">
        <v>-121</v>
      </c>
      <c r="L12" s="6" t="n">
        <v>0</v>
      </c>
    </row>
    <row r="13" spans="1:13">
      <c r="A13" s="4" t="s">
        <v>164</v>
      </c>
      <c r="C13" s="6" t="n">
        <v>1295</v>
      </c>
      <c r="D13" s="6" t="n">
        <v>0</v>
      </c>
      <c r="E13" s="6" t="n">
        <v>0</v>
      </c>
      <c r="F13" s="6" t="n">
        <v>1295</v>
      </c>
      <c r="G13" s="6" t="n">
        <v>0</v>
      </c>
      <c r="H13" s="6" t="n">
        <v>0</v>
      </c>
      <c r="I13" s="6" t="n">
        <v>0</v>
      </c>
      <c r="K13" s="6" t="n">
        <v>1295</v>
      </c>
      <c r="L13" s="6" t="n">
        <v>0</v>
      </c>
    </row>
    <row r="14" spans="1:13">
      <c r="A14" s="4" t="s">
        <v>167</v>
      </c>
      <c r="C14" s="6" t="n">
        <v>9594</v>
      </c>
      <c r="D14" s="5" t="n">
        <v>0</v>
      </c>
      <c r="E14" s="5" t="n">
        <v>0</v>
      </c>
      <c r="F14" s="6" t="n">
        <v>9513</v>
      </c>
      <c r="G14" s="6" t="n">
        <v>0</v>
      </c>
      <c r="H14" s="6" t="n">
        <v>0</v>
      </c>
      <c r="I14" s="6" t="n">
        <v>81</v>
      </c>
      <c r="K14" s="6" t="n">
        <v>9594</v>
      </c>
      <c r="L14" s="6" t="n">
        <v>0</v>
      </c>
    </row>
    <row r="15" spans="1:13">
      <c r="A15" s="4" t="s">
        <v>168</v>
      </c>
      <c r="D15" s="6" t="n">
        <v>0</v>
      </c>
      <c r="E15" s="6" t="n">
        <v>0</v>
      </c>
    </row>
    <row r="16" spans="1:13">
      <c r="A16" s="4" t="s">
        <v>169</v>
      </c>
      <c r="B16" s="4" t="s">
        <v>119</v>
      </c>
      <c r="C16" s="6" t="n">
        <v>0</v>
      </c>
      <c r="D16" s="5" t="n">
        <v>0</v>
      </c>
      <c r="E16" s="5" t="n">
        <v>0</v>
      </c>
      <c r="F16" s="6" t="n">
        <v>143</v>
      </c>
      <c r="G16" s="6" t="n">
        <v>0</v>
      </c>
      <c r="H16" s="6" t="n">
        <v>0</v>
      </c>
      <c r="I16" s="6" t="n">
        <v>-143</v>
      </c>
      <c r="K16" s="6" t="n">
        <v>0</v>
      </c>
      <c r="L16" s="6" t="n">
        <v>0</v>
      </c>
    </row>
    <row r="17" spans="1:13">
      <c r="A17" s="4" t="s">
        <v>69</v>
      </c>
      <c r="C17" s="6" t="n">
        <v>1610</v>
      </c>
      <c r="D17" s="6" t="n">
        <v>0</v>
      </c>
      <c r="E17" s="6" t="n">
        <v>0</v>
      </c>
      <c r="F17" s="6" t="n">
        <v>1036</v>
      </c>
      <c r="G17" s="6" t="n">
        <v>0</v>
      </c>
      <c r="H17" s="6" t="n">
        <v>559</v>
      </c>
      <c r="I17" s="6" t="n">
        <v>0</v>
      </c>
      <c r="K17" s="6" t="n">
        <v>1595</v>
      </c>
      <c r="L17" s="6" t="n">
        <v>15</v>
      </c>
    </row>
    <row r="18" spans="1:13">
      <c r="A18" s="4" t="s">
        <v>163</v>
      </c>
      <c r="C18" s="6" t="n">
        <v>-89</v>
      </c>
      <c r="D18" s="6" t="n">
        <v>0</v>
      </c>
      <c r="E18" s="6" t="n">
        <v>0</v>
      </c>
      <c r="F18" s="6" t="n">
        <v>0</v>
      </c>
      <c r="G18" s="6" t="n">
        <v>0</v>
      </c>
      <c r="H18" s="6" t="n">
        <v>0</v>
      </c>
      <c r="I18" s="6" t="n">
        <v>-89</v>
      </c>
      <c r="K18" s="6" t="n">
        <v>-89</v>
      </c>
      <c r="L18" s="6" t="n">
        <v>0</v>
      </c>
    </row>
    <row r="19" spans="1:13">
      <c r="A19" s="4" t="s">
        <v>170</v>
      </c>
      <c r="C19" s="6" t="n">
        <v>-143</v>
      </c>
      <c r="D19" s="6" t="n">
        <v>0</v>
      </c>
      <c r="E19" s="6" t="n">
        <v>0</v>
      </c>
      <c r="F19" s="6" t="n">
        <v>0</v>
      </c>
      <c r="G19" s="6" t="n">
        <v>0</v>
      </c>
      <c r="H19" s="6" t="n">
        <v>-143</v>
      </c>
      <c r="I19" s="6" t="n">
        <v>0</v>
      </c>
      <c r="K19" s="6" t="n">
        <v>-143</v>
      </c>
      <c r="L19" s="6" t="n">
        <v>0</v>
      </c>
    </row>
    <row r="20" spans="1:13">
      <c r="A20" s="4" t="s">
        <v>90</v>
      </c>
      <c r="C20" s="6" t="n">
        <v>107</v>
      </c>
      <c r="D20" s="6" t="n">
        <v>0</v>
      </c>
      <c r="E20" s="6" t="n">
        <v>0</v>
      </c>
      <c r="F20" s="6" t="n">
        <v>135</v>
      </c>
      <c r="G20" s="6" t="n">
        <v>35</v>
      </c>
      <c r="H20" s="6" t="n">
        <v>-59</v>
      </c>
      <c r="I20" s="6" t="n">
        <v>0</v>
      </c>
      <c r="K20" s="6" t="n">
        <v>111</v>
      </c>
      <c r="L20" s="6" t="n">
        <v>-4</v>
      </c>
    </row>
    <row r="21" spans="1:13">
      <c r="A21" s="4" t="s">
        <v>164</v>
      </c>
      <c r="C21" s="6" t="n">
        <v>-1121</v>
      </c>
      <c r="D21" s="6" t="n">
        <v>0</v>
      </c>
      <c r="E21" s="6" t="n">
        <v>0</v>
      </c>
      <c r="F21" s="6" t="n">
        <v>-964</v>
      </c>
      <c r="G21" s="6" t="n">
        <v>0</v>
      </c>
      <c r="H21" s="6" t="n">
        <v>0</v>
      </c>
      <c r="I21" s="6" t="n">
        <v>-157</v>
      </c>
      <c r="J21" s="4" t="s">
        <v>171</v>
      </c>
      <c r="K21" s="6" t="n">
        <v>-1121</v>
      </c>
      <c r="L21" s="6" t="n">
        <v>0</v>
      </c>
    </row>
    <row r="22" spans="1:13">
      <c r="A22" s="4" t="s">
        <v>172</v>
      </c>
      <c r="C22" s="6" t="n">
        <v>0</v>
      </c>
      <c r="D22" s="5" t="n">
        <v>4</v>
      </c>
      <c r="E22" s="5" t="n">
        <v>3</v>
      </c>
      <c r="F22" s="6" t="n">
        <v>-9863</v>
      </c>
      <c r="G22" s="6" t="n">
        <v>9856</v>
      </c>
      <c r="H22" s="6" t="n">
        <v>0</v>
      </c>
      <c r="I22" s="6" t="n">
        <v>0</v>
      </c>
      <c r="K22" s="6" t="n">
        <v>0</v>
      </c>
      <c r="L22" s="6" t="n">
        <v>0</v>
      </c>
    </row>
    <row r="23" spans="1:13">
      <c r="A23" s="4" t="s">
        <v>173</v>
      </c>
      <c r="D23" s="6" t="n">
        <v>354</v>
      </c>
      <c r="E23" s="6" t="n">
        <v>266</v>
      </c>
    </row>
    <row r="24" spans="1:13">
      <c r="A24" s="4" t="s">
        <v>174</v>
      </c>
      <c r="C24" s="5" t="n">
        <v>9958</v>
      </c>
      <c r="D24" s="5" t="n">
        <v>4</v>
      </c>
      <c r="E24" s="5" t="n">
        <v>3</v>
      </c>
      <c r="F24" s="5" t="n">
        <v>0</v>
      </c>
      <c r="G24" s="5" t="n">
        <v>9891</v>
      </c>
      <c r="H24" s="5" t="n">
        <v>357</v>
      </c>
      <c r="I24" s="5" t="n">
        <v>-308</v>
      </c>
      <c r="K24" s="5" t="n">
        <v>9947</v>
      </c>
      <c r="L24" s="5" t="n">
        <v>11</v>
      </c>
    </row>
    <row r="25" spans="1:13">
      <c r="A25" s="4" t="s">
        <v>175</v>
      </c>
      <c r="D25" s="6" t="n">
        <v>354</v>
      </c>
      <c r="E25" s="6" t="n">
        <v>266</v>
      </c>
    </row>
    <row r="26" spans="1:13"/>
    <row r="27" spans="1:13">
      <c r="A27" s="4" t="s">
        <v>71</v>
      </c>
      <c r="B27" s="4" t="s">
        <v>176</v>
      </c>
    </row>
    <row r="28" spans="1:13">
      <c r="A28" s="4" t="s">
        <v>119</v>
      </c>
      <c r="B28" s="4" t="s">
        <v>177</v>
      </c>
    </row>
    <row r="29" spans="1:13">
      <c r="A29" s="4" t="s">
        <v>171</v>
      </c>
      <c r="B29" s="4" t="s">
        <v>178</v>
      </c>
    </row>
  </sheetData>
  <mergeCells count="30">
    <mergeCell ref="A1:B1"/>
    <mergeCell ref="I1:J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A26:L26"/>
    <mergeCell ref="B27:L27"/>
    <mergeCell ref="B28:L28"/>
    <mergeCell ref="B29:L2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718</v>
      </c>
      <c r="B1" s="2" t="s">
        <v>1</v>
      </c>
    </row>
    <row r="2" spans="1:3">
      <c r="B2" s="2" t="s">
        <v>123</v>
      </c>
    </row>
    <row r="3" spans="1:3">
      <c r="A3" s="3" t="s">
        <v>719</v>
      </c>
    </row>
    <row r="4" spans="1:3">
      <c r="A4" s="4" t="s">
        <v>720</v>
      </c>
      <c r="B4" s="6" t="n">
        <v>0</v>
      </c>
    </row>
    <row r="5" spans="1:3">
      <c r="A5" s="4" t="s">
        <v>721</v>
      </c>
      <c r="B5" s="6" t="n">
        <v>3118</v>
      </c>
    </row>
    <row r="6" spans="1:3">
      <c r="A6" s="4" t="s">
        <v>722</v>
      </c>
      <c r="B6" s="6" t="n">
        <v>-5</v>
      </c>
    </row>
    <row r="7" spans="1:3">
      <c r="A7" s="4" t="s">
        <v>723</v>
      </c>
      <c r="B7" s="6" t="n">
        <v>3113</v>
      </c>
      <c r="C7" s="4" t="s">
        <v>71</v>
      </c>
    </row>
    <row r="8" spans="1:3">
      <c r="A8" s="3" t="s">
        <v>724</v>
      </c>
    </row>
    <row r="9" spans="1:3">
      <c r="A9" s="4" t="s">
        <v>725</v>
      </c>
      <c r="B9" s="5" t="n">
        <v>0</v>
      </c>
    </row>
    <row r="10" spans="1:3">
      <c r="A10" s="4" t="s">
        <v>726</v>
      </c>
      <c r="B10" s="8" t="n">
        <v>40.25</v>
      </c>
    </row>
    <row r="11" spans="1:3">
      <c r="A11" s="4" t="s">
        <v>705</v>
      </c>
      <c r="B11" s="8" t="n">
        <v>40.26</v>
      </c>
    </row>
    <row r="12" spans="1:3">
      <c r="A12" s="4" t="s">
        <v>727</v>
      </c>
      <c r="B12" s="8" t="n">
        <v>40.25</v>
      </c>
    </row>
    <row r="13" spans="1:3">
      <c r="A13" s="4" t="s">
        <v>728</v>
      </c>
      <c r="B13" s="7" t="n">
        <v>8.67</v>
      </c>
    </row>
    <row r="14" spans="1:3">
      <c r="A14" s="4" t="s">
        <v>729</v>
      </c>
      <c r="B14" s="4" t="s">
        <v>730</v>
      </c>
    </row>
    <row r="15" spans="1:3"/>
    <row r="16" spans="1:3">
      <c r="A16" s="4" t="s">
        <v>71</v>
      </c>
      <c r="B16" s="4" t="s">
        <v>731</v>
      </c>
    </row>
  </sheetData>
  <mergeCells count="5">
    <mergeCell ref="A1:A2"/>
    <mergeCell ref="B1:C1"/>
    <mergeCell ref="B2:C2"/>
    <mergeCell ref="A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68</v>
      </c>
    </row>
    <row r="2" spans="1:2">
      <c r="A2" s="3" t="s">
        <v>209</v>
      </c>
    </row>
    <row r="3" spans="1:2">
      <c r="A3" s="4" t="s">
        <v>733</v>
      </c>
      <c r="B3"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34</v>
      </c>
      <c r="B1" s="2" t="s">
        <v>1</v>
      </c>
    </row>
    <row r="2" spans="1:2">
      <c r="B2" s="2" t="s">
        <v>2</v>
      </c>
    </row>
    <row r="3" spans="1:2">
      <c r="A3" s="3" t="s">
        <v>735</v>
      </c>
    </row>
    <row r="4" spans="1:2">
      <c r="A4" s="4" t="s">
        <v>736</v>
      </c>
      <c r="B4" s="4" t="s">
        <v>737</v>
      </c>
    </row>
    <row r="5" spans="1:2">
      <c r="A5" s="4" t="s">
        <v>738</v>
      </c>
      <c r="B5" s="4" t="s">
        <v>739</v>
      </c>
    </row>
    <row r="6" spans="1:2">
      <c r="A6" s="4" t="s">
        <v>740</v>
      </c>
      <c r="B6" s="4" t="s">
        <v>741</v>
      </c>
    </row>
    <row r="7" spans="1:2">
      <c r="A7" s="4" t="s">
        <v>742</v>
      </c>
      <c r="B7" s="4" t="s">
        <v>7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4</v>
      </c>
      <c r="C1" s="2" t="s">
        <v>1</v>
      </c>
    </row>
    <row r="2" spans="1:5">
      <c r="C2" s="2" t="s">
        <v>2</v>
      </c>
      <c r="D2" s="2" t="s">
        <v>56</v>
      </c>
      <c r="E2" s="2" t="s">
        <v>57</v>
      </c>
    </row>
    <row r="3" spans="1:5">
      <c r="A3" s="3" t="s">
        <v>209</v>
      </c>
    </row>
    <row r="4" spans="1:5">
      <c r="A4" s="4" t="s">
        <v>133</v>
      </c>
      <c r="B4" s="4" t="s">
        <v>71</v>
      </c>
      <c r="C4" s="5" t="n">
        <v>103</v>
      </c>
      <c r="D4" s="5" t="n">
        <v>100</v>
      </c>
      <c r="E4" s="5" t="n">
        <v>57</v>
      </c>
    </row>
    <row r="5" spans="1:5">
      <c r="A5" s="4" t="s">
        <v>745</v>
      </c>
      <c r="C5" s="6" t="n">
        <v>247</v>
      </c>
      <c r="D5" s="6" t="n">
        <v>31</v>
      </c>
      <c r="E5" s="6" t="n">
        <v>38</v>
      </c>
    </row>
    <row r="6" spans="1:5">
      <c r="A6" s="4" t="s">
        <v>746</v>
      </c>
      <c r="C6" s="5" t="n">
        <v>47</v>
      </c>
      <c r="D6" s="5" t="n">
        <v>9</v>
      </c>
      <c r="E6" s="5" t="n">
        <v>14</v>
      </c>
    </row>
    <row r="7" spans="1:5"/>
    <row r="8" spans="1:5">
      <c r="A8" s="4" t="s">
        <v>71</v>
      </c>
      <c r="B8" s="4" t="s">
        <v>747</v>
      </c>
    </row>
  </sheetData>
  <mergeCells count="4">
    <mergeCell ref="A1:B2"/>
    <mergeCell ref="C1:E1"/>
    <mergeCell ref="A7:D7"/>
    <mergeCell ref="B8:D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56</v>
      </c>
      <c r="D2" s="2" t="s">
        <v>57</v>
      </c>
    </row>
    <row r="3" spans="1:4">
      <c r="A3" s="3" t="s">
        <v>212</v>
      </c>
    </row>
    <row r="4" spans="1:4">
      <c r="A4" s="4" t="s">
        <v>749</v>
      </c>
      <c r="B4" s="5" t="n">
        <v>302</v>
      </c>
      <c r="C4" s="5" t="n">
        <v>254</v>
      </c>
      <c r="D4" s="5" t="n">
        <v>250</v>
      </c>
    </row>
    <row r="5" spans="1:4">
      <c r="A5" s="4" t="s">
        <v>750</v>
      </c>
      <c r="B5" s="6" t="n">
        <v>-57</v>
      </c>
      <c r="C5" s="6" t="n">
        <v>-108</v>
      </c>
      <c r="D5" s="6" t="n">
        <v>-107</v>
      </c>
    </row>
    <row r="6" spans="1:4">
      <c r="A6" s="4" t="s">
        <v>751</v>
      </c>
      <c r="B6" s="5" t="n">
        <v>245</v>
      </c>
      <c r="C6" s="5" t="n">
        <v>146</v>
      </c>
      <c r="D6" s="5" t="n">
        <v>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56</v>
      </c>
    </row>
    <row r="2" spans="1:3">
      <c r="A2" s="3" t="s">
        <v>212</v>
      </c>
    </row>
    <row r="3" spans="1:3">
      <c r="A3" s="4" t="s">
        <v>753</v>
      </c>
      <c r="B3" s="5" t="n">
        <v>50</v>
      </c>
      <c r="C3" s="5" t="n">
        <v>1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56</v>
      </c>
      <c r="D2" s="2" t="s">
        <v>57</v>
      </c>
    </row>
    <row r="3" spans="1:4">
      <c r="A3" s="3" t="s">
        <v>212</v>
      </c>
    </row>
    <row r="4" spans="1:4">
      <c r="A4" s="4" t="s">
        <v>755</v>
      </c>
      <c r="B4" s="5" t="n">
        <v>291</v>
      </c>
      <c r="C4" s="5" t="n">
        <v>334</v>
      </c>
      <c r="D4" s="5" t="n">
        <v>2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6</v>
      </c>
      <c r="C1" s="2" t="s">
        <v>1</v>
      </c>
    </row>
    <row r="2" spans="1:5">
      <c r="C2" s="2" t="s">
        <v>2</v>
      </c>
      <c r="D2" s="2" t="s">
        <v>56</v>
      </c>
      <c r="E2" s="2" t="s">
        <v>57</v>
      </c>
    </row>
    <row r="3" spans="1:5">
      <c r="A3" s="3" t="s">
        <v>757</v>
      </c>
    </row>
    <row r="4" spans="1:5">
      <c r="A4" s="4" t="s">
        <v>164</v>
      </c>
      <c r="C4" s="5" t="n">
        <v>-1121</v>
      </c>
      <c r="D4" s="5" t="n">
        <v>1295</v>
      </c>
      <c r="E4" s="5" t="n">
        <v>-1585</v>
      </c>
    </row>
    <row r="5" spans="1:5">
      <c r="A5" s="4" t="s">
        <v>156</v>
      </c>
    </row>
    <row r="6" spans="1:5">
      <c r="A6" s="3" t="s">
        <v>757</v>
      </c>
    </row>
    <row r="7" spans="1:5">
      <c r="A7" s="4" t="s">
        <v>758</v>
      </c>
      <c r="B7" s="4" t="s">
        <v>71</v>
      </c>
      <c r="C7" s="6" t="n">
        <v>-1502</v>
      </c>
      <c r="D7" s="6" t="n">
        <v>961</v>
      </c>
      <c r="E7" s="6" t="n">
        <v>-1852</v>
      </c>
    </row>
    <row r="8" spans="1:5">
      <c r="A8" s="4" t="s">
        <v>759</v>
      </c>
      <c r="C8" s="6" t="n">
        <v>291</v>
      </c>
      <c r="D8" s="6" t="n">
        <v>334</v>
      </c>
      <c r="E8" s="6" t="n">
        <v>267</v>
      </c>
    </row>
    <row r="9" spans="1:5">
      <c r="A9" s="4" t="s">
        <v>147</v>
      </c>
      <c r="C9" s="6" t="n">
        <v>-6500</v>
      </c>
      <c r="D9" s="6" t="n">
        <v>0</v>
      </c>
      <c r="E9" s="6" t="n">
        <v>0</v>
      </c>
    </row>
    <row r="10" spans="1:5">
      <c r="A10" s="4" t="s">
        <v>760</v>
      </c>
      <c r="B10" s="4" t="s">
        <v>119</v>
      </c>
      <c r="C10" s="6" t="n">
        <v>821</v>
      </c>
      <c r="D10" s="6" t="n">
        <v>0</v>
      </c>
      <c r="E10" s="6" t="n">
        <v>0</v>
      </c>
    </row>
    <row r="11" spans="1:5">
      <c r="A11" s="4" t="s">
        <v>761</v>
      </c>
      <c r="B11" s="4" t="s">
        <v>171</v>
      </c>
      <c r="C11" s="6" t="n">
        <v>5836</v>
      </c>
      <c r="D11" s="6" t="n">
        <v>0</v>
      </c>
      <c r="E11" s="6" t="n">
        <v>0</v>
      </c>
    </row>
    <row r="12" spans="1:5">
      <c r="A12" s="4" t="s">
        <v>762</v>
      </c>
      <c r="B12" s="4" t="s">
        <v>171</v>
      </c>
      <c r="C12" s="6" t="n">
        <v>90</v>
      </c>
      <c r="D12" s="6" t="n">
        <v>0</v>
      </c>
      <c r="E12" s="6" t="n">
        <v>0</v>
      </c>
    </row>
    <row r="13" spans="1:5">
      <c r="A13" s="4" t="s">
        <v>164</v>
      </c>
      <c r="C13" s="5" t="n">
        <v>-964</v>
      </c>
      <c r="D13" s="5" t="n">
        <v>1295</v>
      </c>
      <c r="E13" s="5" t="n">
        <v>-1585</v>
      </c>
    </row>
    <row r="14" spans="1:5"/>
    <row r="15" spans="1:5">
      <c r="A15" s="4" t="s">
        <v>71</v>
      </c>
      <c r="B15" s="4" t="s">
        <v>763</v>
      </c>
    </row>
    <row r="16" spans="1:5">
      <c r="A16" s="4" t="s">
        <v>119</v>
      </c>
      <c r="B16" s="4" t="s">
        <v>764</v>
      </c>
    </row>
    <row r="17" spans="1:5">
      <c r="A17" s="4" t="s">
        <v>171</v>
      </c>
      <c r="B17" s="4" t="s">
        <v>765</v>
      </c>
    </row>
  </sheetData>
  <mergeCells count="6">
    <mergeCell ref="A1:B2"/>
    <mergeCell ref="C1:E1"/>
    <mergeCell ref="A14:D14"/>
    <mergeCell ref="B15:D15"/>
    <mergeCell ref="B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468</v>
      </c>
    </row>
    <row r="2" spans="1:2">
      <c r="A2" s="3" t="s">
        <v>767</v>
      </c>
    </row>
    <row r="3" spans="1:2">
      <c r="A3" s="4" t="s">
        <v>600</v>
      </c>
      <c r="B3" s="5" t="n">
        <v>6800</v>
      </c>
    </row>
    <row r="4" spans="1:2">
      <c r="A4" s="4" t="s">
        <v>768</v>
      </c>
      <c r="B4" s="6" t="n">
        <v>0</v>
      </c>
    </row>
    <row r="5" spans="1:2">
      <c r="A5" s="4" t="s">
        <v>769</v>
      </c>
      <c r="B5" s="6" t="n">
        <v>750</v>
      </c>
    </row>
    <row r="6" spans="1:2">
      <c r="A6" s="4" t="s">
        <v>770</v>
      </c>
      <c r="B6" s="6" t="n">
        <v>1250</v>
      </c>
    </row>
    <row r="7" spans="1:2">
      <c r="A7" s="4" t="s">
        <v>771</v>
      </c>
      <c r="B7" s="6" t="n">
        <v>4800</v>
      </c>
    </row>
    <row r="8" spans="1:2">
      <c r="A8" s="3" t="s">
        <v>772</v>
      </c>
    </row>
    <row r="9" spans="1:2">
      <c r="A9" s="4" t="s">
        <v>773</v>
      </c>
      <c r="B9" s="6" t="n">
        <v>40578</v>
      </c>
    </row>
    <row r="10" spans="1:2">
      <c r="A10" s="4" t="s">
        <v>774</v>
      </c>
      <c r="B10" s="6" t="n">
        <v>4892</v>
      </c>
    </row>
    <row r="11" spans="1:2">
      <c r="A11" s="4" t="s">
        <v>775</v>
      </c>
      <c r="B11" s="6" t="n">
        <v>14803</v>
      </c>
    </row>
    <row r="12" spans="1:2">
      <c r="A12" s="4" t="s">
        <v>776</v>
      </c>
      <c r="B12" s="6" t="n">
        <v>5920</v>
      </c>
    </row>
    <row r="13" spans="1:2">
      <c r="A13" s="4" t="s">
        <v>777</v>
      </c>
      <c r="B13" s="6" t="n">
        <v>14963</v>
      </c>
    </row>
    <row r="14" spans="1:2">
      <c r="A14" s="3" t="s">
        <v>778</v>
      </c>
    </row>
    <row r="15" spans="1:2">
      <c r="A15" s="4" t="s">
        <v>779</v>
      </c>
      <c r="B15" s="6" t="n">
        <v>710</v>
      </c>
    </row>
    <row r="16" spans="1:2">
      <c r="A16" s="4" t="s">
        <v>780</v>
      </c>
      <c r="B16" s="6" t="n">
        <v>204</v>
      </c>
    </row>
    <row r="17" spans="1:2">
      <c r="A17" s="4" t="s">
        <v>781</v>
      </c>
      <c r="B17" s="6" t="n">
        <v>287</v>
      </c>
    </row>
    <row r="18" spans="1:2">
      <c r="A18" s="4" t="s">
        <v>782</v>
      </c>
      <c r="B18" s="6" t="n">
        <v>106</v>
      </c>
    </row>
    <row r="19" spans="1:2">
      <c r="A19" s="4" t="s">
        <v>783</v>
      </c>
      <c r="B19" s="6" t="n">
        <v>113</v>
      </c>
    </row>
    <row r="20" spans="1:2">
      <c r="A20" s="4" t="s">
        <v>784</v>
      </c>
    </row>
    <row r="21" spans="1:2">
      <c r="A21" s="3" t="s">
        <v>772</v>
      </c>
    </row>
    <row r="22" spans="1:2">
      <c r="A22" s="4" t="s">
        <v>773</v>
      </c>
      <c r="B22" s="6" t="n">
        <v>31444</v>
      </c>
    </row>
    <row r="23" spans="1:2">
      <c r="A23" s="4" t="s">
        <v>774</v>
      </c>
      <c r="B23" s="6" t="n">
        <v>3975</v>
      </c>
    </row>
    <row r="24" spans="1:2">
      <c r="A24" s="4" t="s">
        <v>775</v>
      </c>
      <c r="B24" s="6" t="n">
        <v>13246</v>
      </c>
    </row>
    <row r="25" spans="1:2">
      <c r="A25" s="4" t="s">
        <v>776</v>
      </c>
      <c r="B25" s="6" t="n">
        <v>4363</v>
      </c>
    </row>
    <row r="26" spans="1:2">
      <c r="A26" s="4" t="s">
        <v>777</v>
      </c>
      <c r="B26" s="6" t="n">
        <v>9860</v>
      </c>
    </row>
    <row r="27" spans="1:2">
      <c r="A27" s="4" t="s">
        <v>785</v>
      </c>
    </row>
    <row r="28" spans="1:2">
      <c r="A28" s="3" t="s">
        <v>772</v>
      </c>
    </row>
    <row r="29" spans="1:2">
      <c r="A29" s="4" t="s">
        <v>773</v>
      </c>
      <c r="B29" s="6" t="n">
        <v>820</v>
      </c>
    </row>
    <row r="30" spans="1:2">
      <c r="A30" s="4" t="s">
        <v>774</v>
      </c>
      <c r="B30" s="6" t="n">
        <v>555</v>
      </c>
    </row>
    <row r="31" spans="1:2">
      <c r="A31" s="4" t="s">
        <v>775</v>
      </c>
      <c r="B31" s="6" t="n">
        <v>223</v>
      </c>
    </row>
    <row r="32" spans="1:2">
      <c r="A32" s="4" t="s">
        <v>776</v>
      </c>
      <c r="B32" s="6" t="n">
        <v>42</v>
      </c>
    </row>
    <row r="33" spans="1:2">
      <c r="A33" s="4" t="s">
        <v>777</v>
      </c>
      <c r="B33" s="6" t="n">
        <v>0</v>
      </c>
    </row>
    <row r="34" spans="1:2">
      <c r="A34" s="4" t="s">
        <v>786</v>
      </c>
    </row>
    <row r="35" spans="1:2">
      <c r="A35" s="3" t="s">
        <v>787</v>
      </c>
    </row>
    <row r="36" spans="1:2">
      <c r="A36" s="4" t="s">
        <v>788</v>
      </c>
      <c r="B36" s="6" t="n">
        <v>725</v>
      </c>
    </row>
    <row r="37" spans="1:2">
      <c r="A37" s="4" t="s">
        <v>789</v>
      </c>
      <c r="B37" s="6" t="n">
        <v>139</v>
      </c>
    </row>
    <row r="38" spans="1:2">
      <c r="A38" s="4" t="s">
        <v>790</v>
      </c>
      <c r="B38" s="6" t="n">
        <v>260</v>
      </c>
    </row>
    <row r="39" spans="1:2">
      <c r="A39" s="4" t="s">
        <v>791</v>
      </c>
      <c r="B39" s="6" t="n">
        <v>147</v>
      </c>
    </row>
    <row r="40" spans="1:2">
      <c r="A40" s="4" t="s">
        <v>792</v>
      </c>
      <c r="B40" s="6" t="n">
        <v>179</v>
      </c>
    </row>
    <row r="41" spans="1:2">
      <c r="A41" s="4" t="s">
        <v>90</v>
      </c>
    </row>
    <row r="42" spans="1:2">
      <c r="A42" s="3" t="s">
        <v>787</v>
      </c>
    </row>
    <row r="43" spans="1:2">
      <c r="A43" s="4" t="s">
        <v>788</v>
      </c>
      <c r="B43" s="6" t="n">
        <v>79</v>
      </c>
    </row>
    <row r="44" spans="1:2">
      <c r="A44" s="4" t="s">
        <v>789</v>
      </c>
      <c r="B44" s="6" t="n">
        <v>19</v>
      </c>
    </row>
    <row r="45" spans="1:2">
      <c r="A45" s="4" t="s">
        <v>790</v>
      </c>
      <c r="B45" s="6" t="n">
        <v>37</v>
      </c>
    </row>
    <row r="46" spans="1:2">
      <c r="A46" s="4" t="s">
        <v>791</v>
      </c>
      <c r="B46" s="6" t="n">
        <v>12</v>
      </c>
    </row>
    <row r="47" spans="1:2">
      <c r="A47" s="4" t="s">
        <v>792</v>
      </c>
      <c r="B47" s="5" t="n">
        <v>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93</v>
      </c>
      <c r="C1" s="2" t="s">
        <v>794</v>
      </c>
      <c r="D1" s="2" t="s">
        <v>795</v>
      </c>
      <c r="E1" s="2" t="s">
        <v>2</v>
      </c>
      <c r="F1" s="2" t="s">
        <v>56</v>
      </c>
      <c r="G1" s="2" t="s">
        <v>57</v>
      </c>
    </row>
    <row r="2" spans="1:7">
      <c r="A2" s="3" t="s">
        <v>796</v>
      </c>
    </row>
    <row r="3" spans="1:7">
      <c r="A3" s="4" t="s">
        <v>797</v>
      </c>
      <c r="E3" s="5" t="n">
        <v>558</v>
      </c>
    </row>
    <row r="4" spans="1:7">
      <c r="A4" s="4" t="s">
        <v>798</v>
      </c>
    </row>
    <row r="5" spans="1:7">
      <c r="A5" s="3" t="s">
        <v>796</v>
      </c>
    </row>
    <row r="6" spans="1:7">
      <c r="A6" s="4" t="s">
        <v>799</v>
      </c>
      <c r="E6" s="6" t="n">
        <v>50</v>
      </c>
      <c r="F6" s="5" t="n">
        <v>50</v>
      </c>
    </row>
    <row r="7" spans="1:7">
      <c r="A7" s="4" t="s">
        <v>800</v>
      </c>
    </row>
    <row r="8" spans="1:7">
      <c r="A8" s="3" t="s">
        <v>796</v>
      </c>
    </row>
    <row r="9" spans="1:7">
      <c r="A9" s="4" t="s">
        <v>801</v>
      </c>
      <c r="D9" s="5" t="n">
        <v>90</v>
      </c>
    </row>
    <row r="10" spans="1:7">
      <c r="A10" s="4" t="s">
        <v>802</v>
      </c>
      <c r="D10" s="5" t="n">
        <v>22</v>
      </c>
    </row>
    <row r="11" spans="1:7">
      <c r="A11" s="4" t="s">
        <v>803</v>
      </c>
      <c r="D11" s="4" t="s">
        <v>550</v>
      </c>
    </row>
    <row r="12" spans="1:7">
      <c r="A12" s="4" t="s">
        <v>804</v>
      </c>
      <c r="B12" s="4" t="s">
        <v>71</v>
      </c>
      <c r="E12" s="6" t="n">
        <v>0</v>
      </c>
      <c r="F12" s="5" t="n">
        <v>68</v>
      </c>
      <c r="G12" s="5" t="n">
        <v>0</v>
      </c>
    </row>
    <row r="13" spans="1:7">
      <c r="A13" s="4" t="s">
        <v>805</v>
      </c>
    </row>
    <row r="14" spans="1:7">
      <c r="A14" s="3" t="s">
        <v>796</v>
      </c>
    </row>
    <row r="15" spans="1:7">
      <c r="A15" s="4" t="s">
        <v>806</v>
      </c>
      <c r="C15" s="5" t="n">
        <v>129</v>
      </c>
    </row>
    <row r="16" spans="1:7">
      <c r="A16" s="4" t="s">
        <v>786</v>
      </c>
    </row>
    <row r="17" spans="1:7">
      <c r="A17" s="3" t="s">
        <v>796</v>
      </c>
    </row>
    <row r="18" spans="1:7">
      <c r="A18" s="4" t="s">
        <v>788</v>
      </c>
      <c r="E18" s="6" t="n">
        <v>725</v>
      </c>
    </row>
    <row r="19" spans="1:7">
      <c r="A19" s="4" t="s">
        <v>807</v>
      </c>
    </row>
    <row r="20" spans="1:7">
      <c r="A20" s="3" t="s">
        <v>796</v>
      </c>
    </row>
    <row r="21" spans="1:7">
      <c r="A21" s="4" t="s">
        <v>808</v>
      </c>
      <c r="E21" s="5" t="n">
        <v>45</v>
      </c>
    </row>
    <row r="22" spans="1:7"/>
    <row r="23" spans="1:7">
      <c r="A23" s="4" t="s">
        <v>71</v>
      </c>
      <c r="B23" s="4" t="s">
        <v>809</v>
      </c>
    </row>
  </sheetData>
  <mergeCells count="3">
    <mergeCell ref="A1:B1"/>
    <mergeCell ref="A22:F22"/>
    <mergeCell ref="B23:F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56</v>
      </c>
      <c r="D2" s="2" t="s">
        <v>57</v>
      </c>
    </row>
    <row r="3" spans="1:4">
      <c r="A3" s="3" t="s">
        <v>811</v>
      </c>
    </row>
    <row r="4" spans="1:4">
      <c r="A4" s="4" t="s">
        <v>667</v>
      </c>
      <c r="B4" s="5" t="n">
        <v>157</v>
      </c>
    </row>
    <row r="5" spans="1:4">
      <c r="A5" s="4" t="s">
        <v>812</v>
      </c>
    </row>
    <row r="6" spans="1:4">
      <c r="A6" s="3" t="s">
        <v>811</v>
      </c>
    </row>
    <row r="7" spans="1:4">
      <c r="A7" s="4" t="s">
        <v>813</v>
      </c>
      <c r="B7" s="6" t="n">
        <v>630</v>
      </c>
      <c r="C7" s="5" t="n">
        <v>0</v>
      </c>
    </row>
    <row r="8" spans="1:4">
      <c r="A8" s="4" t="s">
        <v>814</v>
      </c>
      <c r="B8" s="6" t="n">
        <v>765</v>
      </c>
      <c r="C8" s="6" t="n">
        <v>0</v>
      </c>
    </row>
    <row r="9" spans="1:4">
      <c r="A9" s="4" t="s">
        <v>815</v>
      </c>
      <c r="B9" s="6" t="n">
        <v>188</v>
      </c>
    </row>
    <row r="10" spans="1:4">
      <c r="A10" s="4" t="s">
        <v>667</v>
      </c>
      <c r="B10" s="6" t="n">
        <v>143</v>
      </c>
    </row>
    <row r="11" spans="1:4">
      <c r="A11" s="4" t="s">
        <v>816</v>
      </c>
      <c r="B11" s="6" t="n">
        <v>1113</v>
      </c>
      <c r="C11" s="6" t="n">
        <v>311</v>
      </c>
    </row>
    <row r="12" spans="1:4">
      <c r="A12" s="4" t="s">
        <v>817</v>
      </c>
      <c r="B12" s="5" t="n">
        <v>800</v>
      </c>
      <c r="C12" s="6" t="n">
        <v>70</v>
      </c>
      <c r="D12" s="5" t="n">
        <v>70</v>
      </c>
    </row>
    <row r="13" spans="1:4">
      <c r="A13" s="4" t="s">
        <v>818</v>
      </c>
    </row>
    <row r="14" spans="1:4">
      <c r="A14" s="3" t="s">
        <v>811</v>
      </c>
    </row>
    <row r="15" spans="1:4">
      <c r="A15" s="4" t="s">
        <v>819</v>
      </c>
      <c r="B15" s="4" t="s">
        <v>463</v>
      </c>
    </row>
    <row r="16" spans="1:4">
      <c r="A16" s="4" t="s">
        <v>820</v>
      </c>
    </row>
    <row r="17" spans="1:4">
      <c r="A17" s="3" t="s">
        <v>811</v>
      </c>
    </row>
    <row r="18" spans="1:4">
      <c r="A18" s="4" t="s">
        <v>819</v>
      </c>
      <c r="B18" s="4" t="s">
        <v>399</v>
      </c>
    </row>
    <row r="19" spans="1:4">
      <c r="A19" s="4" t="s">
        <v>821</v>
      </c>
    </row>
    <row r="20" spans="1:4">
      <c r="A20" s="3" t="s">
        <v>811</v>
      </c>
    </row>
    <row r="21" spans="1:4">
      <c r="A21" s="4" t="s">
        <v>817</v>
      </c>
      <c r="B21" s="5" t="n">
        <v>27</v>
      </c>
    </row>
    <row r="22" spans="1:4">
      <c r="A22" s="4" t="s">
        <v>819</v>
      </c>
      <c r="B22" s="4" t="s">
        <v>399</v>
      </c>
    </row>
    <row r="23" spans="1:4">
      <c r="A23" s="4" t="s">
        <v>822</v>
      </c>
    </row>
    <row r="24" spans="1:4">
      <c r="A24" s="3" t="s">
        <v>811</v>
      </c>
    </row>
    <row r="25" spans="1:4">
      <c r="A25" s="4" t="s">
        <v>813</v>
      </c>
      <c r="B25" s="5" t="n">
        <v>0</v>
      </c>
      <c r="C25" s="6" t="n">
        <v>0</v>
      </c>
    </row>
    <row r="26" spans="1:4">
      <c r="A26" s="4" t="s">
        <v>814</v>
      </c>
      <c r="B26" s="6" t="n">
        <v>98</v>
      </c>
      <c r="C26" s="6" t="n">
        <v>0</v>
      </c>
    </row>
    <row r="27" spans="1:4">
      <c r="A27" s="4" t="s">
        <v>815</v>
      </c>
      <c r="B27" s="6" t="n">
        <v>18</v>
      </c>
    </row>
    <row r="28" spans="1:4">
      <c r="A28" s="4" t="s">
        <v>667</v>
      </c>
      <c r="B28" s="6" t="n">
        <v>14</v>
      </c>
    </row>
    <row r="29" spans="1:4">
      <c r="A29" s="4" t="s">
        <v>817</v>
      </c>
      <c r="B29" s="5" t="n">
        <v>0</v>
      </c>
      <c r="C29" s="5" t="n">
        <v>0</v>
      </c>
      <c r="D29"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3</v>
      </c>
      <c r="C1" s="2" t="s">
        <v>1</v>
      </c>
    </row>
    <row r="2" spans="1:4">
      <c r="C2" s="2" t="s">
        <v>2</v>
      </c>
      <c r="D2" s="2" t="s">
        <v>56</v>
      </c>
    </row>
    <row r="3" spans="1:4">
      <c r="A3" s="3" t="s">
        <v>824</v>
      </c>
    </row>
    <row r="4" spans="1:4">
      <c r="A4" s="4" t="s">
        <v>825</v>
      </c>
      <c r="C4" s="5" t="n">
        <v>249</v>
      </c>
      <c r="D4" s="5" t="n">
        <v>265</v>
      </c>
    </row>
    <row r="5" spans="1:4">
      <c r="A5" s="4" t="s">
        <v>812</v>
      </c>
    </row>
    <row r="6" spans="1:4">
      <c r="A6" s="3" t="s">
        <v>826</v>
      </c>
    </row>
    <row r="7" spans="1:4">
      <c r="A7" s="4" t="s">
        <v>827</v>
      </c>
      <c r="C7" s="6" t="n">
        <v>322</v>
      </c>
      <c r="D7" s="6" t="n">
        <v>350</v>
      </c>
    </row>
    <row r="8" spans="1:4">
      <c r="A8" s="4" t="s">
        <v>828</v>
      </c>
      <c r="C8" s="6" t="n">
        <v>19</v>
      </c>
      <c r="D8" s="6" t="n">
        <v>2</v>
      </c>
    </row>
    <row r="9" spans="1:4">
      <c r="A9" s="4" t="s">
        <v>829</v>
      </c>
      <c r="C9" s="6" t="n">
        <v>30</v>
      </c>
      <c r="D9" s="6" t="n">
        <v>10</v>
      </c>
    </row>
    <row r="10" spans="1:4">
      <c r="A10" s="4" t="s">
        <v>830</v>
      </c>
      <c r="C10" s="6" t="n">
        <v>-17</v>
      </c>
      <c r="D10" s="6" t="n">
        <v>-12</v>
      </c>
    </row>
    <row r="11" spans="1:4">
      <c r="A11" s="4" t="s">
        <v>831</v>
      </c>
      <c r="B11" s="4" t="s">
        <v>71</v>
      </c>
      <c r="C11" s="6" t="n">
        <v>-16</v>
      </c>
      <c r="D11" s="6" t="n">
        <v>-21</v>
      </c>
    </row>
    <row r="12" spans="1:4">
      <c r="A12" s="4" t="s">
        <v>832</v>
      </c>
      <c r="B12" s="4" t="s">
        <v>119</v>
      </c>
      <c r="C12" s="6" t="n">
        <v>148</v>
      </c>
      <c r="D12" s="6" t="n">
        <v>-7</v>
      </c>
    </row>
    <row r="13" spans="1:4">
      <c r="A13" s="4" t="s">
        <v>814</v>
      </c>
      <c r="C13" s="6" t="n">
        <v>765</v>
      </c>
      <c r="D13" s="6" t="n">
        <v>0</v>
      </c>
    </row>
    <row r="14" spans="1:4">
      <c r="A14" s="4" t="s">
        <v>90</v>
      </c>
      <c r="C14" s="6" t="n">
        <v>4</v>
      </c>
      <c r="D14" s="6" t="n">
        <v>0</v>
      </c>
    </row>
    <row r="15" spans="1:4">
      <c r="A15" s="4" t="s">
        <v>833</v>
      </c>
      <c r="C15" s="6" t="n">
        <v>1255</v>
      </c>
      <c r="D15" s="6" t="n">
        <v>322</v>
      </c>
    </row>
    <row r="16" spans="1:4">
      <c r="A16" s="3" t="s">
        <v>824</v>
      </c>
    </row>
    <row r="17" spans="1:4">
      <c r="A17" s="4" t="s">
        <v>834</v>
      </c>
      <c r="C17" s="6" t="n">
        <v>70</v>
      </c>
      <c r="D17" s="6" t="n">
        <v>70</v>
      </c>
    </row>
    <row r="18" spans="1:4">
      <c r="A18" s="4" t="s">
        <v>835</v>
      </c>
      <c r="C18" s="6" t="n">
        <v>50</v>
      </c>
      <c r="D18" s="6" t="n">
        <v>3</v>
      </c>
    </row>
    <row r="19" spans="1:4">
      <c r="A19" s="4" t="s">
        <v>836</v>
      </c>
      <c r="C19" s="6" t="n">
        <v>83</v>
      </c>
      <c r="D19" s="6" t="n">
        <v>30</v>
      </c>
    </row>
    <row r="20" spans="1:4">
      <c r="A20" s="4" t="s">
        <v>830</v>
      </c>
      <c r="C20" s="6" t="n">
        <v>-17</v>
      </c>
      <c r="D20" s="6" t="n">
        <v>-12</v>
      </c>
    </row>
    <row r="21" spans="1:4">
      <c r="A21" s="4" t="s">
        <v>831</v>
      </c>
      <c r="B21" s="4" t="s">
        <v>71</v>
      </c>
      <c r="C21" s="6" t="n">
        <v>-16</v>
      </c>
      <c r="D21" s="6" t="n">
        <v>-21</v>
      </c>
    </row>
    <row r="22" spans="1:4">
      <c r="A22" s="4" t="s">
        <v>813</v>
      </c>
      <c r="C22" s="6" t="n">
        <v>630</v>
      </c>
      <c r="D22" s="6" t="n">
        <v>0</v>
      </c>
    </row>
    <row r="23" spans="1:4">
      <c r="A23" s="4" t="s">
        <v>837</v>
      </c>
      <c r="C23" s="6" t="n">
        <v>800</v>
      </c>
      <c r="D23" s="6" t="n">
        <v>70</v>
      </c>
    </row>
    <row r="24" spans="1:4">
      <c r="A24" s="4" t="s">
        <v>838</v>
      </c>
      <c r="B24" s="4" t="s">
        <v>171</v>
      </c>
      <c r="C24" s="6" t="n">
        <v>-455</v>
      </c>
      <c r="D24" s="6" t="n">
        <v>-252</v>
      </c>
    </row>
    <row r="25" spans="1:4">
      <c r="A25" s="4" t="s">
        <v>825</v>
      </c>
      <c r="B25" s="4" t="s">
        <v>171</v>
      </c>
      <c r="C25" s="6" t="n">
        <v>249</v>
      </c>
      <c r="D25" s="6" t="n">
        <v>265</v>
      </c>
    </row>
    <row r="26" spans="1:4">
      <c r="A26" s="4" t="s">
        <v>822</v>
      </c>
    </row>
    <row r="27" spans="1:4">
      <c r="A27" s="3" t="s">
        <v>826</v>
      </c>
    </row>
    <row r="28" spans="1:4">
      <c r="A28" s="4" t="s">
        <v>827</v>
      </c>
      <c r="C28" s="6" t="n">
        <v>0</v>
      </c>
      <c r="D28" s="6" t="n">
        <v>0</v>
      </c>
    </row>
    <row r="29" spans="1:4">
      <c r="A29" s="4" t="s">
        <v>828</v>
      </c>
      <c r="C29" s="6" t="n">
        <v>1</v>
      </c>
      <c r="D29" s="6" t="n">
        <v>0</v>
      </c>
    </row>
    <row r="30" spans="1:4">
      <c r="A30" s="4" t="s">
        <v>829</v>
      </c>
      <c r="C30" s="6" t="n">
        <v>2</v>
      </c>
      <c r="D30" s="6" t="n">
        <v>0</v>
      </c>
    </row>
    <row r="31" spans="1:4">
      <c r="A31" s="4" t="s">
        <v>830</v>
      </c>
      <c r="C31" s="6" t="n">
        <v>-1</v>
      </c>
      <c r="D31" s="6" t="n">
        <v>0</v>
      </c>
    </row>
    <row r="32" spans="1:4">
      <c r="A32" s="4" t="s">
        <v>831</v>
      </c>
      <c r="B32" s="4" t="s">
        <v>71</v>
      </c>
      <c r="C32" s="6" t="n">
        <v>0</v>
      </c>
      <c r="D32" s="6" t="n">
        <v>0</v>
      </c>
    </row>
    <row r="33" spans="1:4">
      <c r="A33" s="4" t="s">
        <v>832</v>
      </c>
      <c r="B33" s="4" t="s">
        <v>119</v>
      </c>
      <c r="C33" s="6" t="n">
        <v>4</v>
      </c>
      <c r="D33" s="6" t="n">
        <v>0</v>
      </c>
    </row>
    <row r="34" spans="1:4">
      <c r="A34" s="4" t="s">
        <v>814</v>
      </c>
      <c r="C34" s="6" t="n">
        <v>98</v>
      </c>
      <c r="D34" s="6" t="n">
        <v>0</v>
      </c>
    </row>
    <row r="35" spans="1:4">
      <c r="A35" s="4" t="s">
        <v>90</v>
      </c>
      <c r="C35" s="6" t="n">
        <v>-1</v>
      </c>
      <c r="D35" s="6" t="n">
        <v>0</v>
      </c>
    </row>
    <row r="36" spans="1:4">
      <c r="A36" s="4" t="s">
        <v>833</v>
      </c>
      <c r="C36" s="6" t="n">
        <v>103</v>
      </c>
      <c r="D36" s="6" t="n">
        <v>0</v>
      </c>
    </row>
    <row r="37" spans="1:4">
      <c r="A37" s="3" t="s">
        <v>824</v>
      </c>
    </row>
    <row r="38" spans="1:4">
      <c r="A38" s="4" t="s">
        <v>834</v>
      </c>
      <c r="C38" s="6" t="n">
        <v>0</v>
      </c>
      <c r="D38" s="6" t="n">
        <v>0</v>
      </c>
    </row>
    <row r="39" spans="1:4">
      <c r="A39" s="4" t="s">
        <v>835</v>
      </c>
      <c r="C39" s="6" t="n">
        <v>0</v>
      </c>
      <c r="D39" s="6" t="n">
        <v>0</v>
      </c>
    </row>
    <row r="40" spans="1:4">
      <c r="A40" s="4" t="s">
        <v>836</v>
      </c>
      <c r="C40" s="6" t="n">
        <v>1</v>
      </c>
      <c r="D40" s="6" t="n">
        <v>0</v>
      </c>
    </row>
    <row r="41" spans="1:4">
      <c r="A41" s="4" t="s">
        <v>830</v>
      </c>
      <c r="C41" s="6" t="n">
        <v>-1</v>
      </c>
      <c r="D41" s="6" t="n">
        <v>0</v>
      </c>
    </row>
    <row r="42" spans="1:4">
      <c r="A42" s="4" t="s">
        <v>831</v>
      </c>
      <c r="B42" s="4" t="s">
        <v>71</v>
      </c>
      <c r="C42" s="6" t="n">
        <v>0</v>
      </c>
      <c r="D42" s="6" t="n">
        <v>0</v>
      </c>
    </row>
    <row r="43" spans="1:4">
      <c r="A43" s="4" t="s">
        <v>813</v>
      </c>
      <c r="C43" s="6" t="n">
        <v>0</v>
      </c>
      <c r="D43" s="6" t="n">
        <v>0</v>
      </c>
    </row>
    <row r="44" spans="1:4">
      <c r="A44" s="4" t="s">
        <v>837</v>
      </c>
      <c r="C44" s="6" t="n">
        <v>0</v>
      </c>
      <c r="D44" s="6" t="n">
        <v>0</v>
      </c>
    </row>
    <row r="45" spans="1:4">
      <c r="A45" s="4" t="s">
        <v>838</v>
      </c>
      <c r="B45" s="4" t="s">
        <v>171</v>
      </c>
      <c r="C45" s="6" t="n">
        <v>-103</v>
      </c>
      <c r="D45" s="6" t="n">
        <v>0</v>
      </c>
    </row>
    <row r="46" spans="1:4">
      <c r="A46" s="4" t="s">
        <v>825</v>
      </c>
      <c r="B46" s="4" t="s">
        <v>171</v>
      </c>
      <c r="C46" s="5" t="n">
        <v>0</v>
      </c>
      <c r="D46" s="5" t="n">
        <v>0</v>
      </c>
    </row>
    <row r="47" spans="1:4"/>
    <row r="48" spans="1:4">
      <c r="A48" s="4" t="s">
        <v>71</v>
      </c>
      <c r="B48" s="4" t="s">
        <v>839</v>
      </c>
    </row>
    <row r="49" spans="1:4">
      <c r="A49" s="4" t="s">
        <v>119</v>
      </c>
      <c r="B49" s="4" t="s">
        <v>840</v>
      </c>
    </row>
    <row r="50" spans="1:4">
      <c r="A50" s="4" t="s">
        <v>171</v>
      </c>
      <c r="B50" s="4" t="s">
        <v>841</v>
      </c>
    </row>
  </sheetData>
  <mergeCells count="6">
    <mergeCell ref="A1:B2"/>
    <mergeCell ref="C1:D1"/>
    <mergeCell ref="A47:C47"/>
    <mergeCell ref="B48:C48"/>
    <mergeCell ref="B49:C49"/>
    <mergeCell ref="B50:C5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56</v>
      </c>
    </row>
    <row r="2" spans="1:3">
      <c r="A2" s="3" t="s">
        <v>811</v>
      </c>
    </row>
    <row r="3" spans="1:3">
      <c r="A3" s="4" t="s">
        <v>843</v>
      </c>
      <c r="B3" s="5" t="n">
        <v>-558</v>
      </c>
    </row>
    <row r="4" spans="1:3">
      <c r="A4" s="4" t="s">
        <v>812</v>
      </c>
    </row>
    <row r="5" spans="1:3">
      <c r="A5" s="3" t="s">
        <v>811</v>
      </c>
    </row>
    <row r="6" spans="1:3">
      <c r="A6" s="4" t="s">
        <v>844</v>
      </c>
      <c r="B6" s="6" t="n">
        <v>-455</v>
      </c>
      <c r="C6" s="5" t="n">
        <v>-252</v>
      </c>
    </row>
    <row r="7" spans="1:3">
      <c r="A7" s="4" t="s">
        <v>843</v>
      </c>
      <c r="B7" s="6" t="n">
        <v>-455</v>
      </c>
      <c r="C7" s="6" t="n">
        <v>-252</v>
      </c>
    </row>
    <row r="8" spans="1:3">
      <c r="A8" s="4" t="s">
        <v>822</v>
      </c>
    </row>
    <row r="9" spans="1:3">
      <c r="A9" s="3" t="s">
        <v>811</v>
      </c>
    </row>
    <row r="10" spans="1:3">
      <c r="A10" s="4" t="s">
        <v>844</v>
      </c>
      <c r="B10" s="6" t="n">
        <v>-103</v>
      </c>
      <c r="C10" s="6" t="n">
        <v>0</v>
      </c>
    </row>
    <row r="11" spans="1:3">
      <c r="A11" s="4" t="s">
        <v>843</v>
      </c>
      <c r="B11" s="5" t="n">
        <v>-103</v>
      </c>
      <c r="C11"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C1" s="2" t="s">
        <v>2</v>
      </c>
      <c r="D1" s="2" t="s">
        <v>56</v>
      </c>
    </row>
    <row r="2" spans="1:4">
      <c r="A2" s="4" t="s">
        <v>812</v>
      </c>
    </row>
    <row r="3" spans="1:4">
      <c r="A3" s="3" t="s">
        <v>811</v>
      </c>
    </row>
    <row r="4" spans="1:4">
      <c r="A4" s="4" t="s">
        <v>846</v>
      </c>
      <c r="B4" s="4" t="s">
        <v>71</v>
      </c>
      <c r="C4" s="5" t="n">
        <v>385</v>
      </c>
      <c r="D4" s="5" t="n">
        <v>80</v>
      </c>
    </row>
    <row r="5" spans="1:4">
      <c r="A5" s="4" t="s">
        <v>847</v>
      </c>
      <c r="C5" s="6" t="n">
        <v>3</v>
      </c>
      <c r="D5" s="6" t="n">
        <v>5</v>
      </c>
    </row>
    <row r="6" spans="1:4">
      <c r="A6" s="4" t="s">
        <v>848</v>
      </c>
      <c r="C6" s="6" t="n">
        <v>388</v>
      </c>
      <c r="D6" s="6" t="n">
        <v>85</v>
      </c>
    </row>
    <row r="7" spans="1:4">
      <c r="A7" s="4" t="s">
        <v>822</v>
      </c>
    </row>
    <row r="8" spans="1:4">
      <c r="A8" s="3" t="s">
        <v>811</v>
      </c>
    </row>
    <row r="9" spans="1:4">
      <c r="A9" s="4" t="s">
        <v>846</v>
      </c>
      <c r="B9" s="4" t="s">
        <v>71</v>
      </c>
      <c r="C9" s="6" t="n">
        <v>22</v>
      </c>
      <c r="D9" s="6" t="n">
        <v>0</v>
      </c>
    </row>
    <row r="10" spans="1:4">
      <c r="A10" s="4" t="s">
        <v>847</v>
      </c>
      <c r="C10" s="6" t="n">
        <v>0</v>
      </c>
      <c r="D10" s="6" t="n">
        <v>0</v>
      </c>
    </row>
    <row r="11" spans="1:4">
      <c r="A11" s="4" t="s">
        <v>848</v>
      </c>
      <c r="C11" s="5" t="n">
        <v>22</v>
      </c>
      <c r="D11" s="5" t="n">
        <v>0</v>
      </c>
    </row>
    <row r="12" spans="1:4"/>
    <row r="13" spans="1:4">
      <c r="A13" s="4" t="s">
        <v>71</v>
      </c>
      <c r="B13" s="4" t="s">
        <v>849</v>
      </c>
    </row>
  </sheetData>
  <mergeCells count="3">
    <mergeCell ref="A1:B1"/>
    <mergeCell ref="A12:C12"/>
    <mergeCell ref="B13:C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68</v>
      </c>
    </row>
    <row r="2" spans="1:2">
      <c r="A2" s="4" t="s">
        <v>812</v>
      </c>
    </row>
    <row r="3" spans="1:2">
      <c r="A3" s="3" t="s">
        <v>811</v>
      </c>
    </row>
    <row r="4" spans="1:2">
      <c r="A4" s="4" t="s">
        <v>815</v>
      </c>
      <c r="B4" s="5" t="n">
        <v>188</v>
      </c>
    </row>
    <row r="5" spans="1:2">
      <c r="A5" s="4" t="s">
        <v>822</v>
      </c>
    </row>
    <row r="6" spans="1:2">
      <c r="A6" s="3" t="s">
        <v>811</v>
      </c>
    </row>
    <row r="7" spans="1:2">
      <c r="A7" s="4" t="s">
        <v>815</v>
      </c>
      <c r="B7" s="5" t="n">
        <v>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68</v>
      </c>
    </row>
    <row r="2" spans="1:2">
      <c r="A2" s="4" t="s">
        <v>812</v>
      </c>
    </row>
    <row r="3" spans="1:2">
      <c r="A3" s="3" t="s">
        <v>811</v>
      </c>
    </row>
    <row r="4" spans="1:2">
      <c r="A4" s="4" t="s">
        <v>846</v>
      </c>
      <c r="B4" s="5" t="n">
        <v>28</v>
      </c>
    </row>
    <row r="5" spans="1:2">
      <c r="A5" s="4" t="s">
        <v>852</v>
      </c>
      <c r="B5" s="6" t="n">
        <v>28</v>
      </c>
    </row>
    <row r="6" spans="1:2">
      <c r="A6" s="4" t="s">
        <v>822</v>
      </c>
    </row>
    <row r="7" spans="1:2">
      <c r="A7" s="3" t="s">
        <v>811</v>
      </c>
    </row>
    <row r="8" spans="1:2">
      <c r="A8" s="4" t="s">
        <v>846</v>
      </c>
      <c r="B8" s="6" t="n">
        <v>1</v>
      </c>
    </row>
    <row r="9" spans="1:2">
      <c r="A9" s="4" t="s">
        <v>852</v>
      </c>
      <c r="B9"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v>
      </c>
      <c r="D1" s="2" t="s">
        <v>56</v>
      </c>
    </row>
    <row r="2" spans="1:4">
      <c r="A2" s="3" t="s">
        <v>811</v>
      </c>
    </row>
    <row r="3" spans="1:4">
      <c r="A3" s="4" t="s">
        <v>816</v>
      </c>
      <c r="C3" s="5" t="n">
        <v>1113</v>
      </c>
      <c r="D3" s="5" t="n">
        <v>311</v>
      </c>
    </row>
    <row r="4" spans="1:4">
      <c r="A4" s="4" t="s">
        <v>854</v>
      </c>
    </row>
    <row r="5" spans="1:4">
      <c r="A5" s="3" t="s">
        <v>811</v>
      </c>
    </row>
    <row r="6" spans="1:4">
      <c r="A6" s="4" t="s">
        <v>855</v>
      </c>
      <c r="C6" s="6" t="n">
        <v>976</v>
      </c>
      <c r="D6" s="6" t="n">
        <v>82</v>
      </c>
    </row>
    <row r="7" spans="1:4">
      <c r="A7" s="4" t="s">
        <v>816</v>
      </c>
      <c r="C7" s="6" t="n">
        <v>842</v>
      </c>
      <c r="D7" s="6" t="n">
        <v>82</v>
      </c>
    </row>
    <row r="8" spans="1:4">
      <c r="A8" s="4" t="s">
        <v>817</v>
      </c>
      <c r="C8" s="6" t="n">
        <v>800</v>
      </c>
      <c r="D8" s="6" t="n">
        <v>70</v>
      </c>
    </row>
    <row r="9" spans="1:4">
      <c r="A9" s="4" t="s">
        <v>856</v>
      </c>
    </row>
    <row r="10" spans="1:4">
      <c r="A10" s="3" t="s">
        <v>811</v>
      </c>
    </row>
    <row r="11" spans="1:4">
      <c r="A11" s="4" t="s">
        <v>855</v>
      </c>
      <c r="C11" s="6" t="n">
        <v>279</v>
      </c>
      <c r="D11" s="6" t="n">
        <v>240</v>
      </c>
    </row>
    <row r="12" spans="1:4">
      <c r="A12" s="4" t="s">
        <v>816</v>
      </c>
      <c r="C12" s="6" t="n">
        <v>271</v>
      </c>
      <c r="D12" s="6" t="n">
        <v>229</v>
      </c>
    </row>
    <row r="13" spans="1:4">
      <c r="A13" s="4" t="s">
        <v>817</v>
      </c>
      <c r="B13" s="4" t="s">
        <v>71</v>
      </c>
      <c r="C13" s="5" t="n">
        <v>0</v>
      </c>
      <c r="D13" s="5" t="n">
        <v>0</v>
      </c>
    </row>
    <row r="14" spans="1:4"/>
    <row r="15" spans="1:4">
      <c r="A15" s="4" t="s">
        <v>71</v>
      </c>
      <c r="B15" s="4" t="s">
        <v>857</v>
      </c>
    </row>
  </sheetData>
  <mergeCells count="3">
    <mergeCell ref="A1:B1"/>
    <mergeCell ref="A14:C14"/>
    <mergeCell ref="B15:C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56</v>
      </c>
    </row>
    <row r="2" spans="1:3">
      <c r="A2" s="3" t="s">
        <v>218</v>
      </c>
    </row>
    <row r="3" spans="1:3">
      <c r="A3" s="4" t="s">
        <v>825</v>
      </c>
      <c r="B3" s="5" t="n">
        <v>249</v>
      </c>
      <c r="C3" s="5" t="n">
        <v>2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9</v>
      </c>
      <c r="C1" s="2" t="s">
        <v>1</v>
      </c>
    </row>
    <row r="2" spans="1:5">
      <c r="C2" s="2" t="s">
        <v>2</v>
      </c>
      <c r="D2" s="2" t="s">
        <v>56</v>
      </c>
      <c r="E2" s="2" t="s">
        <v>57</v>
      </c>
    </row>
    <row r="3" spans="1:5">
      <c r="A3" s="3" t="s">
        <v>811</v>
      </c>
    </row>
    <row r="4" spans="1:5">
      <c r="A4" s="4" t="s">
        <v>860</v>
      </c>
      <c r="B4" s="4" t="s">
        <v>71</v>
      </c>
      <c r="C4" s="5" t="n">
        <v>0</v>
      </c>
      <c r="D4" s="5" t="n">
        <v>53</v>
      </c>
      <c r="E4" s="5" t="n">
        <v>25</v>
      </c>
    </row>
    <row r="5" spans="1:5">
      <c r="A5" s="4" t="s">
        <v>812</v>
      </c>
    </row>
    <row r="6" spans="1:5">
      <c r="A6" s="3" t="s">
        <v>811</v>
      </c>
    </row>
    <row r="7" spans="1:5">
      <c r="A7" s="4" t="s">
        <v>828</v>
      </c>
      <c r="C7" s="6" t="n">
        <v>19</v>
      </c>
      <c r="D7" s="6" t="n">
        <v>2</v>
      </c>
    </row>
    <row r="8" spans="1:5">
      <c r="A8" s="4" t="s">
        <v>829</v>
      </c>
      <c r="C8" s="6" t="n">
        <v>30</v>
      </c>
      <c r="D8" s="6" t="n">
        <v>10</v>
      </c>
    </row>
    <row r="9" spans="1:5">
      <c r="A9" s="4" t="s">
        <v>861</v>
      </c>
      <c r="C9" s="6" t="n">
        <v>51</v>
      </c>
      <c r="D9" s="6" t="n">
        <v>44</v>
      </c>
      <c r="E9" s="6" t="n">
        <v>50</v>
      </c>
    </row>
    <row r="10" spans="1:5">
      <c r="A10" s="4" t="s">
        <v>862</v>
      </c>
      <c r="C10" s="6" t="n">
        <v>51</v>
      </c>
      <c r="D10" s="6" t="n">
        <v>97</v>
      </c>
      <c r="E10" s="6" t="n">
        <v>75</v>
      </c>
    </row>
    <row r="11" spans="1:5">
      <c r="A11" s="4" t="s">
        <v>863</v>
      </c>
    </row>
    <row r="12" spans="1:5">
      <c r="A12" s="3" t="s">
        <v>811</v>
      </c>
    </row>
    <row r="13" spans="1:5">
      <c r="A13" s="4" t="s">
        <v>828</v>
      </c>
      <c r="C13" s="6" t="n">
        <v>19</v>
      </c>
      <c r="D13" s="6" t="n">
        <v>2</v>
      </c>
      <c r="E13" s="6" t="n">
        <v>2</v>
      </c>
    </row>
    <row r="14" spans="1:5">
      <c r="A14" s="4" t="s">
        <v>829</v>
      </c>
      <c r="C14" s="6" t="n">
        <v>30</v>
      </c>
      <c r="D14" s="6" t="n">
        <v>10</v>
      </c>
      <c r="E14" s="6" t="n">
        <v>9</v>
      </c>
    </row>
    <row r="15" spans="1:5">
      <c r="A15" s="4" t="s">
        <v>864</v>
      </c>
      <c r="C15" s="6" t="n">
        <v>-30</v>
      </c>
      <c r="D15" s="6" t="n">
        <v>-5</v>
      </c>
      <c r="E15" s="6" t="n">
        <v>-4</v>
      </c>
    </row>
    <row r="16" spans="1:5">
      <c r="A16" s="4" t="s">
        <v>865</v>
      </c>
      <c r="C16" s="6" t="n">
        <v>11</v>
      </c>
      <c r="D16" s="6" t="n">
        <v>3</v>
      </c>
      <c r="E16" s="6" t="n">
        <v>3</v>
      </c>
    </row>
    <row r="17" spans="1:5">
      <c r="A17" s="4" t="s">
        <v>90</v>
      </c>
      <c r="C17" s="6" t="n">
        <v>7</v>
      </c>
      <c r="D17" s="6" t="n">
        <v>1</v>
      </c>
      <c r="E17" s="6" t="n">
        <v>1</v>
      </c>
    </row>
    <row r="18" spans="1:5">
      <c r="A18" s="4" t="s">
        <v>861</v>
      </c>
      <c r="C18" s="6" t="n">
        <v>37</v>
      </c>
      <c r="D18" s="6" t="n">
        <v>11</v>
      </c>
      <c r="E18" s="6" t="n">
        <v>11</v>
      </c>
    </row>
    <row r="19" spans="1:5">
      <c r="A19" s="4" t="s">
        <v>860</v>
      </c>
      <c r="C19" s="6" t="n">
        <v>0</v>
      </c>
      <c r="D19" s="6" t="n">
        <v>4</v>
      </c>
      <c r="E19" s="6" t="n">
        <v>4</v>
      </c>
    </row>
    <row r="20" spans="1:5">
      <c r="A20" s="4" t="s">
        <v>866</v>
      </c>
    </row>
    <row r="21" spans="1:5">
      <c r="A21" s="3" t="s">
        <v>811</v>
      </c>
    </row>
    <row r="22" spans="1:5">
      <c r="A22" s="4" t="s">
        <v>861</v>
      </c>
      <c r="C22" s="6" t="n">
        <v>14</v>
      </c>
      <c r="D22" s="6" t="n">
        <v>33</v>
      </c>
      <c r="E22" s="6" t="n">
        <v>39</v>
      </c>
    </row>
    <row r="23" spans="1:5">
      <c r="A23" s="4" t="s">
        <v>860</v>
      </c>
      <c r="C23" s="6" t="n">
        <v>0</v>
      </c>
      <c r="D23" s="6" t="n">
        <v>49</v>
      </c>
      <c r="E23" s="6" t="n">
        <v>21</v>
      </c>
    </row>
    <row r="24" spans="1:5">
      <c r="A24" s="4" t="s">
        <v>822</v>
      </c>
    </row>
    <row r="25" spans="1:5">
      <c r="A25" s="3" t="s">
        <v>811</v>
      </c>
    </row>
    <row r="26" spans="1:5">
      <c r="A26" s="4" t="s">
        <v>828</v>
      </c>
      <c r="C26" s="6" t="n">
        <v>1</v>
      </c>
      <c r="D26" s="6" t="n">
        <v>0</v>
      </c>
    </row>
    <row r="27" spans="1:5">
      <c r="A27" s="4" t="s">
        <v>829</v>
      </c>
      <c r="C27" s="6" t="n">
        <v>2</v>
      </c>
      <c r="D27" s="6" t="n">
        <v>0</v>
      </c>
    </row>
    <row r="28" spans="1:5">
      <c r="A28" s="4" t="s">
        <v>861</v>
      </c>
      <c r="C28" s="6" t="n">
        <v>7</v>
      </c>
      <c r="D28" s="6" t="n">
        <v>7</v>
      </c>
      <c r="E28" s="6" t="n">
        <v>9</v>
      </c>
    </row>
    <row r="29" spans="1:5">
      <c r="A29" s="4" t="s">
        <v>862</v>
      </c>
      <c r="C29" s="6" t="n">
        <v>7</v>
      </c>
      <c r="D29" s="6" t="n">
        <v>7</v>
      </c>
      <c r="E29" s="6" t="n">
        <v>9</v>
      </c>
    </row>
    <row r="30" spans="1:5">
      <c r="A30" s="4" t="s">
        <v>867</v>
      </c>
    </row>
    <row r="31" spans="1:5">
      <c r="A31" s="3" t="s">
        <v>811</v>
      </c>
    </row>
    <row r="32" spans="1:5">
      <c r="A32" s="4" t="s">
        <v>828</v>
      </c>
      <c r="C32" s="6" t="n">
        <v>1</v>
      </c>
      <c r="D32" s="6" t="n">
        <v>0</v>
      </c>
      <c r="E32" s="6" t="n">
        <v>0</v>
      </c>
    </row>
    <row r="33" spans="1:5">
      <c r="A33" s="4" t="s">
        <v>829</v>
      </c>
      <c r="C33" s="6" t="n">
        <v>2</v>
      </c>
      <c r="D33" s="6" t="n">
        <v>0</v>
      </c>
      <c r="E33" s="6" t="n">
        <v>0</v>
      </c>
    </row>
    <row r="34" spans="1:5">
      <c r="A34" s="4" t="s">
        <v>864</v>
      </c>
      <c r="C34" s="6" t="n">
        <v>0</v>
      </c>
      <c r="D34" s="6" t="n">
        <v>0</v>
      </c>
      <c r="E34" s="6" t="n">
        <v>0</v>
      </c>
    </row>
    <row r="35" spans="1:5">
      <c r="A35" s="4" t="s">
        <v>865</v>
      </c>
      <c r="C35" s="6" t="n">
        <v>1</v>
      </c>
      <c r="D35" s="6" t="n">
        <v>0</v>
      </c>
      <c r="E35" s="6" t="n">
        <v>0</v>
      </c>
    </row>
    <row r="36" spans="1:5">
      <c r="A36" s="4" t="s">
        <v>90</v>
      </c>
      <c r="C36" s="6" t="n">
        <v>-1</v>
      </c>
      <c r="D36" s="6" t="n">
        <v>0</v>
      </c>
      <c r="E36" s="6" t="n">
        <v>0</v>
      </c>
    </row>
    <row r="37" spans="1:5">
      <c r="A37" s="4" t="s">
        <v>861</v>
      </c>
      <c r="C37" s="6" t="n">
        <v>3</v>
      </c>
      <c r="D37" s="6" t="n">
        <v>0</v>
      </c>
      <c r="E37" s="6" t="n">
        <v>0</v>
      </c>
    </row>
    <row r="38" spans="1:5">
      <c r="A38" s="4" t="s">
        <v>860</v>
      </c>
      <c r="C38" s="6" t="n">
        <v>0</v>
      </c>
      <c r="D38" s="6" t="n">
        <v>0</v>
      </c>
      <c r="E38" s="6" t="n">
        <v>0</v>
      </c>
    </row>
    <row r="39" spans="1:5">
      <c r="A39" s="4" t="s">
        <v>868</v>
      </c>
    </row>
    <row r="40" spans="1:5">
      <c r="A40" s="3" t="s">
        <v>811</v>
      </c>
    </row>
    <row r="41" spans="1:5">
      <c r="A41" s="4" t="s">
        <v>861</v>
      </c>
      <c r="C41" s="6" t="n">
        <v>4</v>
      </c>
      <c r="D41" s="6" t="n">
        <v>7</v>
      </c>
      <c r="E41" s="6" t="n">
        <v>9</v>
      </c>
    </row>
    <row r="42" spans="1:5">
      <c r="A42" s="4" t="s">
        <v>860</v>
      </c>
      <c r="C42" s="5" t="n">
        <v>0</v>
      </c>
      <c r="D42" s="5" t="n">
        <v>0</v>
      </c>
      <c r="E42" s="5" t="n">
        <v>0</v>
      </c>
    </row>
    <row r="43" spans="1:5"/>
    <row r="44" spans="1:5">
      <c r="A44" s="4" t="s">
        <v>71</v>
      </c>
      <c r="B44" s="4" t="s">
        <v>869</v>
      </c>
    </row>
  </sheetData>
  <mergeCells count="4">
    <mergeCell ref="A1:B2"/>
    <mergeCell ref="C1:E1"/>
    <mergeCell ref="A43:D43"/>
    <mergeCell ref="B44:D4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56</v>
      </c>
      <c r="D2" s="2" t="s">
        <v>57</v>
      </c>
    </row>
    <row r="3" spans="1:4">
      <c r="A3" s="4" t="s">
        <v>812</v>
      </c>
    </row>
    <row r="4" spans="1:4">
      <c r="A4" s="3" t="s">
        <v>871</v>
      </c>
    </row>
    <row r="5" spans="1:4">
      <c r="A5" s="4" t="s">
        <v>872</v>
      </c>
      <c r="B5" s="4" t="s">
        <v>873</v>
      </c>
      <c r="C5" s="4" t="s">
        <v>874</v>
      </c>
      <c r="D5" s="4" t="s">
        <v>875</v>
      </c>
    </row>
    <row r="6" spans="1:4">
      <c r="A6" s="3" t="s">
        <v>876</v>
      </c>
    </row>
    <row r="7" spans="1:4">
      <c r="A7" s="4" t="s">
        <v>864</v>
      </c>
      <c r="B7" s="4" t="s">
        <v>877</v>
      </c>
      <c r="C7" s="4" t="s">
        <v>877</v>
      </c>
      <c r="D7" s="4" t="s">
        <v>877</v>
      </c>
    </row>
    <row r="8" spans="1:4">
      <c r="A8" s="4" t="s">
        <v>878</v>
      </c>
    </row>
    <row r="9" spans="1:4">
      <c r="A9" s="3" t="s">
        <v>876</v>
      </c>
    </row>
    <row r="10" spans="1:4">
      <c r="A10" s="4" t="s">
        <v>872</v>
      </c>
      <c r="B10" s="4" t="s">
        <v>879</v>
      </c>
      <c r="C10" s="4" t="s">
        <v>880</v>
      </c>
      <c r="D10" s="4" t="s">
        <v>881</v>
      </c>
    </row>
    <row r="11" spans="1:4">
      <c r="A11" s="4" t="s">
        <v>882</v>
      </c>
    </row>
    <row r="12" spans="1:4">
      <c r="A12" s="3" t="s">
        <v>876</v>
      </c>
    </row>
    <row r="13" spans="1:4">
      <c r="A13" s="4" t="s">
        <v>872</v>
      </c>
      <c r="B13" s="4" t="s">
        <v>880</v>
      </c>
      <c r="C13" s="4" t="s">
        <v>883</v>
      </c>
      <c r="D13" s="4" t="s">
        <v>884</v>
      </c>
    </row>
    <row r="14" spans="1:4">
      <c r="A14" s="4" t="s">
        <v>822</v>
      </c>
    </row>
    <row r="15" spans="1:4">
      <c r="A15" s="3" t="s">
        <v>871</v>
      </c>
    </row>
    <row r="16" spans="1:4">
      <c r="A16" s="4" t="s">
        <v>872</v>
      </c>
      <c r="B16" s="4" t="s">
        <v>873</v>
      </c>
    </row>
    <row r="17" spans="1:4">
      <c r="A17" s="4" t="s">
        <v>885</v>
      </c>
    </row>
    <row r="18" spans="1:4">
      <c r="A18" s="3" t="s">
        <v>876</v>
      </c>
    </row>
    <row r="19" spans="1:4">
      <c r="A19" s="4" t="s">
        <v>872</v>
      </c>
      <c r="B19" s="4" t="s">
        <v>886</v>
      </c>
    </row>
    <row r="20" spans="1:4">
      <c r="A20" s="4" t="s">
        <v>887</v>
      </c>
    </row>
    <row r="21" spans="1:4">
      <c r="A21" s="3" t="s">
        <v>876</v>
      </c>
    </row>
    <row r="22" spans="1:4">
      <c r="A22" s="4" t="s">
        <v>872</v>
      </c>
      <c r="B22" s="4" t="s">
        <v>8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5:49Z</dcterms:created>
  <dcterms:modified xmlns:dcterms="http://purl.org/dc/terms/" xmlns:xsi="http://www.w3.org/2001/XMLSchema-instance" xsi:type="dcterms:W3CDTF">2019-08-09T16:45:49Z</dcterms:modified>
</cp:coreProperties>
</file>